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Restructuring, Asset Impairment"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Associate Retirement Plans" sheetId="18" state="visible" r:id="rId18"/>
    <sheet xmlns:r="http://schemas.openxmlformats.org/officeDocument/2006/relationships" name="Accumulated Other Comprehensive" sheetId="19" state="visible" r:id="rId19"/>
    <sheet xmlns:r="http://schemas.openxmlformats.org/officeDocument/2006/relationships" name="Income Tax" sheetId="20" state="visible" r:id="rId20"/>
    <sheet xmlns:r="http://schemas.openxmlformats.org/officeDocument/2006/relationships" name="Share-Based Payments" sheetId="21" state="visible" r:id="rId21"/>
    <sheet xmlns:r="http://schemas.openxmlformats.org/officeDocument/2006/relationships" name="Supplemental Cash Flow Informat" sheetId="22" state="visible" r:id="rId22"/>
    <sheet xmlns:r="http://schemas.openxmlformats.org/officeDocument/2006/relationships" name="Reporting 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Restructuring, Asset Impairme_2"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Leases (Tables)" sheetId="33" state="visible" r:id="rId33"/>
    <sheet xmlns:r="http://schemas.openxmlformats.org/officeDocument/2006/relationships" name="Associate Retirement Plans (Tab" sheetId="34" state="visible" r:id="rId34"/>
    <sheet xmlns:r="http://schemas.openxmlformats.org/officeDocument/2006/relationships" name="Accumulated Other Comprehensi_2" sheetId="35" state="visible" r:id="rId35"/>
    <sheet xmlns:r="http://schemas.openxmlformats.org/officeDocument/2006/relationships" name="Income Tax (Tables)" sheetId="36" state="visible" r:id="rId36"/>
    <sheet xmlns:r="http://schemas.openxmlformats.org/officeDocument/2006/relationships" name="Share-Based Payments (Tables)" sheetId="37" state="visible" r:id="rId37"/>
    <sheet xmlns:r="http://schemas.openxmlformats.org/officeDocument/2006/relationships" name="Supplemental Cash Flow Inform_2" sheetId="38" state="visible" r:id="rId38"/>
    <sheet xmlns:r="http://schemas.openxmlformats.org/officeDocument/2006/relationships" name="Reporting Segment Information ("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 - Additional Informatio" sheetId="45" state="visible" r:id="rId45"/>
    <sheet xmlns:r="http://schemas.openxmlformats.org/officeDocument/2006/relationships" name="Revenue - Summary of Informatio" sheetId="46" state="visible" r:id="rId46"/>
    <sheet xmlns:r="http://schemas.openxmlformats.org/officeDocument/2006/relationships" name="Revenue - Summary of Changes in"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Restructuring, Asset Impairme_3" sheetId="55" state="visible" r:id="rId55"/>
    <sheet xmlns:r="http://schemas.openxmlformats.org/officeDocument/2006/relationships" name="Restructuring, Asset Impairme_4" sheetId="56" state="visible" r:id="rId56"/>
    <sheet xmlns:r="http://schemas.openxmlformats.org/officeDocument/2006/relationships" name="Restructuring, Asset Impairme_5" sheetId="57" state="visible" r:id="rId57"/>
    <sheet xmlns:r="http://schemas.openxmlformats.org/officeDocument/2006/relationships" name="Restructuring, Asset Impairme_6" sheetId="58" state="visible" r:id="rId58"/>
    <sheet xmlns:r="http://schemas.openxmlformats.org/officeDocument/2006/relationships" name="Long-Term Debt - Summary of Deb" sheetId="59" state="visible" r:id="rId59"/>
    <sheet xmlns:r="http://schemas.openxmlformats.org/officeDocument/2006/relationships" name="Long-Term Debt - Summary of D_2" sheetId="60" state="visible" r:id="rId60"/>
    <sheet xmlns:r="http://schemas.openxmlformats.org/officeDocument/2006/relationships" name="Long-Term Debt - Additional Inf" sheetId="61" state="visible" r:id="rId61"/>
    <sheet xmlns:r="http://schemas.openxmlformats.org/officeDocument/2006/relationships" name="Long-Term Debt - Schedule of In" sheetId="62" state="visible" r:id="rId62"/>
    <sheet xmlns:r="http://schemas.openxmlformats.org/officeDocument/2006/relationships" name="Long-Term Debt - Schedule of Ag" sheetId="63" state="visible" r:id="rId63"/>
    <sheet xmlns:r="http://schemas.openxmlformats.org/officeDocument/2006/relationships" name="Fair Value Measurements - Sched"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Leases - Additional Information" sheetId="67" state="visible" r:id="rId67"/>
    <sheet xmlns:r="http://schemas.openxmlformats.org/officeDocument/2006/relationships" name="Leases - Components of Lease Co" sheetId="68" state="visible" r:id="rId68"/>
    <sheet xmlns:r="http://schemas.openxmlformats.org/officeDocument/2006/relationships" name="Leases - Schedule of Supplement" sheetId="69" state="visible" r:id="rId69"/>
    <sheet xmlns:r="http://schemas.openxmlformats.org/officeDocument/2006/relationships" name="Leases - Schedule of Suppleme_2" sheetId="70" state="visible" r:id="rId70"/>
    <sheet xmlns:r="http://schemas.openxmlformats.org/officeDocument/2006/relationships" name="Leases - Schedule of Maturities" sheetId="71" state="visible" r:id="rId71"/>
    <sheet xmlns:r="http://schemas.openxmlformats.org/officeDocument/2006/relationships" name="Leases - Property and Equipment" sheetId="72" state="visible" r:id="rId72"/>
    <sheet xmlns:r="http://schemas.openxmlformats.org/officeDocument/2006/relationships" name="Leases - Future Minimum Rentals" sheetId="73" state="visible" r:id="rId73"/>
    <sheet xmlns:r="http://schemas.openxmlformats.org/officeDocument/2006/relationships" name="Associate Retirement Plans - Ad" sheetId="74" state="visible" r:id="rId74"/>
    <sheet xmlns:r="http://schemas.openxmlformats.org/officeDocument/2006/relationships" name="Associate Retirement Plans - Sc" sheetId="75" state="visible" r:id="rId75"/>
    <sheet xmlns:r="http://schemas.openxmlformats.org/officeDocument/2006/relationships" name="Associate Retirement Plans - Co" sheetId="76" state="visible" r:id="rId76"/>
    <sheet xmlns:r="http://schemas.openxmlformats.org/officeDocument/2006/relationships" name="Associate Retirement Plans - As" sheetId="77" state="visible" r:id="rId77"/>
    <sheet xmlns:r="http://schemas.openxmlformats.org/officeDocument/2006/relationships" name="Associate Retirement Plans - Es"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Income Tax - Summary of Income " sheetId="81" state="visible" r:id="rId81"/>
    <sheet xmlns:r="http://schemas.openxmlformats.org/officeDocument/2006/relationships" name="Income Tax - Reconciliation of " sheetId="82" state="visible" r:id="rId82"/>
    <sheet xmlns:r="http://schemas.openxmlformats.org/officeDocument/2006/relationships" name="Income Tax - Reconciliation o_2" sheetId="83" state="visible" r:id="rId83"/>
    <sheet xmlns:r="http://schemas.openxmlformats.org/officeDocument/2006/relationships" name="Income Tax - Summary of Deferre" sheetId="84" state="visible" r:id="rId84"/>
    <sheet xmlns:r="http://schemas.openxmlformats.org/officeDocument/2006/relationships" name="Income Tax - Summary of Defer_2" sheetId="85" state="visible" r:id="rId85"/>
    <sheet xmlns:r="http://schemas.openxmlformats.org/officeDocument/2006/relationships" name="Income Tax - Reconciliation o_3" sheetId="86" state="visible" r:id="rId86"/>
    <sheet xmlns:r="http://schemas.openxmlformats.org/officeDocument/2006/relationships" name="Income Tax - Additional Informa" sheetId="87" state="visible" r:id="rId87"/>
    <sheet xmlns:r="http://schemas.openxmlformats.org/officeDocument/2006/relationships" name="Share-Based Payments - Addition" sheetId="88" state="visible" r:id="rId88"/>
    <sheet xmlns:r="http://schemas.openxmlformats.org/officeDocument/2006/relationships" name="Share-Based Payments - Summary " sheetId="89" state="visible" r:id="rId89"/>
    <sheet xmlns:r="http://schemas.openxmlformats.org/officeDocument/2006/relationships" name="Share-Based Payments - Summar_2" sheetId="90" state="visible" r:id="rId90"/>
    <sheet xmlns:r="http://schemas.openxmlformats.org/officeDocument/2006/relationships" name="Share-Based Payments - Summar_3" sheetId="91" state="visible" r:id="rId91"/>
    <sheet xmlns:r="http://schemas.openxmlformats.org/officeDocument/2006/relationships" name="Share-Based Payments - Summar_4" sheetId="92" state="visible" r:id="rId92"/>
    <sheet xmlns:r="http://schemas.openxmlformats.org/officeDocument/2006/relationships" name="Share-Based Payments - Summar_5" sheetId="93" state="visible" r:id="rId93"/>
    <sheet xmlns:r="http://schemas.openxmlformats.org/officeDocument/2006/relationships" name="Supplemental Cash Flow Inform_3" sheetId="94" state="visible" r:id="rId94"/>
    <sheet xmlns:r="http://schemas.openxmlformats.org/officeDocument/2006/relationships" name="Reporting Segment Information -" sheetId="95" state="visible" r:id="rId95"/>
    <sheet xmlns:r="http://schemas.openxmlformats.org/officeDocument/2006/relationships" name="Reporting Segment Information_2"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7, 2023</t>
        </is>
      </c>
      <c r="D2" s="2" t="inlineStr">
        <is>
          <t>Jul. 1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PARTANNASH COMPANY</t>
        </is>
      </c>
      <c r="C9" s="4" t="inlineStr">
        <is>
          <t xml:space="preserve"> </t>
        </is>
      </c>
      <c r="D9" s="4" t="inlineStr">
        <is>
          <t xml:space="preserve"> </t>
        </is>
      </c>
    </row>
    <row r="10">
      <c r="A10" s="4" t="inlineStr">
        <is>
          <t>Entity Central Index Key</t>
        </is>
      </c>
      <c r="B10" s="4" t="inlineStr">
        <is>
          <t>00008774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Common Stock, Shares Outstanding</t>
        </is>
      </c>
      <c r="B15" s="4" t="inlineStr">
        <is>
          <t xml:space="preserve"> </t>
        </is>
      </c>
      <c r="C15" s="5" t="n">
        <v>35061566</v>
      </c>
      <c r="D15" s="4" t="inlineStr">
        <is>
          <t xml:space="preserve"> </t>
        </is>
      </c>
    </row>
    <row r="16">
      <c r="A16" s="4" t="inlineStr">
        <is>
          <t>Entity Public Float</t>
        </is>
      </c>
      <c r="B16" s="4" t="inlineStr">
        <is>
          <t xml:space="preserve"> </t>
        </is>
      </c>
      <c r="C16" s="4" t="inlineStr">
        <is>
          <t xml:space="preserve"> </t>
        </is>
      </c>
      <c r="D16" s="6" t="n">
        <v>1119947910</v>
      </c>
    </row>
    <row r="17">
      <c r="A17" s="4" t="inlineStr">
        <is>
          <t>Entity Shell Company</t>
        </is>
      </c>
      <c r="B17" s="4" t="inlineStr">
        <is>
          <t>false</t>
        </is>
      </c>
      <c r="C17" s="4" t="inlineStr">
        <is>
          <t xml:space="preserve"> </t>
        </is>
      </c>
      <c r="D17" s="4" t="inlineStr">
        <is>
          <t xml:space="preserve"> </t>
        </is>
      </c>
    </row>
    <row r="18">
      <c r="A18" s="4" t="inlineStr">
        <is>
          <t>Entity Well Known Seasoned Issuer</t>
        </is>
      </c>
      <c r="B18" s="4" t="inlineStr">
        <is>
          <t>Yes</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ICFR Auditor Attestation Flag</t>
        </is>
      </c>
      <c r="B21" s="4" t="inlineStr">
        <is>
          <t>true</t>
        </is>
      </c>
      <c r="C21" s="4" t="inlineStr">
        <is>
          <t xml:space="preserve"> </t>
        </is>
      </c>
      <c r="D21" s="4" t="inlineStr">
        <is>
          <t xml:space="preserve"> </t>
        </is>
      </c>
    </row>
    <row r="22">
      <c r="A22" s="4" t="inlineStr">
        <is>
          <t>Entity File Number</t>
        </is>
      </c>
      <c r="B22" s="4" t="inlineStr">
        <is>
          <t>000-31127</t>
        </is>
      </c>
      <c r="C22" s="4" t="inlineStr">
        <is>
          <t xml:space="preserve"> </t>
        </is>
      </c>
      <c r="D22" s="4" t="inlineStr">
        <is>
          <t xml:space="preserve"> </t>
        </is>
      </c>
    </row>
    <row r="23">
      <c r="A23" s="4" t="inlineStr">
        <is>
          <t>Entity Tax Identification Number</t>
        </is>
      </c>
      <c r="B23" s="4" t="inlineStr">
        <is>
          <t>38-0593940</t>
        </is>
      </c>
      <c r="C23" s="4" t="inlineStr">
        <is>
          <t xml:space="preserve"> </t>
        </is>
      </c>
      <c r="D23" s="4" t="inlineStr">
        <is>
          <t xml:space="preserve"> </t>
        </is>
      </c>
    </row>
    <row r="24">
      <c r="A24" s="4" t="inlineStr">
        <is>
          <t>Entity Address, Address Line One</t>
        </is>
      </c>
      <c r="B24" s="4" t="inlineStr">
        <is>
          <t>850 76th Street, S.W.</t>
        </is>
      </c>
      <c r="C24" s="4" t="inlineStr">
        <is>
          <t xml:space="preserve"> </t>
        </is>
      </c>
      <c r="D24" s="4" t="inlineStr">
        <is>
          <t xml:space="preserve"> </t>
        </is>
      </c>
    </row>
    <row r="25">
      <c r="A25" s="4" t="inlineStr">
        <is>
          <t>Entity Address, Address Line Two</t>
        </is>
      </c>
      <c r="B25" s="4" t="inlineStr">
        <is>
          <t>P.O. Box 8700</t>
        </is>
      </c>
      <c r="C25" s="4" t="inlineStr">
        <is>
          <t xml:space="preserve"> </t>
        </is>
      </c>
      <c r="D25" s="4" t="inlineStr">
        <is>
          <t xml:space="preserve"> </t>
        </is>
      </c>
    </row>
    <row r="26">
      <c r="A26" s="4" t="inlineStr">
        <is>
          <t>Entity Address, City or Town</t>
        </is>
      </c>
      <c r="B26" s="4" t="inlineStr">
        <is>
          <t>Grand Rapids</t>
        </is>
      </c>
      <c r="C26" s="4" t="inlineStr">
        <is>
          <t xml:space="preserve"> </t>
        </is>
      </c>
      <c r="D26" s="4" t="inlineStr">
        <is>
          <t xml:space="preserve"> </t>
        </is>
      </c>
    </row>
    <row r="27">
      <c r="A27" s="4" t="inlineStr">
        <is>
          <t>Entity Address, State or Province</t>
        </is>
      </c>
      <c r="B27" s="4" t="inlineStr">
        <is>
          <t>MI</t>
        </is>
      </c>
      <c r="C27" s="4" t="inlineStr">
        <is>
          <t xml:space="preserve"> </t>
        </is>
      </c>
      <c r="D27" s="4" t="inlineStr">
        <is>
          <t xml:space="preserve"> </t>
        </is>
      </c>
    </row>
    <row r="28">
      <c r="A28" s="4" t="inlineStr">
        <is>
          <t>Entity Address, Postal Zip Code</t>
        </is>
      </c>
      <c r="B28" s="4" t="inlineStr">
        <is>
          <t>49518-8700</t>
        </is>
      </c>
      <c r="C28" s="4" t="inlineStr">
        <is>
          <t xml:space="preserve"> </t>
        </is>
      </c>
      <c r="D28" s="4" t="inlineStr">
        <is>
          <t xml:space="preserve"> </t>
        </is>
      </c>
    </row>
    <row r="29">
      <c r="A29" s="4" t="inlineStr">
        <is>
          <t>City Area Code</t>
        </is>
      </c>
      <c r="B29" s="4" t="inlineStr">
        <is>
          <t>616</t>
        </is>
      </c>
      <c r="C29" s="4" t="inlineStr">
        <is>
          <t xml:space="preserve"> </t>
        </is>
      </c>
      <c r="D29" s="4" t="inlineStr">
        <is>
          <t xml:space="preserve"> </t>
        </is>
      </c>
    </row>
    <row r="30">
      <c r="A30" s="4" t="inlineStr">
        <is>
          <t>Local Phone Number</t>
        </is>
      </c>
      <c r="B30" s="4" t="inlineStr">
        <is>
          <t>878-20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MI</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DELOITTE &amp; TOUCHE LLP</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Grand Rapids, Michigan</t>
        </is>
      </c>
      <c r="C37" s="4" t="inlineStr">
        <is>
          <t xml:space="preserve"> </t>
        </is>
      </c>
      <c r="D37" s="4" t="inlineStr">
        <is>
          <t xml:space="preserve"> </t>
        </is>
      </c>
    </row>
    <row r="38">
      <c r="A38" s="4" t="inlineStr">
        <is>
          <t>Documents Incorporated by Reference</t>
        </is>
      </c>
      <c r="B38" s="4" t="inlineStr">
        <is>
          <t>Part III, Items 10, 11, 12, 13 and 14 Definitive Proxy Statement for the 2023 Annual Meeting</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2 – Revenue Sources of Revenue SpartanNash is a distributor, wholesaler and retailer with a global supply chain network. SpartanNash's customers span a diverse group of national accounts, independent and chain grocers, e-commerce retailers, U.S. military commissaries and exchanges, and the Company’s own brick-and-mortar grocery stores, pharmacies and fuel centers. SpartanNash distributes grocery and household goods, including fresh produce and its Our Family ® portfolio of products, to locations in all 50 states. The Company’s main sources of revenue include the following: Customer Supply Agreements (“CSAs") – The Company enters into CSAs (also known as Retail Sales and Service Agreements) with many of its retailer customers. These contracts obligate the Company to supply grocery and related products upon receipt of a purchase order from its customers. The contracts often specify minimum purchases a customer is required to make, in dollars or as a percentage of their total purchases, in order to earn certain rebates or incentives. In some cases, customers are required to repay advanced or loaned funds if they fail to meet purchase minimums or otherwise exit the supply agreement. Many of these contracts include various performance obligations other than providing grocery products, such as providing store resets, shelf tags, signage, or merchandising services. The Company has determined that these obligations are not material in the overall context of the contracts, and as such has not allocated transaction prices to these obligations. Revenue is recognized under these contracts when control of the product passes to the customer, which may happen before or after delivery depending upon specified shipping terms. The Company’s Wholesale customer base is diverse. Sales to one customer in the Wholesale segment represented 16 %, 17 %, and 17 % of the Company's net sales for 2022, 2021 and 2020 , respectively. No other single customer exceeded 10 % of the Company's net sales in any of the years presented. Contracts with Manufacturers and Brokers to supply the Defense Commissary Agency (“DeCA”) and Other Government Agencies – DeCA operates a chain of commissaries on U.S. military installations. DeCA contracts with manufacturers to obtain grocery products for the commissary system. Manufacturers either deliver the products to the commissaries themselves or, more commonly, contract with distributors such as SpartanNash to provide products to the commissaries. Manufacturers must authorize the distributors as their official representatives to DeCA, and the distributors must adhere to DeCA’s frequent delivery system procedures governing matters such as product identification, ordering and processing, information exchange and resolution of discrepancies. The Company obtains distribution contracts with manufacturers through competitive bidding processes and direct negotiations. As commissaries need to be restocked, DeCA identifies the manufacturer with which an order is to be placed, determines which distributor is the manufacturer’s official representative for a particular commissary or exchange location, and then places a product order with that distributor under DeCA’s master contract with the applicable manufacturer. The distributor selects that product from its existing inventory, delivers it to the commissary or port (in the case of overseas shipments) designated by DeCA, and bills the manufacturer for the product price plus a drayage fee that is typically based on a percentage of the purchase price, but may in some cases be based on a dollar amount per case or pound of product sold. The manufacturer then bills DeCA under the terms of its master contract. As control of the product passes to the customer upon delivery, revenue is recognized by SpartanNash at that time. Revenue is recognized for the full amount paid by the vendor (for product and drayage) as the Company is a principal in the transaction and therefore recognizes revenue on a gross basis for these contracts. The definition of a principal in the transaction is centered on controlling goods before they are transferred to the customer. Key considerations supporting that SpartanNash controls the goods for these contracts prior to transfer to the customer include the following: (i) the Company has the ability to obtain substantially all of the remaining benefits from the assets by selling the goods and/or by pledging the related assets as collateral for borrowings; (ii) the Company is required to bear the risk of inventory loss prior to transfer to the customer; (iii) the Company has shared responsibilities in the fulfillment and acceptability of the goods; and (iv) to a lesser extent, the Company has some discretion in establishing the price for the goods sold to DeCA. Retail Sales – The corporate owned retail stores recognize revenue at the time the customer takes possession of the goods. While there are no formal contracts related to these sales, they are within the scope of ASC 606. Customer returns are not material. The Company does not recognize a sale when it sells gift cards and gift certificates or a reduction of sales when it awards fuel discounts; rather, the impact to revenue is recognized when the customer redeems the fuel discounts, gift card or gift certificate to purchase product. Disaggregation of Revenue The following table provides information about disaggregated revenue by type of products and customers for each of the Company’s reportable segments:
52 Weeks Ended December 31, 2022
(In thousands) Wholesale Retail Total
Type of products:
Center store (a) $ 2,671,666 $ 1,073,765 $ 3,745,431
Fresh (b) 2,171,906 1,068,240 3,240,146
Non-food (c) 1,888,318 452,557 2,340,875
Fuel — 202,256 202,256
Other 113,346 1,046 114,392
Total $ 6,845,236 $ 2,797,864 $ 9,643,100
Type of customers:
Individuals $ — $ 2,796,858 $ 2,796,858
Independent retailers (d) 2,363,597 — 2,363,597
National accounts 2,311,114 — 2,311,114
Military (e) 2,115,353 — 2,115,353
Other 55,172 1,006 56,178
Total $ 6,845,236 $ 2,797,864 $ 9,643,100
52 Weeks Ended January 1, 2022
(In thousands) Wholesale Retail Total
Type of products:
Center store (a) $ 2,419,163 $ 1,001,920 $ 3,421,083
Fresh (b) 2,027,020 992,897 3,019,917
Non-food (c) 1,783,229 427,872 2,211,101
Fuel — 157,236 157,236
Other 120,341 1,361 121,702
Total $ 6,349,753 $ 2,581,286 $ 8,931,039
Type of customers:
Individuals $ — $ 2,580,277 $ 2,580,277
Independent retailers (d) 2,197,892 — 2,197,892
National accounts 2,211,458 — 2,211,458
Military (e) 1,882,602 — 1,882,602
Other 57,801 1,009 58,810
Total $ 6,349,753 $ 2,581,286 $ 8,931,039
53 Weeks Ended January 2, 2021
(In thousands) Wholesale Retail Total
Type of products:
Center store (a) $ 2,562,487 $ 1,097,013 $ 3,659,500
Fresh (b) 2,161,446 1,013,657 3,175,103
Non-food (c) 1,876,775 419,507 2,296,282
Fuel — 106,213 106,213
Other 109,860 1,527 111,387
Total $ 6,710,568 $ 2,637,917 $ 9,348,485
Type of customers:
Individuals $ — $ 2,636,993 $ 2,636,993
Independent retailers (d) 2,253,940 — 2,253,940
National accounts 2,247,552 — 2,247,552
Military (e) 2,123,494 — 2,123,494
Other 85,582 924 86,506
Total $ 6,710,568 $ 2,637,917 $ 9,348,485
(a) Center store includes dry grocery, frozen and beverages.
(b) Fresh includes produce, meat, dairy, deli, bakery, prepared proteins, seafood and floral.
(c) Non-food includes general merchandise, health and beauty care, tobacco products and pharmacy.
(d) Independent retailers include sales that were previously classified within the former Food Distribution segment to manufacturers, brokers and distributors.
(e) Military represents the distribution of grocery products to U.S. military commissaries and exchanges, which primarily includes sales to manufacturers and brokers. Contract Assets and Liabilities Under its contracts with customers, the Company stands ready to deliver product upon receipt of a purchase order. Accordingly, the Company has no performance obligations under its contracts until its customers submit a purchase order. The Company does not receive pre-payment from its customers or enter into commitments to provide goods or services that have terms greater than one year . As the performance obligation is part of a contract that has an original expected duration of less than one year, the Company has applied the practical expedient under ASC 606 to omit disclosures regarding remaining performance obligations. Revenue recognized from performance obligations related to prior periods (for example, due to changes in estimated rebates and incentives impacting the transaction price) was not material in any period presented. For volume-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Other assets, net within the consolidated balance sheets. When the Company transfers goods or services to a customer, payment is due subject to normal terms and is not conditional on anything other than the passage of time. Typical payment terms range from "due upon receipt" to due within 30 days, depending on the customer.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to not adjust for the effects of a significant financing component. As a result, these amounts are recorded as receivables and not contract assets. The Company had no contract assets for any period presented. The Company does not typically incur incremental costs of obtaining a contract that are contingent upon successful contract execution and would therefore be capitalized. Concentration of Credit Risk In the ordinary course of business, the Company may advance funds to certain independent retailers (“customer advances”) which are earned by the retailers primarily through achieving specified purchase volume requirements, as outlined in their supply agreements with the Company. These customer advances must be repaid if the purchase volume requirements are not met. The collectability of customer advances is not assured. In the ordinary course of business, the Company also subleases and assigns certain leases to third parties. As of December 31, 2022 , the Company estimates the present value of its maximum potential obligations for subleases and assigned leases to be approximately $ 4.5 million and $ 6.9 million, respectively. The Company may also provide financial assistance in the form of loans to certain independent retailers for inventories, store fixtures and equipment and store improvements. Loans are generally secured by liens on real estate, inventory and/or equipment, personal guarantees and other types of collateral, and are generally repayable over a period of five to ten years . The Company establishes reserves based upon assessments of the credit risk of specific customers, collateral value, historical trends and other information. The Company believes that adequate provision has been recorded for any uncollectable amounts. In addition, the Company may guarantee debt and lease obligations of independent retailers. In the event these retailers are unable to meet their debt service payments or otherwise experience an event of default, the Company would be unconditionally liable for the outstanding balance of their debt and lease obligations, which would be due in accordance with the underlying agreements. Changes to the balance of the allowance for credit losses were as follows:
Allowance for Credit Losses
Current Accounts Long-term
(In thousands) and Notes Receivable Notes Receivable Total
Balance at December 28, 2019 $ 2,739 $ 233 $ 2,972
Impact of adoption of new credit loss standard (ASU 2016-13) 1,911 259 2,170
Provision for expected credit losses 1,966 — 1,966
Write-offs charged against the allowance ( 384 ) ( 121 ) ( 505 )
Balance at January 2, 2021 6,232 371 6,603
Changes in credit loss estimates ( 1,101 ) 360 ( 741 )
Write-offs charged against the allowance ( 717 ) — ( 717 )
Balance at January 1, 2022 4,414 731 5,145
Changes in credit loss estimates 2,539 217 2,756
Write-offs charged against the allowance ( 855 ) — ( 855 )
Balance at December 31, 2022 $ 6,098 $ 948 $ 7,046 During 2022, 2021 and 2020 , the Company recognized bad debt expense of $ 1.1 million, $ 0.4 million and $ 0.7 million, respectively, related to direct write-offs of uncollectable am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3 – Property and Equipment Property and equipment consist of the following:
December 31, January 1,
(In thousands) 2022 2022
Land and improvements $ 91,859 $ 92,416
Buildings and improvements 616,581 580,317
Equipment 773,410 714,680
Total property and equipment 1,481,850 1,387,413
Less accumulated depreciation and amortization 871,630 810,054
Property and equipment, net $ 610,220 $ 577,359 Depreciation expense was $ 66.7 million, $ 65.9 million and $ 64.7 million in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Note 4 – Goodwill and Other Intangible Assets The Company has two reporting units, Wholesale and Retail. Changes in the carrying amount of goodwill were as follows:
(In thousands) Wholesale Retail Total
Balance at January 2, 2021 and January 1, 2022 $ 181,035 $ — $ 181,035
Acquisitions — 1,125 1,125
Balance at December 31, 2022 $ 181,035 $ 1,125 $ 182,160 The Company acquired goodwill within the Retail reporting unit of $ 1.1 million related to an immaterial acquisition during the second quarter of 2022. The Company reviews goodwill and other intangible assets for impairment annually, during the fourth quarter of each year, and more frequently if circumstances indicate impairment is more likely than not to have occurred. Following the change in the reportable segments in the third quarter of 2022, as disclosed in Note 1, the Company evaluated the reporting units within the Wholesale segment in accordance with ASC 350 Intangibles - Goodwill and Other. As a result of the evaluation, the Company concluded that there was a single reporting unit within the Wholesale segment. Due to the change in reporting units, the Company performed a test for impairment as of the beginning of the third quarter immediately before and after the change. Testing goodwill and other intangible assets for impairment requires management to make significant estimates about the Company’s future performance, cash flows, and other assumptions that can be affected by potential changes in economic, industry or market conditions, business operations, competition, or the Company’s stock price and market capitalization. During the Company's third quarter impairment review, projected cash flows were discounted based on a weighted average cost of capital ("WACC") of 9.6 %. This WACC was developed from adjusted market-based and company specific factors, current interest rates, equity risk premiums, and other market-based expectations regarding expected investment returns. The development of the WACC requires estimates of an equity rate of return and a debt rate of return, which are specific to the industry in which the Wholesale reporting unit operates. The Company concluded that the fair values of both the previous Food Distribution reporting unit, as well as the current Wholesale reporting unit, were substantially in excess of their carrying values. As the Company performed a quantitative assessment in the third quarter of the current year, the Company also performed a qualitative assessment in the fourth quarter of the current year. The Company assessed the qualitative factors during the fourth quarter assessment and concluded that the fair value of the Wholesale reporting unit was more likely than not in excess of its carrying value. The following table reflects the components of amortized intangible assets, included in “Intangible assets, net” on the consolidated balance sheets:
December 31, 2022 January 1, 2022
Gross Gross
Carrying Accumulated Carrying Accumulated
(In thousands) Amount Amortization Amount Amortization
Non-compete agreements $ 3,545 $ 2,621 $ 4,287 $ 2,792
Pharmacy customer prescription lists 4,168 2,598 4,233 2,095
Customer relationships 57,937 22,484 57,937 18,822
Trade names — — 1,068 987
Franchise fees 1,165 598 1,110 605
Total $ 66,815 $ 28,301 $ 68,635 $ 25,301 The weighted average amortization periods for amortizable intangible assets as of December 31, 2022 are as follows:
Non-compete agreements 6.4 years
Pharmacy customer prescription lists 8.0 years
Customer relationships 16.4 years
Franchise fees 10.0 years Amortization expense for intangible assets was $ 5.0 million, $ 5.2 million and $ 5.7 million for 2022, 2021 and 2020, respectively. Estimated amortization expense for each of the five succeeding fiscal years is as follows:
(In thousands) 2023 2024 2025 2026 2027
Amortization expense $ 4,828 $ 4,576 $ 4,180 $ 3,665 $ 3,660 The Company has indefinite-lived intangible assets that are not amortized, consisting primarily of indefinite-lived trade names and liquor licenses, totaling $ 67.8 million and $ 67.6 million as of December 31, 2022 and January 1, 2022, respectively. During the third quarter of 2020, the Company made the decision to abandon a tradename within the Wholesale segment to better integrate with the Company’s overall transportation operations, resulting in a $ 7.0 million impairment of the associated indefinite-lived tradename asset. During the fourth quarter of 2020, the Company recognized an impairment charge of $ 1.7 million, related to a tradename, based on a change in the assumptions supporting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sset Impairment and Other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sset Impairment and Other Charges</t>
        </is>
      </c>
      <c r="B4" s="4" t="inlineStr">
        <is>
          <t>Note 5 – Restructuring, Asset Impairment and Other Charges The following table provides the activity of reserves for closed properties for 2022, 2021 and 2020.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December 28, 2019 $ 4,971 $ 17 $ 4,988
Provision for closing charges 325 2,205 2,530
Changes in estimates 26 ( 228 ) ( 202 )
Accretion expense 121 — 121
Payments ( 2,094 ) ( 1,880 ) ( 3,974 )
Balance at January 2, 2021 3,349 114 3,463
Provision for closing charges 1,509 — 1,509
Provision for severance — 362 362
Lease termination adjustments ( 220 ) — ( 220 )
Changes in estimates 2 — 2
Accretion expense 91 — 91
Payments ( 1,607 ) ( 476 ) ( 2,083 )
Balance at January 1, 2022 3,124 — 3,124
Provision for closing charges 1,837 — 1,837
Provision for severance — 9 9
Lease termination adjustments ( 86 ) — ( 86 )
Changes in estimates 28 — 28
Accretion expense 67 — 67
Payments ( 993 ) ( 9 ) ( 1,002 )
Balance at December 31, 2022 $ 3,977 $ - $ 3,977 Included in the liability are lease-related ancillary costs from the date of site closure to the end of the remaining lease term. Restructuring, asset impairment and other charges included in the consolidated statements of earnings consisted of the following:
2022 2021 2020
(In thousands) (52 Weeks) (52 Weeks) (53 Weeks)
Asset impairment charges (a) $ 5,086 $ 3,783 $ 20,148
Provision for closing charges 1,837 1,509 325
Gain on sales of assets related to closed facilities (b) ( 6,324 ) ( 2,607 ) ( 31 )
Provision for severance (c) 9 362 2,205
Other costs associated with site closures (d) 271 636 1,953
Lease termination adjustments (e) ( 102 ) ( 799 ) —
Changes in estimates (f) 28 2 ( 202 )
Total $ 805 $ 2,886 $ 24,398 (a) Asset impairment charges in the current year were incurred primarily in the Retail segment and relate to restructuring of the Retail segment's e-commerce delivery model and a current year store closure . Asset impairment charges in 2021 were incurred primarily in the Retail segment and relate to 2021 store closures and previously closed locations, as well as site closures in connection with the Company’s supply chain transformation initiatives within the Wholesale segment. In 2020, asset impairment charges of $ 9.1 million were incurred in the Wholesale segment related to the evaluation of the expected net proceeds from the Fresh Kitchen facility, the exit of the Fresh Cut business, and the sale of equipment related to both Fresh Cut and Fresh Kitchen. Charges of $ 8.6 million primarily relate to the abandonment of a tradename related to the integration of the Company’s transportation operations. Additionally, certain of the Company’s Retail assets were determined not to be recoverable based on management’s intention to close stores or sell assets related to previously closed stores, resulting in impairment charges totaling $ 2.1 million. (b) Gain on sales of assets in the current year primarily relates to the sales of real property of previously closed locations within both the Wholesale and Retail segments. In 2021, gain on sales of assets primarily relate to sales of pharmacy customer lists, equipment, and real estate associated with the store closings in the Retail segment, in addition to gains on sale of vacant land in the Wholesale segment. (c) Severance in 2021 relates to closures in the Wholesale segment as well as Retail store closings. In 2020, severance was related to the exit of the Fresh Cut business within the Wholesale segment. (d) Other costs associated with distribution center and store closings represent additional costs, including labor, inventory transfer and other administrative costs, incurred in connection with restructuring operations in the Wholesale and Retail segments. (e) Lease termination adjustments represent the benefits recognized in connection with early lease buyouts for previously closed sites. Payments made in connection with lease buyouts were applied to reserves for closed properties and lease liabilities, as applicable. In the current year, adjustments include the gain recognized to terminate a lease agreement, which includes a $ 16 thousand write-off of the lease liability and $ 86 thousand reduction of lease ancillary costs included in the reserve for closed properties. In 2021, adjustments include gains of $ 0.8 million and $ 0.2 million from write-offs of the lease liability and lease ancillary costs, offset by the cost of a $ 0.2 million early termination fee. (f) Changes in estimates primarily relate to revised estimates for turnover and other lease ancillary costs associated with previously closed locations. Indefinite lived intangible assets are tested for impairment at least annually, and as needed if an indicator of potential impairment exists. A qualitative assessment was performed to determine whether it is more likely than not that an indefinite lived intangible asset is impaired. If the qualitative assessment supports that it is more likely than not that the fair value of the indefinite lived intangible asset exceeds its carrying value, a quantitative impairment test is not required. If the qualitative assessment does not support the fair value of the indefinite lived intangible asset, then a quantitative assessment is performed. Indefinite lived intangible assets are measured at fair value using Level 3 inputs under the fair value hierarchy, as further described in Note 7. The fair value of indefinite lived intangible assets is determined by estimating the amount and timing of net future cash flows generated from the use of the asset, generally using estimated revenue growth rates and profitability rates and, in the case of the relief-from-royalty methodology, royalty rates. Future cash flows are discounted based on the WACC of the reporting unit in which the asset resides, determined using current interest rates, equity risk premiums, and other market-based expectations regarding expected investment returns, as well as estimates of industry-specific equity and debt rates of return. Long-lived assets which are not recoverable are measured at fair value on a nonrecurring basis using Level 3 inputs under the fair value hierarchy, as further described in Note 7. In the current year, long-lived assets with a book value of $ 5.2 million were measured at a fair value of $ 0.1 million, resulting in impairment charges of $ 5.1 million. In 2021, long-lived assets consisting of property and equipment with a book value of $ 27.5 million were measured at a fair value of $ 23.7 million, resulting in impairment charges of $ 3.8 million. The fair value of long-lived assets is determined by estimating the amount and timing of net future cash flow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consultations with real estate brok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6 – Long-Term Debt Long-term debt consists of the following:
December 31, January 1,
(In thousands) 2022 2022
Senior secured revolving credit facility, due November 2027 $ 445,880 $ 359,640
Finance lease liabilities (Note 9) 57,515 43,142
Other, 4.35 % - 4.36 %, due 2023 - 2026 4,813 5,617
Total debt - Principal 508,208 408,399
Unamortized debt issuance costs ( 4,627 ) ( 2,675 )
Total debt 503,581 405,724
Less current portion 6,789 6,334
Total long-term debt and finance lease liabilities $ 496,792 $ 399,390 On November 17, 2022, SpartanNash and certain of its subsidiaries entered into an amendment (the "Amendment") to the Company's Amended and Restated Loan and Security Agreement (the "Credit Agreement"). The principal terms of the Amendment included an extension of the maturity date of the loans from December 18, 2023 to November 17, 2027 , an amendment to the interest rate grid such that rates for the Tranche A revolving loans, with a $ 975 million capacity, are now SOFR plus 1.25 % to SOFR plus 1.50 % and Tranche A-1 revolving loans, with a $ 40 million capacity, are now SOFR plus 2.25 % to SOFR plus 2.50 %, and a reset of certain advance rates for the borrowing base. The Company has the ability to increase the amount borrowed under the Credit Agreement by an additional $ 325 million, subject to certain conditions. The Company’s obligations under the Credit Agreement are secured by substantially all of the Company’s personal and real property. The Company may repay all loans in whole or in part at any time without penalty. Availability under the Credit Agreement is based upon advance rates on certain asset categories owned by the Company, including, but not limited to the following: inventory, accounts receivable, real estate, prescription lists, cigarette tax stamps, and rolling stock. The Credit Agreement imposes certain restrictions on the Company, including limitations on dividends and investments, limitations on the Company’s ability to incur debt, make loans, acquire other companies, change the nature of the Company’s business, enter a merger or consolidation, or sell assets. These requirements can be more restrictive depending upon the Company’s Excess Availability, as defined under the Credit Agreement. Borrowings under the credit facility bear interest at the Company’s option as either SOFR loans or Base Rate loans, subject to a grid based upon Excess Availability. The interest rate terms for each of the aforementioned tranches are as follows:
Credit Outstanding as of
Facility December 31, 2022
Tranche (In thousands) SOFR Rate Base Rate
Tranche A $ 409,719 SOFR plus 1.25% to 1.50% Greater of: (i) the Federal Funds Rate plus 0.75% to 1.00%
(ii) the SOFR Rate plus 1.25% to 1.50%
(iii) the prime rate plus 0.25% to 0.50%
Tranche A-1 $ 36,161 SOFR plus 2.25% to 2.50% Greater of: (i) the Federal Funds Rate plus 1.75% to 2.00%
(ii) the SOFR Rate plus 2.25% to 2.50%
(iii) the prime rate plus 1.25% to 1.50% The Company also incurs an unused line of credit fee on the unused portion of the loan commitments at a rate of 0.25 %. The Credit Agreement requires that the Company maintain Excess Availability of 10 % of the borrowing base, as defined in the Credit Agreement. The Company is in compliance with all financial covenants as of December 31, 2022 and had Excess Availability after the 10 % requirement of $ 447.8 million and $ 468.5 million at December 31, 2022 and January 1, 2022 , respectively. The Credit Agreement provides for the issuance of letters of credit, of which $ 17.7 million and $ 16.1 million were outstanding as of December 31, 2022 and January 1, 2022, respectively. The weighted average interest rate for all borrowings, including loan fee amortization, was 4.65 % for 2022. At December 31, 2022, aggregate annual maturities and scheduled payments of long-term debt are as follows:
(In thousands) 2023 2024 2025 2026 2027 Thereafter Total
Total borrowings $ 6,789 $ 6,905 $ 6,507 $ 7,717 $ 451,052 $ 29,238 $ 508,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7 – Fair Value Measurements ASC 820, Fair Value Measurement,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For discussion of the fair value measurements related to goodwill, and long-lived asset impairment charges, refer to Note 4 and Note 5. At December 31, 2022 and January 1, 2022, the book value and estimated fair value of the Company’s debt instruments, excluding debt financing costs, were as follows:
December 31, January 1,
(In thousands) 2022 2022
Book value of debt instruments, excluding debt financing costs:
Current maturities of long-term debt and finance lease liabilities $ 6,789 $ 6,334
Long-term debt and finance lease liabilities 501,419 402,065
Total book value of debt instruments 508,208 408,399
Fair value of debt instruments, excluding debt financing costs 507,668 414,667
(Deficit) excess of fair value over book value $ ( 540 ) $ 6,268 The estimated fair value of debt is based on market quotes for instruments with similar terms and remaining maturities (Level 2 inputs and valuation techniq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The Company subleases property at certain locations and for 2022, 2021 and 2020, received rental income of $ 3.9 million, $ 4.4 million and $ 4.0 million, respectively. In the event of customer default, the Company would be responsible for fulfilling these lease obligations. Future payment obligations under these leases are disclosed in Note 9. Contingencies related to credit risk and collectability are disclosed in Note 2. Unions represent approximately 7 % of SpartanNash’s associates. These associates are covered by collective bargaining agreements (“CBAs”). The facilities covered by CBAs, the unions representing the covered associates and the expiration dates for each existing CBA are provided in the following table:
Distribution Center Locations Union Locals Expiration Dates
Landover, Maryland IBT 639 February 2024
Lima, Ohio Warehouse IBT 908 January 2025
Lima, Ohio Drivers IBT 908 January 2025
Bellefontaine, Ohio GTL Truck Lines, Inc. IBT 908 February 2025
Bellefontaine, Ohio General Merchandise Service Division IBT 908 February 2025
Norfolk, Virginia IBT 822 April 2025
Columbus, Georgia IBT 528 September 2025
Grand Rapids, Michigan IBT 406 April 2026 The Company contributes to the Central States Southeast and Southwest Pension Fund (the “Central States Plan” or the “Plan”), a multi-employer pension plan, in accordance with provisions in place in collective bargaining agreements covering its supply chain operations in Bellefontaine and Lima, Ohio and Grand Rapids, Michigan. This Plan provides retirement benefits to participants based on their service to contributing employers. The benefits to participants under the Plan are paid from assets held in trust for that purpose. An equal number of Trustees are appointed by contributing employers on one hand and by the applicable union(s) on the other hand; however, no representative of SpartanNash is currently serving as a trustee of the Plan. The trustees are responsible for determining the level of benefits to be provided to participants, as well as for such matters as the investment of the assets held in trust and the overall administration of the plan. The Company's contributions to the Central States Plan are established by each applicable collective bargaining agreement and vary by location. However, required contributions may increase based on the funded status of the Plan and legal requirements. On March 31, 2022, in accordance with the Pension Protection Act ("PPA"), the plan actuary certified that the Plan was considered to be in "critical and declining" zone status for the plan year beginning January 1, 2022. Among other factors, plans in the “critical and declining” zone are generally less than 65 % funded and are projected to become insolvent within the next 15 years (or 20 years depending on the ratio of active-to-inactive participants). On March 10, 2021, the United States Congress passed the American Rescue Plan Act of 2021 (the “Act”), which provides financial relief to certain failing multiemployer pension plans. In accordance with the interim guidance issued by the Pension Benefit Guaranty Corporation ("PBGC") on July 9, 2021, the Act is designed to prevent such plans from becoming insolvent for the next 30 years . On December 8, 2022, the PBGC approved the Central States Pension Fund's application for Special Financial Assistance ("SFA") in accordance with the Act. The PBGC reported that it has approved approximately $ 35.8 billion in SFA, inclusive of interest, and the Plan received the funds on January 12, 2023. The SFA is designed to alleviate the risk of insolvency of the Plan and the Plan is expected to reach full funding over time. The risk of participating in a multi-employer pension plan is different from the risk associated with single-employer plans in the following re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a company chooses to stop participating in a multi-employer plan, makes market exits such as closing a distribution center without opening another one in the same locale, or otherwise has participation in the plan drop below certain levels, the company may be required to pay those plans an amount based on the underfunded status of the plan, referred to as a withdrawal liability. Based on the most recent information available to the Company, management believes that with the SFA received as part of the Act, the value of assets held in trust to pay benefits covers the present value of actuarial accrued liabilities in the Central States Plan. Except with respect to the approved SFA, management is not aware of any significant change in funding levels in the Plan since December 31, 2022 . Due to uncertainty regarding future factors that could trigger a withdrawal liability, as well as the absence of specific information regarding matters such as the Plan’s current financial situations, we are unable to determine with certainty the current amount of the Plan’s funding and/or SpartanNash’s current potential withdrawal liability exposure in the event of a future withdrawal from the Plan. Any adjustment for withdrawal liability would be recorded when it is probable that a liability exists and can be reasonably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 Leases A portion of the Company’s retail stores and warehouses operate in leased facilities. The Company also leases the majority of the tractors and trailers within its fleet and certain other assets. Most of the property leases contain multiple renewal options, which generally range from one to ten years in length. In those locations in which it is economically feasible to continue to operate, management expects that renewal options will be exercised as they come due. The terms of certain leases contain provisions requiring payment of variable rent based on sales and payment of executory costs such as property taxes, utilities, insurance, maintenance and other occupancy costs applicable to the leased premises or, in the case of transportation equipment, provisions requiring payment of variable rent based upon miles driven. Certain properties or portions thereof are subleased to others. As most of the Company’s leases do not reference an implicit discount rate, the Company uses an incremental borrowing rate based on the information available at commencement date in determining the present value of lease payments. The components of lease cost were as follows:
2022 2021 2020
(In thousands) (52 Weeks) (52 Weeks) (53 Weeks)
Operating lease cost $ 57,876 $ 58,410 $ 55,955
Short-term lease cost 7,576 8,469 8,698
Finance lease cost
Amortization of assets 6,134 4,645 4,045
Interest on lease liabilities 3,369 3,005 3,194
Variable rent 236 162 333
Sublease income ( 3,907 ) ( 4,356 ) ( 3,994 )
Total net lease cost $ 71,284 $ 70,335 $ 68,231 Supplemental balance sheet information related to leases was as follows:
December 31, January 1,
(In thousands) 2022 2022
Operating leases:
Operating lease assets $ 257,047 $ 283,040
Current portion of operating lease liabilities $ 45,453 $ 47,845
Noncurrent operating lease liabilities 239,062 266,701
Total operating lease liabilities $ 284,515 $ 314,546
Finance leases:
Property and equipment, at cost $ 73,739 $ 56,591
Accumulated amortization ( 21,727 ) ( 18,707 )
Property and equipment, net $ 52,012 $ 37,884
Current portion of finance lease liabilities $ 5,791 $ 5,359
Noncurrent finance lease liabilities 51,724 37,783
Total finance lease liabilities $ 57,515 $ 43,142
Weighted average remaining lease term (in years):
Operating leases 7.5 7.8
Finance leases 9.6 10.2
Weighted average discount rate:
Operating leases 5.4 % 5.2 %
Finance leases 6.9 % 7.1 % Supplemental cash flow and other information related to leases was as follows:
2022 2021 2020
(In thousands) (52 Weeks) (52 Weeks) (53 Weeks)
Cash paid for amounts included in the measurement of lease liabilities:
Operating cash flows used for operating leases $ 61,103 $ 62,590 $ 62,008
Operating cash flows used for finance leases 3,372 3,005 3,173
Financing cash flows used for finance leases 6,045 4,738 4,075
Lease assets obtained in exchange for lease liabilities:
Total operating lease liabilities 23,027 36,867 62,500
Total finance lease liabilities 21,032 4,238 3,602 The Company’s total future lease commitments under operating and finance leases in effect at December 31, 2022 are as follows:
Operating Finance
(In thousands) Leases Leases Total
2023 $ 59,363 $ 9,494 $ 68,857
2024 52,660 9,128 61,788
2025 48,997 8,826 57,823
2026 42,999 8,107 51,106
2027 37,726 7,345 45,071
Thereafter 109,012 35,539 144,551
Total 350,757 78,439 429,196
Less interest 66,242 20,924 87,166
Present value of lease liabilities 284,515 57,515 342,030
Less current portion 45,453 5,791 51,244
Long-term lease liabilities $ 239,062 $ 51,724 $ 290,786 Certain retail store facilities, either owned or obtained through leasing arrangements, are leased to others. A majority of the leases provide for minimum rent obligations and contain renewal options. Certain of the leases contain escalation clauses and contingent rentals based upon stipulated sales volumes. Owned assets, included in property and equipment, which are leased to others are as follows:
December 31, January 1,
(In thousands) 2022 2022
Land and improvements $ 7,154 $ 8,681
Buildings 26,623 40,900
Owned assets leased to others 33,777 49,581
Less accumulated amortization and depreciation 11,473 15,944
Net owned assets leased to others $ 22,304 $ 33,637 Future minimum rentals to be received under leases in effect at December 31, 2022 are as follows:
(In thousands) 2023 2024 2025 2026 2027 Thereafter Total
Owned property $ 4,848 $ 3,927 $ 2,815 $ 2,554 $ 2,182 $ 16,111 $ 32,437
Leased property 3,803 3,051 2,159 1,280 737 521 11,551
Total $ 8,651 $ 6,978 $ 4,974 $ 3,834 $ 2,919 $ 16,632 $ 43,9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ociate Retirement Plans</t>
        </is>
      </c>
      <c r="B1" s="2" t="inlineStr">
        <is>
          <t>12 Months Ended</t>
        </is>
      </c>
    </row>
    <row r="2">
      <c r="B2" s="2" t="inlineStr">
        <is>
          <t>Dec. 31, 2022</t>
        </is>
      </c>
    </row>
    <row r="3">
      <c r="A3" s="3" t="inlineStr">
        <is>
          <t>Retirement Benefits [Abstract]</t>
        </is>
      </c>
      <c r="B3" s="4" t="inlineStr">
        <is>
          <t xml:space="preserve"> </t>
        </is>
      </c>
    </row>
    <row r="4">
      <c r="A4" s="4" t="inlineStr">
        <is>
          <t>Associate Retirement Plans</t>
        </is>
      </c>
      <c r="B4" s="4" t="inlineStr">
        <is>
          <t>Note 10 – Associate Retirement Plans The Company provides salary deferral defined contribution plans to substantially all of the Company’s associates not covered by CBAs. Associates covered by CBAs at the Company’s Columbus, Georgia; Norfolk, Virginia; and Landover, Maryland facilities all participate in a defined contribution plan; the remaining associates covered under CBAs participate in a multi-employer pension plan. The Company’s former non-contributory pension plan has been terminated. Defined Contribution Plans Expense for employer matching contributions made to defined contribution plans totaled $ 12.0 million, $ 11.8 million and $ 12.2 million in 2022, 2021 and 2020, respectively. Executive Compensation Plans The Company has a deferred compensation plan for a select group of management personnel or highly compensated associates. The plan is unfunded and permits participants to defer receipt of a portion of their base salary, annual bonus, or long-term incentive compensation which would otherwise be paid to them. The deferred amounts, plus earnings, are distributed following the associate’s termination of employment. Earnings are based on the performance of hypothetical investments elected by the participant from a portfolio of investment options. The Company holds variable universal life insurance policies on certain key associates intended to fund distributions under the deferred compensation plan referenced above. The net cash surrender value of approximately $ 4.4 million and $ 4.3 million at December 31, 2022 and January 1, 2022 , respectively, is recorded in “Other assets, net” in the consolidated balance sheets. These policies have an aggregate amount of life insurance coverage of approximately $ 15.0 million. Defined Benefit Plans On February 28, 2018, the Company’s Board of Directors granted approval to proceed with terminating the SpartanNash Company Pension Plan (the “Pension Plan”), a frozen defined benefit pension plan. The Pension Plan was terminated on July 31, 2018 and the distribution of assets to plan participants occurred in 2019. In 2020, the Company realized gains of $ 1.2 million related to refunds from the annuity provider to the Pension Plan associated with the final reconciliation of participant data. The remaining plan asset balance of $ 2.7 million was used to fund employer match liabilities associated with defined contribution plans in 2021. Postretirement Medical Plans SpartanNash Company and certain subsidiaries provide healthcare benefits to retired associates under the SpartanNash Company Retiree Medical Plan (the “Retiree Medical Plan” or "Plan"). Former Spartan Stores, Inc. associates hired prior to January 1, 2002 who were not covered by CBAs during their employment, who have at least 10 years of service and have attained age 55 upon retirement qualify as “covered associates.” Covered associates who retired prior to March 31, 1992 receive Medicare supplemental benefits. Covered associates retiring after April 1, 1992 are eligible for monthly postretirement healthcare benefits of $ 5 multiplied by the associate’s years of service. This benefit is provided in the form of a credit against their monthly insurance premium or Medicare supplemental insurance. The retiree is responsible to pay the balance of the premium. Effective June 30, 2022, the Company has amended the Retiree Medical Plan. In connection with the amendment, the Company will make lump sum cash payments to all active and retired participants in lieu of future monthly benefits and reimbursements previously offered under the Plan. As a result of the amendment, the Plan obligation was remeasured, resulting in a reduction to the obligation of $ 6.6 million and a corresponding prior service credit in AOCI, which will be amortized to net periodic postretirement benefit income over the remaining period until the final payment on July 1, 2024. On July 1, 2022, the Company made lump sum payments to retired participants totaling $ 2.0 million. The payments constituted a partial settlement of the Plan, which resulted in the recognition within net periodic postretirement expense of $ 0.7 million related to the net actuarial loss within AOCI. The remaining payments which relate to active participants are expected to be made in two equal installments on or about July 1, 2023, and July 1, 2024. The following tables set forth the actuarial present value of benefit obligations, funded status, changes in benefit obligations and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Prepaid expenses and other current assets,” “Other assets, net,” “Accrued payroll and benefits,” and “Other long-term liabilities,” respectively, in the consolidated balance sheets.
Pension Plan Retiree Medical Plan
December 31, January 1, December 31, January 1,
(In thousands, except percentages) 2022 2022 2022 2022
Funded Status
Projected/Accumulated benefit obligation:
Balance at beginning of year $ — $ — $ 11,031 $ 11,909
Service cost — — 76 187
Interest cost — — 185 226
Actuarial loss (gain) — — 30 ( 849 )
Plan amendment — — ( 6,614 ) —
Benefits paid — — ( 2,296 ) ( 442 )
Balance at end of year $ — $ — $ 2,412 $ 11,031
Fair value of plan assets:
Balance at beginning of year $ — $ 2,689 $ — $ —
Company contributions — — 2,296 442
Excess asset transfer — ( 2,689 ) — —
Benefits paid — — ( 2,296 ) ( 442 )
Balance at end of year $ — $ — $ — $ —
Unfunded status $ — $ — $ ( 2,412 ) $ ( 11,031 )
Components of net amount recognized in consolidated balance sheets:
Current liabilities $ — $ — $ ( 1,270 ) $ ( 496 )
Noncurrent liabilities — — ( 1,142 ) ( 10,535 )
Net liability $ — $ — $ ( 2,412 ) $ ( 11,031 )
Amounts recognized in AOCI:
Net actuarial loss $ — $ — $ 743 $ 1,653
Prior service credit — — ( 4,960 ) —
Accumulated other comprehensive (income) loss $ — $ — $ ( 4,217 ) $ 1,653
Weighted average assumptions at measurement date:
Discount rate N/A N/A 5.34 % 2.90 %
Ultimate health care cost trend rate N/A N/A N/A 4.50 %
Pension Plan Retiree Medical Plan
(In thousands, except percentages) 2022 2021 2020 2022 2021 2020
Components of net periodic benefit (income) cost:
Service cost $ — $ — $ — $ 76 $ 187 $ 182
Interest cost — — — 185 226 303
Amortization of prior service credit — — — ( 1,653 ) — —
Gain on reconciliation with annuity provider — — ( 1,193 ) — — —
Recognized actuarial net loss — — — 200 230 104
Net periodic benefit (income) expense $ — $ — $ ( 1,193 ) $ ( 1,192 ) $ 643 $ 589
Settlement expense — — — 740 — —
Total net periodic benefit (income) cost $ — $ — $ ( 1,193 ) $ ( 452 ) $ 643 $ 589
Weighted average assumptions used to determine net periodic benefit (income) cost:
Discount rate N/A N/A N/A 2.90 % 2.57 % 3.26 % Assumed healthcare cost trend rates have a significant effect on the amounts reported for the Retiree Medical Plan. Assumed current healthcare cost trend rates used to determine net periodic benefit cost were as follows:
2022 2021 2020
Post-65 N/A 7.00 % 7.50 % The following estimated benefit payments are expected to be paid in the following fiscal years:
(In thousands) 2023 2024
Post-retirement medical benefits $ 1,270 $ 1,270 Multi-Employer Health and Welfare Plans In addition to the plans described above, the Company participates in the Michigan Conference of Teamsters and Ohio Conference of Teamsters Health and Welfare plans. The Company contributes to these multi-employer health and welfare plans under the terms contained in existing CBAs, including the requisite contribution amounts set forth within such CBAs. The health and welfare plans provide medical, dental, pharmacy, vision, and other ancillary benefits to active associates and retirees, as determined under the terms of the plan. Although the plans may provide certain benefits to retired employees, the Company’s only contribution obligation is to make contributions in amounts tied to the hours worked by its active employees. As a result, the plan does not constitute a postretirement benefit plan of the Company. Because the plans aggregate contributions from multiple employers, the Company is unable to determine how much of its contributions are allocated to benefits paid to its active employees and those, if any, that are allocated to benefits paid to other employer’s active employees and/or postretirement benefits. These types of plans often have a significant surplus of funds held in reserve in excess of claims incurred, and there is no potential withdrawal liability related to the Company’s participation in the plans. With respect to the Company’s participation in these plans, expense is recognized as contributions are made. The Company contributed $ 13.4 million, $ 13.2 million and $ 13.7 million to these plans in 2022, 2021 and 2020, respectively. Multi-Employer Pension Plan The Company also contributes to the Central States Plan, a multi-employer plan defined previously, under the terms of CBAs that cover its union-represented associates, including the requisite contribution amounts set forth within such CBAs. The Company is party to four CBAs that require contributions to the Central States Plan with expiration dates ranging from February 2024 to April 2026. These CBAs cover warehouse personnel and drivers in Grand Rapids, Michigan and Bellefontaine and Lima, Ohio. With respect to the Company’s participation in the Central States Plan (EIN 36-60442343 / Pension Plan Number 001), expense is recognized as contributions are made to the Central States Plan. The Company contributed $ 12.3 million, $ 13.5 million and $ 14.1 million to the Central States Plan in 2022, 2021 and 2020 , respectively. The contributions made by the Company represent less than five percent of the Plan’s total contributions in 2022. Refer to Note 8, for further information regarding the Company’s participation in the Central States Plan. As of the date the consolidated financial statements were issued, an annual report for the Central States Plan on IRS Form 5500 was not publicly available for the plan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or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or Loss</t>
        </is>
      </c>
      <c r="B4" s="4" t="inlineStr">
        <is>
          <t xml:space="preserve">Note 11 – Accumulated Other Comprehensive Income or Loss ("AOCI") AOCI represents the cumulative balance of other comprehensive income (loss), net of tax, as of the end of the reporting period. For the Company, the activity relates to postretirement benefit plans, including those described in Note 10. Changes in AOCI are as follows:
2022 2021 2020
(In thousands) (52 Weeks) (52 Weeks) (53 Weeks)
Balance at beginning of the year, net of tax $ ( 1,455 ) $ ( 2,276 ) $ ( 1,600 )
Other comprehensive income (loss) before reclassifications 6,576 837 ( 1,086 )
Income tax (expense) benefit ( 1,614 ) ( 203 ) 268
Other comprehensive income (loss), net of tax, before reclassifications 4,962 634 ( 818 )
Amortization of amounts included in net periodic benefit (income) cost (a) ( 701 ) 250 191
Income tax benefit (expense) (b) 173 ( 63 ) ( 49 )
Amounts reclassified out of AOCI, net of tax ( 528 ) 187 142
Other comprehensive income (loss), net of tax 4,434 821 ( 676 )
Balance at end of the year, net of tax $ 2,979 $ ( 1,455 ) $ ( 2,276 ) (a) Reclassified from AOCI into Other, net, or Selling, general and administrative expense. Amounts include amortization of net actuarial loss, amortization of prior service credit, and settlement expense totaling $ 0.7 million in 2022 and $ 0.1 million in 2020. There was no settlement expense in 2021. (b) Reclassified from AOCI into Income tax expense (benef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6" t="n">
        <v>29086</v>
      </c>
      <c r="C3" s="6" t="n">
        <v>10666</v>
      </c>
    </row>
    <row r="4">
      <c r="A4" s="4" t="inlineStr">
        <is>
          <t>Accounts and notes receivable, net</t>
        </is>
      </c>
      <c r="B4" s="5" t="n">
        <v>404016</v>
      </c>
      <c r="C4" s="5" t="n">
        <v>361686</v>
      </c>
    </row>
    <row r="5">
      <c r="A5" s="4" t="inlineStr">
        <is>
          <t>Inventories, net</t>
        </is>
      </c>
      <c r="B5" s="5" t="n">
        <v>571065</v>
      </c>
      <c r="C5" s="5" t="n">
        <v>522324</v>
      </c>
    </row>
    <row r="6">
      <c r="A6" s="4" t="inlineStr">
        <is>
          <t>Prepaid expenses and other current assets</t>
        </is>
      </c>
      <c r="B6" s="5" t="n">
        <v>62244</v>
      </c>
      <c r="C6" s="5" t="n">
        <v>62517</v>
      </c>
    </row>
    <row r="7">
      <c r="A7" s="4" t="inlineStr">
        <is>
          <t>Total current assets</t>
        </is>
      </c>
      <c r="B7" s="5" t="n">
        <v>1066411</v>
      </c>
      <c r="C7" s="5" t="n">
        <v>957193</v>
      </c>
    </row>
    <row r="8">
      <c r="A8" s="4" t="inlineStr">
        <is>
          <t>Property and equipment, net</t>
        </is>
      </c>
      <c r="B8" s="5" t="n">
        <v>610220</v>
      </c>
      <c r="C8" s="5" t="n">
        <v>577359</v>
      </c>
    </row>
    <row r="9">
      <c r="A9" s="4" t="inlineStr">
        <is>
          <t>Goodwill</t>
        </is>
      </c>
      <c r="B9" s="5" t="n">
        <v>182160</v>
      </c>
      <c r="C9" s="5" t="n">
        <v>181035</v>
      </c>
    </row>
    <row r="10">
      <c r="A10" s="4" t="inlineStr">
        <is>
          <t>Intangible assets, net</t>
        </is>
      </c>
      <c r="B10" s="5" t="n">
        <v>106341</v>
      </c>
      <c r="C10" s="5" t="n">
        <v>110960</v>
      </c>
    </row>
    <row r="11">
      <c r="A11" s="4" t="inlineStr">
        <is>
          <t>Operating lease assets</t>
        </is>
      </c>
      <c r="B11" s="5" t="n">
        <v>257047</v>
      </c>
      <c r="C11" s="5" t="n">
        <v>283040</v>
      </c>
    </row>
    <row r="12">
      <c r="A12" s="4" t="inlineStr">
        <is>
          <t>Other assets, net</t>
        </is>
      </c>
      <c r="B12" s="5" t="n">
        <v>84382</v>
      </c>
      <c r="C12" s="5" t="n">
        <v>97195</v>
      </c>
    </row>
    <row r="13">
      <c r="A13" s="4" t="inlineStr">
        <is>
          <t>Total assets</t>
        </is>
      </c>
      <c r="B13" s="5" t="n">
        <v>2306561</v>
      </c>
      <c r="C13" s="5" t="n">
        <v>2206782</v>
      </c>
    </row>
    <row r="14">
      <c r="A14" s="3" t="inlineStr">
        <is>
          <t>Current liabilities</t>
        </is>
      </c>
      <c r="B14" s="4" t="inlineStr">
        <is>
          <t xml:space="preserve"> </t>
        </is>
      </c>
      <c r="C14" s="4" t="inlineStr">
        <is>
          <t xml:space="preserve"> </t>
        </is>
      </c>
    </row>
    <row r="15">
      <c r="A15" s="4" t="inlineStr">
        <is>
          <t>Accounts payable</t>
        </is>
      </c>
      <c r="B15" s="5" t="n">
        <v>487215</v>
      </c>
      <c r="C15" s="5" t="n">
        <v>447451</v>
      </c>
    </row>
    <row r="16">
      <c r="A16" s="4" t="inlineStr">
        <is>
          <t>Accrued payroll and benefits</t>
        </is>
      </c>
      <c r="B16" s="5" t="n">
        <v>103048</v>
      </c>
      <c r="C16" s="5" t="n">
        <v>86315</v>
      </c>
    </row>
    <row r="17">
      <c r="A17" s="4" t="inlineStr">
        <is>
          <t>Other accrued expenses</t>
        </is>
      </c>
      <c r="B17" s="5" t="n">
        <v>62465</v>
      </c>
      <c r="C17" s="5" t="n">
        <v>67893</v>
      </c>
    </row>
    <row r="18">
      <c r="A18" s="4" t="inlineStr">
        <is>
          <t>Current portion of operating lease liabilities</t>
        </is>
      </c>
      <c r="B18" s="5" t="n">
        <v>45453</v>
      </c>
      <c r="C18" s="5" t="n">
        <v>47845</v>
      </c>
    </row>
    <row r="19">
      <c r="A19" s="4" t="inlineStr">
        <is>
          <t>Current portion of long-term debt and finance lease liabilities</t>
        </is>
      </c>
      <c r="B19" s="5" t="n">
        <v>6789</v>
      </c>
      <c r="C19" s="5" t="n">
        <v>6334</v>
      </c>
    </row>
    <row r="20">
      <c r="A20" s="4" t="inlineStr">
        <is>
          <t>Total current liabilities</t>
        </is>
      </c>
      <c r="B20" s="5" t="n">
        <v>704970</v>
      </c>
      <c r="C20" s="5" t="n">
        <v>655838</v>
      </c>
    </row>
    <row r="21">
      <c r="A21" s="3" t="inlineStr">
        <is>
          <t>Long-term liabilities</t>
        </is>
      </c>
      <c r="B21" s="4" t="inlineStr">
        <is>
          <t xml:space="preserve"> </t>
        </is>
      </c>
      <c r="C21" s="4" t="inlineStr">
        <is>
          <t xml:space="preserve"> </t>
        </is>
      </c>
    </row>
    <row r="22">
      <c r="A22" s="4" t="inlineStr">
        <is>
          <t>Deferred income taxes</t>
        </is>
      </c>
      <c r="B22" s="5" t="n">
        <v>66293</v>
      </c>
      <c r="C22" s="5" t="n">
        <v>63692</v>
      </c>
    </row>
    <row r="23">
      <c r="A23" s="4" t="inlineStr">
        <is>
          <t>Operating lease liabilities</t>
        </is>
      </c>
      <c r="B23" s="5" t="n">
        <v>239062</v>
      </c>
      <c r="C23" s="5" t="n">
        <v>266701</v>
      </c>
    </row>
    <row r="24">
      <c r="A24" s="4" t="inlineStr">
        <is>
          <t>Other long-term liabilities</t>
        </is>
      </c>
      <c r="B24" s="5" t="n">
        <v>33376</v>
      </c>
      <c r="C24" s="5" t="n">
        <v>38292</v>
      </c>
    </row>
    <row r="25">
      <c r="A25" s="4" t="inlineStr">
        <is>
          <t>Long-term debt and finance lease liabilities</t>
        </is>
      </c>
      <c r="B25" s="5" t="n">
        <v>496792</v>
      </c>
      <c r="C25" s="5" t="n">
        <v>399390</v>
      </c>
    </row>
    <row r="26">
      <c r="A26" s="4" t="inlineStr">
        <is>
          <t>Total long-term liabilities</t>
        </is>
      </c>
      <c r="B26" s="5" t="n">
        <v>835523</v>
      </c>
      <c r="C26" s="5" t="n">
        <v>768075</v>
      </c>
    </row>
    <row r="27">
      <c r="A27" s="4" t="inlineStr">
        <is>
          <t>Commitments and contingencies (Note 8)</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voting, no par value; 100,000 shares authorised; 35,079 and 35,948 shares outstanding</t>
        </is>
      </c>
      <c r="B29" s="5" t="n">
        <v>468061</v>
      </c>
      <c r="C29" s="5" t="n">
        <v>493783</v>
      </c>
    </row>
    <row r="30">
      <c r="A30" s="4" t="inlineStr">
        <is>
          <t>Preferred stock, no par value, 10,000 shares authorized; no shares outstanding</t>
        </is>
      </c>
      <c r="B30" s="5" t="n">
        <v>0</v>
      </c>
      <c r="C30" s="5" t="n">
        <v>0</v>
      </c>
    </row>
    <row r="31">
      <c r="A31" s="4" t="inlineStr">
        <is>
          <t>Accumulated other comprehensive loss</t>
        </is>
      </c>
      <c r="B31" s="5" t="n">
        <v>2979</v>
      </c>
      <c r="C31" s="5" t="n">
        <v>-1455</v>
      </c>
    </row>
    <row r="32">
      <c r="A32" s="4" t="inlineStr">
        <is>
          <t>Retained earnings</t>
        </is>
      </c>
      <c r="B32" s="5" t="n">
        <v>295028</v>
      </c>
      <c r="C32" s="5" t="n">
        <v>290541</v>
      </c>
    </row>
    <row r="33">
      <c r="A33" s="4" t="inlineStr">
        <is>
          <t>Total shareholders’ equity</t>
        </is>
      </c>
      <c r="B33" s="5" t="n">
        <v>766068</v>
      </c>
      <c r="C33" s="5" t="n">
        <v>782869</v>
      </c>
    </row>
    <row r="34">
      <c r="A34" s="4" t="inlineStr">
        <is>
          <t>Total liabilities and shareholders’ equity</t>
        </is>
      </c>
      <c r="B34" s="6" t="n">
        <v>2306561</v>
      </c>
      <c r="C34" s="6" t="n">
        <v>2206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2 – Income Tax The income tax provision for continuing operations is made up of the following components:
2022 2021 2020
(In thousands) (52 Weeks) (52 Weeks) (53 Weeks)
Current income tax expense:
Federal $ 8,585 $ 5,436 $ 1,844
State 2,397 1,867 5,149
Total current income tax expense 10,982 7,303 6,993
Deferred income tax expense (benefit):
Federal 46 14,877 5,637
State 1,369 2,726 ( 3,180 )
Total deferred income tax expense 1,415 17,603 2,457
Total income tax expense $ 12,397 $ 24,906 $ 9,450 A reconciliation of the statutory federal rate to the effective rate is as follows:
2022 2021 2020
(52 Weeks) (52 Weeks) (53 Weeks)
Federal statutory income tax rate 21.0 % 21.0 % 21.0 %
Stock compensation ( 2.8 ) 0.0 0.7
Non-deductible expenses 5.5 1.7 1.9
Change in tax contingencies ( 0.1 ) 0.0 0.9
Charitable product donations ( 0.3 ) ( 0.1 ) ( 0.2 )
Other, net 0.1 ( 0.3 ) ( 1.0 )
Federal loss carryback (a) — — ( 11.9 )
State taxes, net of federal income tax benefit 6.7 3.8 1.7
Tax credits ( 3.7 ) ( 0.9 ) ( 2.0 )
Effective income tax rate 26.4 % 25.2 % 11.1 % (a) On March 27, 2020, the U.S. government enacted tax legislation to provide economic stimulus and support businesses and individuals during the COVID-19 pandemic, referred to as the Coronavirus Aid, Relief and Economic Security (“CARES”) Act. In connection with the CARES Act, the Company recorded net discrete income tax benefits of $ 10.1 million in 2020 associated with the additional deductibility of certain expenses combined with provisions which enable companies to carry back tax losses to years prior to the enactment of the Tax Cuts and Jobs Act (“Tax Reform”), where the federal statutory income tax rate was 35 %. As a result of carrying back losses to previous tax years, the Company recorded $ 0.8 million in expense to reinstate tax contingencies which had previously expired, included in the “Change in tax contingencies” line in the table above. Deferred tax assets and liabilities resulting from temporary differences as of December 31, 2022 and January 1, 2022 are as follows:
December 31, January 1,
(In thousands) 2022 2022
Deferred tax assets:
Employee benefits $ 27,387 $ 25,358
Accrued workers' compensation 2,126 1,943
Allowance for credit losses 1,823 1,317
Restructuring 655 333
Deferred revenue 1,266 2,083
Stock warrant 626 1,258
Lease liabilities 82,284 85,781
Accrued insurance 985 893
State net operating loss carryforwards (a) 5,608 6,576
All other 4,433 2,338
Total deferred tax assets 127,193 127,880
Valuation allowances ( 357 ) —
Net deferred tax assets 126,836 127,880
Deferred tax liabilities:
Property and equipment 48,251 47,240
Lease assets 73,986 76,589
Inventory 33,290 35,382
Goodwill 33,606 30,044
Intangible assets 1,195 187
All other 2,801 2,130
Total deferred tax liabilities 193,129 191,572
Net deferred tax liability $ 66,293 $ 63,692 (a) As of December 31, 2022, the Company’s state net operating loss carryforwards in various taxing jurisdictions expire in tax years 2023 through 2042 if not utilized . A reconciliation of the beginning and ending amount of unrecognized tax benefits is as follows:
(In thousands) 2022 2021
Balance at beginning of year $ 1,220 $ 1,317
Gross increases - tax positions taken in prior years — 84
Gross decreases - tax positions taken in prior years — ( 11 )
Lapsed statutes of limitations ( 55 ) ( 170 )
Balance at end of year $ 1,165 $ 1,220 Unrecognized tax benefits of $ 1.0 million are set to expire prior to December 30, 2023. The Company recognizes interest and penalties accrued related to unrecognized tax benefits in income tax expense. The amount recognized due to a lapse in the statute of limitations that reduced the Company’s effective income tax rate in 2022 and 2021 was immaterial in both years. The amount of unrecognized tax benefits, including interest and penalties, that would reduce the Company’s effective income tax rate if recognized in future periods was $ 1.0 million as of December 31, 2022. SpartanNash or its subsidiaries file income tax returns with federal, state and local tax authorities within the United States. With few exceptions, SpartanNash is no longer subject to examinations by U.S. federal tax authorities for fiscal years before the year ended January 3, 2015, and state or local tax authorities for fiscal years before the year ended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s</t>
        </is>
      </c>
      <c r="B4" s="4" t="inlineStr">
        <is>
          <t>Note 13 – Share-Based Payments Share-Based Payments to Employees The Company sponsors a shareholder-approved stock incentive plan (the “2020 Plan”) that provides for the granting of stock options, stock appreciation rights, restricted stock, restricted stock units, performance shares, performance share units, dividend equivalent rights, and other stock-based and stock-related awards to directors, employees, or contractors of the Company, as determined by the Compensation Committee of the Board of Directors. Holders of restricted stock and stock awards issued under the 2020 Plan are entitled to participate in dividends, payable upon the vesting of the underlying awards. As of December 31, 2022 , a total of 1,441,593 shares remained unissued under the 2020 Plan. All outstanding unvested shares of restricted stock vest immediately upon a “Change in Control,” as defined by the Plan. Restricted shares awarded to associates in 2022 and 2021 vest ratably over a three-year service period and over one year for grants to members of the Board of Directors. Restricted shares awarded to associates prior to 2021 vest ratably over a four-year service period. Awards are subject to forfeiture and certain transfer restrictions prior to vesting. Compensation expense, representing the fair value of the stock at the measurement date of the award, is recognized over the required service period. The following table summarizes restricted stock activity for 2022, 2021 and 2020:
Weighted Average
Grant-Date
Shares Fair Value
Outstanding and nonvested at December 28, 2019 928,733 $ 20.28
Granted 521,566 15.96
Vested ( 396,219 ) 21.65
Forfeited ( 80,132 ) 16.48
Outstanding and nonvested at January 2, 2021 973,948 17.72
Granted 562,653 18.96
Vested ( 388,403 ) 19.81
Forfeited ( 116,361 ) 18.19
Outstanding and nonvested at January 1, 2022 1,031,837 17.56
Granted 391,334 28.63
Vested ( 470,145 ) 17.92
Forfeited ( 89,963 ) 20.71
Outstanding and nonvested at December 31, 2022 863,063 $ 22.05 The total intrinsic value of shares vested was $ 14.3 million, $ 7.3 million and $ 5.3 million in 2022, 2021 and 2020, respectively. Share-based payment expense recognized and included in “Selling, general and administrative expenses” in the consolidated statements of earnings, and related tax benefits were as follows:
2022 2021 2020
(In thousands) (52 Weeks) (52 Weeks) (53 Weeks)
Restricted stock $ 8,308 $ 6,868 $ 6,299
Tax benefits ( 4,094 ) ( 1,744 ) ( 839 )
Stock-based compensation stock expense, net of tax $ 4,214 $ 5,124 $ 5,460 As of December 31, 2022 , total unrecognized compensation cost related to non-vested restricted stock awards granted under the stock incentive plan was $ 8.4 million. The remaining compensation costs not yet recognized are expected to be recognized over a weighted average period of 1.8 years. The Company recognized tax deductions of $ 14.7 million, $ 7.7 million and $ 5.9 million related to the vesting of restricted stock in 2022, 2021 and 2020, respectively. The Company sponsored a stock bonus plan covering 300,000 shares of SpartanNash common stock. Under the provisions of this plan, certain officers and key associates could elect to receive a portion of their annual bonus in common stock rather than cash, which was issued at 120 % of cash value. After the shares are issued, the holder is not able to sell or otherwise transfer the shares until the end of the holding period, which is 24 months. Compensation expense is recorded based upon the market price of the stock as of the measurement date. Under the plan, 15,778 and 3,443 shares were issued in 2021, and 2020, respectively. The stock bonus plan expired on March 31, 2021. In 2022, the Company adopted a new associate stock purchase plan ("2022 Plan"), which covers 300,000 shares of SpartanNash common stock and enables eligible associates of the Company to purchase shares at 85 % of the fair market value. The Company has determined this represents compensation expense in accordance with ASC 718, Compensation – Stock Compensation . The 2022 Plan replaced a previous Company-sponsored associate stock purchase plan covering 200,000 shares of SpartanNash common stock that enabled associates of the Company to purchase shares at 95 % of the fair market value. As of December 31, 2022, 194,195 shares were issued under the previous plan and 9,895 shares have been issued under the 2022 Plan. Stock Warrant On October 7, 2020, in connection with its entry into a commercial agreement with Amazon.com, Inc. (“Amazon”), the Company issued to Amazon.com NV Investment Holdings LLC, a subsidiary of Amazon, a warrant to acquire up to an aggregate of 5,437,272 shares of the Company’s common stock (the “Warrant”), subject to certain vesting conditions. Warrant shares equivalent to 2.5 % of the Company’s outstanding and issuable shares, or 1,087,455 shares, vested upon the signing of the commercial agreement, and had a grant date fair value of $ 5.51 per share. Warrant shares equivalent to up to 10.0 % of the Company’s outstanding and issuable shares, or 4,349,817 shares, may vest in connection with conditions defined by the terms of the Warrant, as Amazon makes payments to the Company in connection with the commercial supply agreement, in increments of $ 200 million, and had a grant date fair value of $ 5.33 per share. Upon vesting, shares may be acquired at an exercise price of $ 17.7257 . The Warrant contains customary anti-dilution, down-round and change-in-control provisions. The right to purchase shares in connection with the Warrant expires on October 7, 2027 . Non-cash share-based payment expense associated with the Warrant is recognized as vesting conditions are achieved, based on the grant date fair value of the Warrant. The fair value of the Warrant was determined as of the grant date in accordance with ASC 718, Compensation – Stock Compensation , using the binomial lattice pricing model (the “lattice model”). The lattice model is based, in part, upon assumptions for which management is required to use judgment. The assumptions made for purposes of estimating fair value under the lattice model for the Warrant were as follows:
Selected Assumption Methodology
Risk free interest rate 0.56 % Derived from the Constant Maturity Treasury Rate with maturity matching time to expiration of the Warrants
Volatility 47.00 % Based on historical equity volatility of Company stock over a period matching the assumed warrants term
Dividend yield 4.57 % Based on the historical dividends paid by the Company The warrant shares, which vested upon the signing of the commercial agreement, have a contractual term of 7 years, whereas the warrant shares, which vest upon payments made to the Company in connection with the commercial supply agreement, had an estimated weighted average term of 3.6 years. The following table summarizes the Warrant activity for 2022, 2021 and 2020:
Warrant
Outstanding and nonvested at December 28, 2019 —
Granted 5,437,272
Vested ( 1,087,455 )
Outstanding and nonvested at January 2, 2021 4,349,817
Vested ( 434,984 )
Outstanding and nonvested at January 1, 2022 3,914,833
Vested ( 434,984 )
Outstanding and nonvested at December 31, 2022 3,479,849 Share-based payment expense recognized, included as a reduction of “Net sales” in the consolidated statements of earnings, and related tax benefits were as follows:
2022 2021 2020
(In thousands) (52 Weeks) (52 Weeks) (53 Weeks)
Warrant expense $ 2,158 $ 1,958 $ 6,549
Tax benefits ( 203 ) ( 152 ) ( 2,051 )
Warrant expense, net of tax $ 1,955 $ 1,806 $ 4,498 As of December 31, 2022 , total unrecognized cost related to non-vested warrants was $ 18.5 million, which may be expensed as vesting conditions are satisfied over the remaining term of the agreement, or 4.8 years. Warrants representing 1,957,423 shares are vested and exercisable. As of December 31, 2022 , non-vested warrant shares had an intrinsic value of $ 43.5 million, and vested warrant shares had an intrinsic value of $ 24.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Note 14 – Supplemental Cash Flow Information Supplemental cash flow information is as follows:
2022 2021 2020
(In thousands) (52 Weeks) (52 Weeks) (53 Weeks)
Non-cash investing activities:
Capital expenditures included in accounts payable $ 25,701 $ 15,277 $ 15,984
Non-cash financing activities:
Dividends declared but unpaid 324 485 99
Other supplemental cash flow information:
Cash paid for interest 18,431 12,245 18,448
Income tax payments (refunds) 6,513 ( 10,110 ) 18,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 Information</t>
        </is>
      </c>
      <c r="B1" s="2" t="inlineStr">
        <is>
          <t>12 Months Ended</t>
        </is>
      </c>
    </row>
    <row r="2">
      <c r="B2" s="2" t="inlineStr">
        <is>
          <t>Dec. 31, 2022</t>
        </is>
      </c>
    </row>
    <row r="3">
      <c r="A3" s="3" t="inlineStr">
        <is>
          <t>Segment Reporting [Abstract]</t>
        </is>
      </c>
      <c r="B3" s="4" t="inlineStr">
        <is>
          <t xml:space="preserve"> </t>
        </is>
      </c>
    </row>
    <row r="4">
      <c r="A4" s="4" t="inlineStr">
        <is>
          <t>Reporting Segment Information</t>
        </is>
      </c>
      <c r="B4" s="4" t="inlineStr">
        <is>
          <t xml:space="preserve">Note 15 – Reporting Segment Information SpartanNash sells and distributes products that are typically found in supermarkets and discount stores. The Company’s operating segments reflect the manner in which the business is managed and how the Company allocates resources and assesses performance internally. The Company’s Chief Operating Decision Maker is the Chief Executive Officer, who determines the allocation of resources and, through a regular review of financial information, assesses the performance of the operating segments. As disclosed in Note 1, during the third quarter of fiscal 2022, the Company combined the former Food Distribution and Military reportable segments into a single reportable segment, Wholesale. The Company's operations are now classified by management into two reportable segments: Wholesale and Retail. Segment information from prior periods has been recast to reflect this change. The Company reviews its reportable segments on an annual basis, or more frequently if events or circumstances indicate a change in reportable segments has occurred. Refer to Note 2 for information regarding the basis of organization and types of products, services and customers from which the Company derives revenue. The accounting policies of the segments are the same as those described in the summary of significant accounting policies in Note 1. Identifiable assets represent total assets directly associated with the reporting segments. Eliminations in assets identified to segments include intercompany receivables, payables and investments. Capital The following tables set forth information about the Company by reporting segment:
(In thousands) Wholesale Retail Total
2022 (52 Weeks)
Net sales to external customers $ 6,845,236 $ 2,797,864 $ 9,643,100
Inter-segment sales 1,204,497 928 1,205,425
Acquisition and integration, net 239 104 343
Restructuring and asset impairment, net ( 2,363 ) 3,168 805
Depreciation and amortization 47,601 46,579 94,180
Operating earnings 55,137 13,407 68,544
Capital expenditures 52,394 44,886 97,280
2021 (52 Weeks)
Net sales to external customers $ 6,349,753 $ 2,581,286 $ 8,931,039
Inter-segment sales 1,095,647 827 1,096,474
Acquisition and integration, net — 708 708
Restructuring and asset impairment, net 427 2,459 2,886
Depreciation and amortization 46,487 46,224 92,711
Operating earnings 45,229 66,971 112,200
Capital expenditures 46,020 33,407 79,427
2020 (53 Weeks)
Net sales to external customers $ 6,710,568 $ 2,637,917 $ 9,348,485
Inter-segment sales 1,125,112 359 1,125,471
Acquisition and integration, net — 421 421
Restructuring and asset impairment, net 21,085 3,313 24,398
Depreciation and amortization 44,677 45,199 89,876
Operating earnings 36,047 66,359 102,406
Capital expenditures 33,404 33,894 67,298
December 31, January 1,
(In thousands) 2022 2022
Total Assets
Wholesale $ 1,525,760 $ 1,459,440
Retail 780,801 747,342
Total $ 2,306,561 $ 2,206,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t>
        </is>
      </c>
    </row>
    <row r="5">
      <c r="A5" s="4" t="inlineStr">
        <is>
          <t>Fiscal Year</t>
        </is>
      </c>
      <c r="B5" s="4" t="inlineStr">
        <is>
          <t>Fiscal Year: The Company’s fiscal year end is the Saturday nearest to December 31. The following discussion is as of and for the fiscal years ending or ended December 31, 2022 ("2022" or “current year”), January 1, 2022 (“2021” or “prior year”) and January 2, 2021 (“2020 ”), all of which include 52 weeks, with the exception of 2020, which includes 53 weeks. All fiscal quarters are 12 weeks, except for the Company’s first quarter, which is 16 weeks. The fourth quarter of 53-week years include 13 weeks.</t>
        </is>
      </c>
    </row>
    <row r="6">
      <c r="A6" s="4" t="inlineStr">
        <is>
          <t>Use of Estimates</t>
        </is>
      </c>
      <c r="B6" s="4" t="inlineStr">
        <is>
          <t xml:space="preserve">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t>
        </is>
      </c>
    </row>
    <row r="7">
      <c r="A7" s="4" t="inlineStr">
        <is>
          <t>Revenue Recognition</t>
        </is>
      </c>
      <c r="B7" s="4" t="inlineStr">
        <is>
          <t>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Greater than 99 % of the Company’s revenues are recognized at a point in time. Revenues from product sales are recognized when control of the goods is transferred to the customer, which occurs at a point in time, typically upon delivery or shipment to the customer, depending on shipping terms, or upon customer check-out in a corporate-owned retail store. Freight revenues are also recognized upon delivery, at a point in time. Other revenues, including revenues from value-added services and leases, are recognized as earned, over a period of time. All of the Company’s revenues are domestic, as the Company has no performance obligations on international shipments subsequent to delivery to the domestic port. The Company evaluates whether it is a principal (i.e., reports revenues on a gross basis) or an agent (i.e., reports revenues on a net basis) with respect to each contract with customers. Based upon the nature of the products the Company sells, its customers have limited rights of return, which are immaterial. Discounts provided by the Company to customers at the time of sale are recognized as a reduction in sales as the products are sold. Certain contracts include rebates and other forms of variable consideration, including up-front rebates, rebates in arrears, rebatable incentives, non-cash incentives including stock warrants, and product incentives, which may have tiered structures based on purchase volumes and which are accounted for as variable consideration.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t>
        </is>
      </c>
    </row>
    <row r="8">
      <c r="A8" s="4" t="inlineStr">
        <is>
          <t>Cost of Sales</t>
        </is>
      </c>
      <c r="B8" s="4" t="inlineStr">
        <is>
          <t xml:space="preserve">Cost of Sales: Cost of sales represents the cost of inventory sold during the period, which for all non-production operations includes purchase costs, in-bound freight, physical inventory adjustments, markdowns and promotional allowances and excludes warehousing costs, depreciation and other administrative expenses. For the Company’s food processing operations which wound down during fiscal 2020, cost of sales included direct product and production costs, inbound freight, purchasing and receiving costs, utilities, depreciation, and other indirect production costs and excludes out-bound freight and other administrative expenses. The Company’s cost of sales and gross profit may not be identical to similarly titled measures reported by other companies. Vendor allowances and credits that relate to the Company’s buying and merchandising activities consist primarily of promotional allowances, which are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Wholesale segment includes shipping and handling costs in the selling, general and administrative section of operating expenses within the consolidated statements of earnings. </t>
        </is>
      </c>
    </row>
    <row r="9">
      <c r="A9" s="4" t="inlineStr">
        <is>
          <t>Cash and Cash Equivalents</t>
        </is>
      </c>
      <c r="B9" s="4" t="inlineStr">
        <is>
          <t xml:space="preserve">Cash and Cash Equivalents: Cash and cash equivalents consists of cash and highly liquid investments with an original maturity of three months or less at the date of purchase. </t>
        </is>
      </c>
    </row>
    <row r="10">
      <c r="A10" s="4" t="inlineStr">
        <is>
          <t>Accounts and Notes Receivable</t>
        </is>
      </c>
      <c r="B10" s="4" t="inlineStr">
        <is>
          <t xml:space="preserve">Accounts and Notes Receivable: Accounts and notes receivable are presented net of allowances for credit losses of $ 7.0 million and $ 5.1 million as of December 31, 2022 and January 1, 2022 , respectively. The Company estimates losses using an expected loss model, considering both historical data and future expectations, including collection experience, expectations for current credit risks, accounts receivable payment status, the customer’s financial health, as well as the Company’s collateral and creditor position. The Company pools similar assets based on their credit risk characteristics, whereby many of its trade receivables are pooled based on certain customer or aging characteristics. After assets are pooled, an appropriate loss factor is applied based on management’s expectations. The Company also records specific reserves for credit losses in certain circumstances. Operating results include net bad debt expense (income) of $ 3.3 million, $( 0.3 ) million and $ 2.7 million for 2022, 2021 and 2020, respectively. Accounts and notes receivable are comprised of the following:
December 31, January 1,
(In thousands) 2022 2022
Customer notes receivable $ 1,622 $ 1,915
Customer accounts receivable 375,550 328,093
Other receivables 32,942 36,092
Allowance for credit losses ( 6,098 ) ( 4,414 )
Net accounts and current notes receivable $ 404,016 $ 361,686
Long-term notes receivable $ 8,573 $ 7,061
Allowance for credit losses ( 948 ) ( 731 )
Net long-term notes receivable $ 7,625 $ 6,330 </t>
        </is>
      </c>
    </row>
    <row r="11">
      <c r="A11" s="4" t="inlineStr">
        <is>
          <t>Inventory Valuation</t>
        </is>
      </c>
      <c r="B11" s="4" t="inlineStr">
        <is>
          <t>Inventory Valuation: Inventories are valued at the lower of cost or net realizable value. Approximately 87.5 % and 84.0 % of the Company’s inventories were valued on the last-in, first-out (LIFO) method at December 31, 2022 and January 1, 2022 , respectively. If replacement cost had been used, inventories would have been $ 138.6 million and $ 81.8 million higher at December 31, 2022 and January 1, 2022, respectively. The replacement cost method utilizes the most current unit purchase cost to calculate the value of inventories. During 2022, 2021 and 2020 , certain inventory quantities were reduced which resulted in the liquidation of LIFO inventory carried at lower costs prevailing in prior years, the effect of which decreased the LIFO provision by $ 2.1 million, $ 2.1 million and $ 1.4 million in 2022, 2021 and 2020 , respectively. The Company accounts for its Wholesale segment inventory using a perpetual system and utilizes the retail inventory method (“RIM”) to value inventory for center store products in the Retail segment. Under RIM, inventory is stated at cost, determined by applying a cost ratio to the retail value of inventories. Fresh, pharmacy and fuel products are accounted for at cost in the Retail segment. The Company records allowances for inventory shortages based on the results of recent physical counts to provide for estimated shortages from the last physical count to the financial statement date.</t>
        </is>
      </c>
    </row>
    <row r="12">
      <c r="A12" s="4" t="inlineStr">
        <is>
          <t>Goodwill and Other Intangible Assets</t>
        </is>
      </c>
      <c r="B12" s="4" t="inlineStr">
        <is>
          <t xml:space="preserve">Goodwill and Other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7, for a discussion of fair value levels. Intangible assets primarily consist of trade names, customer relationships, pharmacy prescription lists, non-compete agreements, liquor licenses and franchise fees. The following assets are amortized on a straight-line basis over the period of time in which their expected benefits will be realized: prescription lists and customer relationships (period of expected benefit reflecting the pattern in which the economic benefits are consumed), non-compete agreements and franchise fees (length of agreements), and trade names with definite lives (expected life of the assets). Indefinite-lived trade names and liquor licenses are not amortized but are tested at least annually for impairment. </t>
        </is>
      </c>
    </row>
    <row r="13">
      <c r="A13" s="4" t="inlineStr">
        <is>
          <t>Property and Equipment</t>
        </is>
      </c>
      <c r="B13" s="4" t="inlineStr">
        <is>
          <t xml:space="preserve">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finance leases and leasehold improvements are amortized on a straight-line basis over the shorter of the remaining terms of the leases or the estimated useful lives of the assets. Internal use software is included in Property and equipment, net and amounted to $ 47.3 million and $ 42.6 million as of December 31, 2022 and January 1, 2022 , respectively. </t>
        </is>
      </c>
    </row>
    <row r="14">
      <c r="A14" s="4" t="inlineStr">
        <is>
          <t>Cloud Computing Arrangements</t>
        </is>
      </c>
      <c r="B14" s="4" t="inlineStr">
        <is>
          <t xml:space="preserve">Cloud Computing Arrangements: Implementation costs for software that is accessed in hosted cloud computing arrangements is accounted for in accordance with Accounting Standards Codification (“ASC”) 350, Intangibles-Goodwill and Other . Capitalized costs of hosted cloud computing arrangements include configuration, installation, other upfront costs and internal labor costs of employees devoted to the cloud computing software implementation project. Once a project is complete, amortization is computed using the straight-line method over the term of the associated hosting arrangement, including any options to extend the hosting arrangement that the Company is reasonably certain to exercise, generally 3 to 8 years . These costs are classified in the consolidated balance sheets in “Prepaid expenses and other current assets” or “Other assets, net” based on the term of the arrangement, and the related cash flows are presented as cash outflows from operations. The net book value of these implementation costs was $ 21.3 million and $ 20.6 million, as of December 31, 2022 and January 1, 2022 , respectively. </t>
        </is>
      </c>
    </row>
    <row r="15">
      <c r="A15" s="4" t="inlineStr">
        <is>
          <t>Leases</t>
        </is>
      </c>
      <c r="B15" s="4" t="inlineStr">
        <is>
          <t>Leases: At the commencement or modification of a contract, the Company determines whether a lease exists based on 1) the identification of an underlying asset and 2) the right to control the use of the identified asset. When the Company is a lessee, leases are classified as either operating or finance. Operating and finance lease assets represent the Company’s right to use an underlying asset for the lease term, while lease obligations represent the Company’s obligation to make lease payments arising from the lease. Most of the Company’s lease agreements include variable payments related to executory costs for property taxes, utilities, insurance, maintenance and other occupancy costs related to the leased asset. Additionally, certain of the Company’s lease agreements include rental payments based on a percentage of retail sales over contractual levels or, in the case of transportation equipment, provisions requiring payment of variable rent based upon miles driven. These variable payments are not included in the measurement of the lease liability or asset and are expensed as incurred. Leases with an initial expected term of 12 months or less are not recorded in the consolidated balance sheets and the related lease expense is recognized on a straight-line basis over the lease term. Lease assets and obligations are recognized at the lease commencement date based on the present value of lease payments and initial direct costs incurred, less incentives, over the lease term. In the absence of stated or implicit interest rates within lease contracts, incremental borrowing rates are estimated based on the Company’s borrowing rate as of the lease commencement date to determine the present value of lease payments. Incremental borrowing rates are determined by using the yield curve based on the Company’s creditworthiness on a collateralized basis. The Company includes option periods in the assumed lease term when it is reasonably certain that the options will be exercised. Operating lease assets and liabilities are reported discretely in the consolidated balance sheets. Finance lease assets are included in Property and equipment, net and finance lease liabilities are included in Long-term debt and finance lease liabilities within the Company’s consolidated balance sheets.</t>
        </is>
      </c>
    </row>
    <row r="16">
      <c r="A16" s="4" t="inlineStr">
        <is>
          <t>Impairment of Long-Lived Assets</t>
        </is>
      </c>
      <c r="B16" s="4" t="inlineStr">
        <is>
          <t>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sold or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The Company evaluates definite-lived intangible asset and operating and finance lease impairments in conjunction with testing of the related asset groups as described above. Impairment reserves are applied proportionally as a reduction to the assets in the asset group, including lease assets.</t>
        </is>
      </c>
    </row>
    <row r="17">
      <c r="A17" s="4" t="inlineStr">
        <is>
          <t>Reserves for Closed Properties</t>
        </is>
      </c>
      <c r="B17" s="4" t="inlineStr">
        <is>
          <t>Reserves for Closed Properties: The Company records reserves for closed properties that are subject to long-term lease commitments based upon the lease ancillary costs from the date of closure to the end of the remaining lease term. Future cash flows are based on historical expenses, contractual lease terms and knowledge of the geographic area in which the closed site is located. These estimates are subject to multiple factors, including inflation, ability to sublease the property and other economic conditions. The reserved expenses are paid over the remaining lease terms, which range from 1 to 6 years . Subsequent adjustments to closed property reserves are made when actual exit costs differ from the original estimates. These adjustments are made for changes in estimates in the period in which the changes become known. The current portion of the future closed property obligations is included in “Other accrued expenses,” and the long-term portion is included in “Other long-term liabilities” in the consolidated balance sheets.</t>
        </is>
      </c>
    </row>
    <row r="18">
      <c r="A18" s="4" t="inlineStr">
        <is>
          <t>Debt Issuance Costs</t>
        </is>
      </c>
      <c r="B18" s="4" t="inlineStr">
        <is>
          <t>Debt Issuance Costs : Debt issuance costs are amortized over the term of the related financing agreement and are included as a direct deduction from the carrying amount of the related debt liability in “Long-term debt and finance lease liabilities” in the consolidated balance sheets.</t>
        </is>
      </c>
    </row>
    <row r="19">
      <c r="A19" s="4" t="inlineStr">
        <is>
          <t>Insurance Reserves</t>
        </is>
      </c>
      <c r="B19" s="4" t="inlineStr">
        <is>
          <t xml:space="preserve">Insurance Reserves: SpartanNash is 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asis, the Company’s exposure is up to $ 0.5 million for workers’ compensation and general liability, $ 2.0 million for automobile liability and $ 0.6 million for healthcare per covered life per year. A summary of changes in the Company’s self-insurance liability is as follows:
(In thousands) 2022 2021 2020
Balance at beginning of year $ 19,445 $ 16,737 $ 16,780
Expenses 64,386 72,101 62,999
Claim payments, net of employee contributions ( 65,674 ) ( 69,393 ) ( 63,042 )
Balance at end of year $ 18,157 $ 19,445 $ 16,737 The current portion of the self-insurance liability was $ 10.2 million and $ 11.9 million as of December 31, 2022 and January 1, 2022, respectively, and is included in “Other accrued expenses” in the consolidated balance sheets. The long-term portion was $ 7.9 million and $ 7.5 million as of December 31, 2022 and January 1, 2022 , respectively, and is included in “Other long-term liabilities” in the consolidated balance sheets. </t>
        </is>
      </c>
    </row>
    <row r="20">
      <c r="A20" s="4" t="inlineStr">
        <is>
          <t>Income Taxes</t>
        </is>
      </c>
      <c r="B20" s="4" t="inlineStr">
        <is>
          <t xml:space="preserve">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t>
        </is>
      </c>
    </row>
    <row r="21">
      <c r="A21" s="4" t="inlineStr">
        <is>
          <t>Earnings per share</t>
        </is>
      </c>
      <c r="B21" s="4" t="inlineStr">
        <is>
          <t xml:space="preserve">Earnings per share: Earnings per share (“EPS”) is computed using the two-class method. The two-class method determines EPS for each class of common stock and participating securities according to dividends and their respective participation rights in undistributed earnings. Outstanding nonvested restricted stock incentive awards under the Company’s 2015 Plan contain nonforfeitable rights to dividends or dividend equivalents, which participate in undistributed earnings with common stock. These awards are classified as participating securities and are included in the calculation of basic earnings per share. Awards under the 2020 Plan do not contain nonforfeitable rights to dividends or dividend equivalents and are therefore not classified as participating securities. The dilutive impact of both the restricted stock awards and warrants are presented below, as applicable. Weighted average restricted stock awards that were not included in the EPS calculations because they were anti-dilutive were 2,882 , 13,614 , and 76,654 for 2022, 2021, and 2020 respectively. The following table sets forth the computation of basic and diluted EPS:
2022 2021 2020
(In thousands, except per share amounts) (52 Weeks) (52 Weeks) (53 Weeks)
Numerator:
Net earnings $ 34,518 $ 73,751 $ 75,914
Adjustment for earnings attributable to participating securities ( 404 ) ( 1,399 ) ( 1,871 )
Net earnings used in calculating earnings per share $ 34,114 $ 72,352 $ 74,043
Denominator:
Weighted average shares outstanding, including participating securities 35,279 35,639 35,861
Adjustment for participating securities ( 413 ) ( 676 ) ( 884 )
Shares used in calculating basic earnings per share 34,866 34,963 34,977
Effect of dilutive stock warrant 847 225 —
Effect of dilutive restricted stock awards 187 79 1
Shares used in calculating diluted earnings per share 35,900 35,267 34,978
Basic earnings per share $ 0.98 $ 2.07 $ 2.12
Diluted earnings per share $ 0.95 $ 2.05 $ 2.12 </t>
        </is>
      </c>
    </row>
    <row r="22">
      <c r="A22" s="4" t="inlineStr">
        <is>
          <t>Stock-Based Employee Compensation</t>
        </is>
      </c>
      <c r="B22" s="4" t="inlineStr">
        <is>
          <t>Stock-Based Employee Compensation: All share-based payments to associates are generally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t>
        </is>
      </c>
    </row>
    <row r="23">
      <c r="A23" s="4" t="inlineStr">
        <is>
          <t>Stock Warrants</t>
        </is>
      </c>
      <c r="B23" s="4" t="inlineStr">
        <is>
          <t>Stock Warrants: Stock warrants are accounted for as equity instruments and measured in accordance with ASC 718, Compensation – Stock Compensation. For awards granted to a customer which are not in exchange for distinct goods or services, the fair value of the awards earned based on service or performance conditions is recorded as a reduction of the transaction price, in accordance with ASC 606, Revenue from Contracts with Customers . To determine the fair value of the warrants in accordance with ASC 718, the Company uses pricing models based in part on assumptions for which management is required to use judgment. Based on the fair value of the awards, the Company determines the amount of warrant expense based on the customer’s achievement of vesting conditions, which is recorded as a reduction of net sales on the consolidated statement of earnings. The dilutive impact of stock warrants is determined using the treasury stock method.</t>
        </is>
      </c>
    </row>
    <row r="24">
      <c r="A24" s="4" t="inlineStr">
        <is>
          <t>Shareholders' Equity</t>
        </is>
      </c>
      <c r="B24" s="4" t="inlineStr">
        <is>
          <t>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31, 2022 and January 1, 2022 , there were no shares of preferred stock outstanding.</t>
        </is>
      </c>
    </row>
    <row r="25">
      <c r="A25" s="4" t="inlineStr">
        <is>
          <t>Advertising Costs</t>
        </is>
      </c>
      <c r="B25" s="4" t="inlineStr">
        <is>
          <t xml:space="preserve">Advertising Costs: The Company’s advertising costs are expensed as incurred and are included in Selling, general and administrative expenses. Advertising expenses were $ 37.6 million, $ 37.7 million and $ 36.6 million in 2022, 2021 and 2020 , respectively. </t>
        </is>
      </c>
    </row>
    <row r="26">
      <c r="A26" s="4" t="inlineStr">
        <is>
          <t>Accumulated Other Comprehensive Income (Loss)</t>
        </is>
      </c>
      <c r="B26" s="4" t="inlineStr">
        <is>
          <t>Accumulated Other Comprehensive Income (Loss)(“AOCI”): The Company reports comprehensive income (loss), which includes net earnings and other comprehensive income (loss). Other comprehensive income (loss) refers to expenses, gains and losses that are not included in net earnings, such as postretirement liability adjustments, but rather are recorded directly to shareholders’ equity. These amounts are also presented in the consolidated statements of comprehensive income.</t>
        </is>
      </c>
    </row>
    <row r="27">
      <c r="A27" s="4" t="inlineStr">
        <is>
          <t>Segment Change</t>
        </is>
      </c>
      <c r="B27" s="4" t="inlineStr">
        <is>
          <t>Segment Change: At the beginning of the third quarter of 2022, the Company determined that the previously disclosed Food Distribution and Military operating segments should be combined into a single operating segment, Wholesale. The change in operating segments was driven by both a change in the Company’s organizational structure and a change in the reporting regularly provided to the Chief Operating Decision Maker ("CODM") to assess performance and allocate resources. The combination of the two segments reflects the way the Company manages the distribution business as one comprehensive distribution network and furthers the Company’s efforts to streamline operations in connection with its supply chain transformation and better serve customers. The change in the Company's organizational structure included the elimination of the Military segment manager role and the creation of the Chief Customer Officer position, which oversees relationships across the entire Wholesale portfolio, including independent retailers, national accounts and military. The Company also made changes to its supply chain structure to combine the reviews of performance and key metrics among the legacy Food Distribution and Military distribution centers. The change in reporting to the CODM included the consolidation of the former Food Distribution and Military into one combined Wholesale segment, which allows the CODM to better assess performance and allocate resources across Wholesale commercial operations and the supply chain network. Accordingly, the Company's business now consists of two reportable segments: Wholesale and Retail. These reportable segments are two distinct businesses, each with a different customer base, management structure, and basis for determining budgets, forecasts, and compensation. Prior periods have been recast to reflect this change. Refer to Note 2 for information regarding the basis of organization and types of products, services and customers that the Company derives revenue from.</t>
        </is>
      </c>
    </row>
    <row r="28">
      <c r="A28" s="4" t="inlineStr">
        <is>
          <t>Adoption of New Accounting Standards</t>
        </is>
      </c>
      <c r="B28" s="4" t="inlineStr">
        <is>
          <t xml:space="preserve">Adoption of New Accounting Standards: In June 2016, the FASB issued ASU 2016-13, Measurement of Credit Losses on Financial Instruments . The ASU changed the impairment model for most financial assets and certain other instruments. The standard requires entities to use a forward-looking “expected loss” model that replaces the previous “incurred loss” model, which generally results in the earlier recognition of credit losses. The adoption of the standard resulted in a transition adjustment to 2020 beginning of the year retained earnings of $ 2.2 million (gross of the deferred tax impact of $ 0.6 million). The transition adjustment relates to incremental trade and notes receivable allowances due to the earlier recognition of expected losses under the new standard of $ 1.9 million and $ 0.3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 Estimated Useful Lives</t>
        </is>
      </c>
      <c r="B4" s="4" t="inlineStr">
        <is>
          <t>Depreciation expense on land improvements, buildings and improvements, and equipment is computed using the straight-line method as follows:
Land improvements 15 years
Buildings and improvements 15 to 40 years
Equipment 3 to 15 years</t>
        </is>
      </c>
    </row>
    <row r="5">
      <c r="A5" s="4" t="inlineStr">
        <is>
          <t>Summary of Changes in the Company's Self-Insurance Liability</t>
        </is>
      </c>
      <c r="B5" s="4" t="inlineStr">
        <is>
          <t xml:space="preserve">A summary of changes in the Company’s self-insurance liability is as follows:
(In thousands) 2022 2021 2020
Balance at beginning of year $ 19,445 $ 16,737 $ 16,780
Expenses 64,386 72,101 62,999
Claim payments, net of employee contributions ( 65,674 ) ( 69,393 ) ( 63,042 )
Balance at end of year $ 18,157 $ 19,445 $ 16,737 </t>
        </is>
      </c>
    </row>
    <row r="6">
      <c r="A6" s="4" t="inlineStr">
        <is>
          <t>Schedule of Computation of Basic and Diluted EPS for Continuing Operations</t>
        </is>
      </c>
      <c r="B6" s="4" t="inlineStr">
        <is>
          <t xml:space="preserve">The following table sets forth the computation of basic and diluted EPS:
2022 2021 2020
(In thousands, except per share amounts) (52 Weeks) (52 Weeks) (53 Weeks)
Numerator:
Net earnings $ 34,518 $ 73,751 $ 75,914
Adjustment for earnings attributable to participating securities ( 404 ) ( 1,399 ) ( 1,871 )
Net earnings used in calculating earnings per share $ 34,114 $ 72,352 $ 74,043
Denominator:
Weighted average shares outstanding, including participating securities 35,279 35,639 35,861
Adjustment for participating securities ( 413 ) ( 676 ) ( 884 )
Shares used in calculating basic earnings per share 34,866 34,963 34,977
Effect of dilutive stock warrant 847 225 —
Effect of dilutive restricted stock awards 187 79 1
Shares used in calculating diluted earnings per share 35,900 35,267 34,978
Basic earnings per share $ 0.98 $ 2.07 $ 2.12
Diluted earnings per share $ 0.95 $ 2.05 $ 2.12 </t>
        </is>
      </c>
    </row>
    <row r="7">
      <c r="A7" s="4" t="inlineStr">
        <is>
          <t>Summary of Accounts and Notes Receivable</t>
        </is>
      </c>
      <c r="B7" s="4" t="inlineStr">
        <is>
          <t xml:space="preserve">Accounts and notes receivable are comprised of the following:
December 31, January 1,
(In thousands) 2022 2022
Customer notes receivable $ 1,622 $ 1,915
Customer accounts receivable 375,550 328,093
Other receivables 32,942 36,092
Allowance for credit losses ( 6,098 ) ( 4,414 )
Net accounts and current notes receivable $ 404,016 $ 361,686
Long-term notes receivable $ 8,573 $ 7,061
Allowance for credit losses ( 948 ) ( 731 )
Net long-term notes receivable $ 7,625 $ 6,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Information about Disaggregated Revenue of Reportable Segments</t>
        </is>
      </c>
      <c r="B4" s="4" t="inlineStr">
        <is>
          <t xml:space="preserve">The following table provides information about disaggregated revenue by type of products and customers for each of the Company’s reportable segments:
52 Weeks Ended December 31, 2022
(In thousands) Wholesale Retail Total
Type of products:
Center store (a) $ 2,671,666 $ 1,073,765 $ 3,745,431
Fresh (b) 2,171,906 1,068,240 3,240,146
Non-food (c) 1,888,318 452,557 2,340,875
Fuel — 202,256 202,256
Other 113,346 1,046 114,392
Total $ 6,845,236 $ 2,797,864 $ 9,643,100
Type of customers:
Individuals $ — $ 2,796,858 $ 2,796,858
Independent retailers (d) 2,363,597 — 2,363,597
National accounts 2,311,114 — 2,311,114
Military (e) 2,115,353 — 2,115,353
Other 55,172 1,006 56,178
Total $ 6,845,236 $ 2,797,864 $ 9,643,100
52 Weeks Ended January 1, 2022
(In thousands) Wholesale Retail Total
Type of products:
Center store (a) $ 2,419,163 $ 1,001,920 $ 3,421,083
Fresh (b) 2,027,020 992,897 3,019,917
Non-food (c) 1,783,229 427,872 2,211,101
Fuel — 157,236 157,236
Other 120,341 1,361 121,702
Total $ 6,349,753 $ 2,581,286 $ 8,931,039
Type of customers:
Individuals $ — $ 2,580,277 $ 2,580,277
Independent retailers (d) 2,197,892 — 2,197,892
National accounts 2,211,458 — 2,211,458
Military (e) 1,882,602 — 1,882,602
Other 57,801 1,009 58,810
Total $ 6,349,753 $ 2,581,286 $ 8,931,039
53 Weeks Ended January 2, 2021
(In thousands) Wholesale Retail Total
Type of products:
Center store (a) $ 2,562,487 $ 1,097,013 $ 3,659,500
Fresh (b) 2,161,446 1,013,657 3,175,103
Non-food (c) 1,876,775 419,507 2,296,282
Fuel — 106,213 106,213
Other 109,860 1,527 111,387
Total $ 6,710,568 $ 2,637,917 $ 9,348,485
Type of customers:
Individuals $ — $ 2,636,993 $ 2,636,993
Independent retailers (d) 2,253,940 — 2,253,940
National accounts 2,247,552 — 2,247,552
Military (e) 2,123,494 — 2,123,494
Other 85,582 924 86,506
Total $ 6,710,568 $ 2,637,917 $ 9,348,485
(a) Center store includes dry grocery, frozen and beverages.
(b) Fresh includes produce, meat, dairy, deli, bakery, prepared proteins, seafood and floral.
(c) Non-food includes general merchandise, health and beauty care, tobacco products and pharmacy.
(d) Independent retailers include sales that were previously classified within the former Food Distribution segment to manufacturers, brokers and distributors.
(e) Military represents the distribution of grocery products to U.S. military commissaries and exchanges, which primarily includes sales to manufacturers and brokers. </t>
        </is>
      </c>
    </row>
    <row r="5">
      <c r="A5" s="4" t="inlineStr">
        <is>
          <t>Summary of Changes in Allowance for Credit Losses</t>
        </is>
      </c>
      <c r="B5" s="4" t="inlineStr">
        <is>
          <t xml:space="preserve">Changes to the balance of the allowance for credit losses were as follows:
Allowance for Credit Losses
Current Accounts Long-term
(In thousands) and Notes Receivable Notes Receivable Total
Balance at December 28, 2019 $ 2,739 $ 233 $ 2,972
Impact of adoption of new credit loss standard (ASU 2016-13) 1,911 259 2,170
Provision for expected credit losses 1,966 — 1,966
Write-offs charged against the allowance ( 384 ) ( 121 ) ( 505 )
Balance at January 2, 2021 6,232 371 6,603
Changes in credit loss estimates ( 1,101 ) 360 ( 741 )
Write-offs charged against the allowance ( 717 ) — ( 717 )
Balance at January 1, 2022 4,414 731 5,145
Changes in credit loss estimates 2,539 217 2,756
Write-offs charged against the allowance ( 855 ) — ( 855 )
Balance at December 31, 2022 $ 6,098 $ 948 $ 7,0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December 31, January 1,
(In thousands) 2022 2022
Land and improvements $ 91,859 $ 92,416
Buildings and improvements 616,581 580,317
Equipment 773,410 714,680
Total property and equipment 1,481,850 1,387,413
Less accumulated depreciation and amortization 871,630 810,054
Property and equipment, net $ 610,220 $ 577,3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Wholesale and Retail Changes in the carrying amount of goodwill</t>
        </is>
      </c>
      <c r="B4" s="4" t="inlineStr">
        <is>
          <t xml:space="preserve">The Company has two reporting units, Wholesale and Retail. Changes in the carrying amount of goodwill were as follows:
(In thousands) Wholesale Retail Total
Balance at January 2, 2021 and January 1, 2022 $ 181,035 $ — $ 181,035
Acquisitions — 1,125 1,125
Balance at December 31, 2022 $ 181,035 $ 1,125 $ 182,160 </t>
        </is>
      </c>
    </row>
    <row r="5">
      <c r="A5" s="4" t="inlineStr">
        <is>
          <t>Schedule of Components of Amortized Intangible Assets, Includes in Intangible Assets, Net</t>
        </is>
      </c>
      <c r="B5" s="4" t="inlineStr">
        <is>
          <t xml:space="preserve">The following table reflects the components of amortized intangible assets, included in “Intangible assets, net” on the consolidated balance sheets:
December 31, 2022 January 1, 2022
Gross Gross
Carrying Accumulated Carrying Accumulated
(In thousands) Amount Amortization Amount Amortization
Non-compete agreements $ 3,545 $ 2,621 $ 4,287 $ 2,792
Pharmacy customer prescription lists 4,168 2,598 4,233 2,095
Customer relationships 57,937 22,484 57,937 18,822
Trade names — — 1,068 987
Franchise fees 1,165 598 1,110 605
Total $ 66,815 $ 28,301 $ 68,635 $ 25,301 </t>
        </is>
      </c>
    </row>
    <row r="6">
      <c r="A6" s="4" t="inlineStr">
        <is>
          <t>Summary of Weighted Average Amortization Periods for Amortizable Intangible Assets</t>
        </is>
      </c>
      <c r="B6" s="4" t="inlineStr">
        <is>
          <t>The weighted average amortization periods for amortizable intangible assets as of December 31, 2022 are as follows:
Non-compete agreements 6.4 years
Pharmacy customer prescription lists 8.0 years
Customer relationships 16.4 years
Franchise fees 10.0 years</t>
        </is>
      </c>
    </row>
    <row r="7">
      <c r="A7" s="4" t="inlineStr">
        <is>
          <t>Schedule of Estimated Amortization Expense for Future</t>
        </is>
      </c>
      <c r="B7" s="4" t="inlineStr">
        <is>
          <t xml:space="preserve">Estimated amortization expense for each of the five succeeding fiscal years is as follows:
(In thousands) 2023 2024 2025 2026 2027
Amortization expense $ 4,828 $ 4,576 $ 4,180 $ 3,665 $ 3,6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Asset Impairment and Other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Activity of Reserves for Closed Properties</t>
        </is>
      </c>
      <c r="B4" s="4" t="inlineStr">
        <is>
          <t xml:space="preserve">The following table provides the activity of reserves for closed properties for 2022, 2021 and 2020. Reserves for closed properties recorded in the consolidated balance sheets are included in “Other accrued expenses” in Current liabilities and “Other long-term liabilities” in Long-term liabilities based on when the obligations are expected to be paid.
Lease and
(In thousands) Ancillary Costs Severance Total
Balance at December 28, 2019 $ 4,971 $ 17 $ 4,988
Provision for closing charges 325 2,205 2,530
Changes in estimates 26 ( 228 ) ( 202 )
Accretion expense 121 — 121
Payments ( 2,094 ) ( 1,880 ) ( 3,974 )
Balance at January 2, 2021 3,349 114 3,463
Provision for closing charges 1,509 — 1,509
Provision for severance — 362 362
Lease termination adjustments ( 220 ) — ( 220 )
Changes in estimates 2 — 2
Accretion expense 91 — 91
Payments ( 1,607 ) ( 476 ) ( 2,083 )
Balance at January 1, 2022 3,124 — 3,124
Provision for closing charges 1,837 — 1,837
Provision for severance — 9 9
Lease termination adjustments ( 86 ) — ( 86 )
Changes in estimates 28 — 28
Accretion expense 67 — 67
Payments ( 993 ) ( 9 ) ( 1,002 )
Balance at December 31, 2022 $ 3,977 $ - $ 3,977 </t>
        </is>
      </c>
    </row>
    <row r="5">
      <c r="A5" s="4" t="inlineStr">
        <is>
          <t>Schedule of Restructuring Asset Impairment and Other Charges</t>
        </is>
      </c>
      <c r="B5" s="4" t="inlineStr">
        <is>
          <t>Restructuring, asset impairment and other charges included in the consolidated statements of earnings consisted of the following:
2022 2021 2020
(In thousands) (52 Weeks) (52 Weeks) (53 Weeks)
Asset impairment charges (a) $ 5,086 $ 3,783 $ 20,148
Provision for closing charges 1,837 1,509 325
Gain on sales of assets related to closed facilities (b) ( 6,324 ) ( 2,607 ) ( 31 )
Provision for severance (c) 9 362 2,205
Other costs associated with site closures (d) 271 636 1,953
Lease termination adjustments (e) ( 102 ) ( 799 ) —
Changes in estimates (f) 28 2 ( 202 )
Total $ 805 $ 2,886 $ 24,398 (a) Asset impairment charges in the current year were incurred primarily in the Retail segment and relate to restructuring of the Retail segment's e-commerce delivery model and a current year store closure . Asset impairment charges in 2021 were incurred primarily in the Retail segment and relate to 2021 store closures and previously closed locations, as well as site closures in connection with the Company’s supply chain transformation initiatives within the Wholesale segment. In 2020, asset impairment charges of $ 9.1 million were incurred in the Wholesale segment related to the evaluation of the expected net proceeds from the Fresh Kitchen facility, the exit of the Fresh Cut business, and the sale of equipment related to both Fresh Cut and Fresh Kitchen. Charges of $ 8.6 million primarily relate to the abandonment of a tradename related to the integration of the Company’s transportation operations. Additionally, certain of the Company’s Retail assets were determined not to be recoverable based on management’s intention to close stores or sell assets related to previously closed stores, resulting in impairment charges totaling $ 2.1 million. (b) Gain on sales of assets in the current year primarily relates to the sales of real property of previously closed locations within both the Wholesale and Retail segments. In 2021, gain on sales of assets primarily relate to sales of pharmacy customer lists, equipment, and real estate associated with the store closings in the Retail segment, in addition to gains on sale of vacant land in the Wholesale segment. (c) Severance in 2021 relates to closures in the Wholesale segment as well as Retail store closings. In 2020, severance was related to the exit of the Fresh Cut business within the Wholesale segment. (d) Other costs associated with distribution center and store closings represent additional costs, including labor, inventory transfer and other administrative costs, incurred in connection with restructuring operations in the Wholesale and Retail segments. (e) Lease termination adjustments represent the benefits recognized in connection with early lease buyouts for previously closed sites. Payments made in connection with lease buyouts were applied to reserves for closed properties and lease liabilities, as applicable. In the current year, adjustments include the gain recognized to terminate a lease agreement, which includes a $ 16 thousand write-off of the lease liability and $ 86 thousand reduction of lease ancillary costs included in the reserve for closed properties. In 2021, adjustments include gains of $ 0.8 million and $ 0.2 million from write-offs of the lease liability and lease ancillary costs, offset by the cost of a $ 0.2 million early termination fee. (f) Changes in estimates primarily relate to revised estimates for turnover and other lease ancillary costs associated with previously closed lo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an. 01, 2022</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000000</v>
      </c>
      <c r="C4" s="5" t="n">
        <v>100000000</v>
      </c>
    </row>
    <row r="5">
      <c r="A5" s="4" t="inlineStr">
        <is>
          <t>Common stock, shares outstanding</t>
        </is>
      </c>
      <c r="B5" s="5" t="n">
        <v>35079000</v>
      </c>
      <c r="C5" s="5" t="n">
        <v>35948000</v>
      </c>
    </row>
    <row r="6">
      <c r="A6" s="4" t="inlineStr">
        <is>
          <t>Preferred stock, par value</t>
        </is>
      </c>
      <c r="B6" s="6" t="n">
        <v>0</v>
      </c>
      <c r="C6" s="6" t="n">
        <v>0</v>
      </c>
    </row>
    <row r="7">
      <c r="A7" s="4" t="inlineStr">
        <is>
          <t>Preferred stock, shares authorized</t>
        </is>
      </c>
      <c r="B7" s="5" t="n">
        <v>10000000</v>
      </c>
      <c r="C7" s="5" t="n">
        <v>10000000</v>
      </c>
    </row>
    <row r="8">
      <c r="A8" s="4" t="inlineStr">
        <is>
          <t>Preferred stock, shares outstanding</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 Instruments</t>
        </is>
      </c>
      <c r="B4" s="4" t="inlineStr">
        <is>
          <t xml:space="preserve">Long-term debt consists of the following:
December 31, January 1,
(In thousands) 2022 2022
Senior secured revolving credit facility, due November 2027 $ 445,880 $ 359,640
Finance lease liabilities (Note 9) 57,515 43,142
Other, 4.35 % - 4.36 %, due 2023 - 2026 4,813 5,617
Total debt - Principal 508,208 408,399
Unamortized debt issuance costs ( 4,627 ) ( 2,675 )
Total debt 503,581 405,724
Less current portion 6,789 6,334
Total long-term debt and finance lease liabilities $ 496,792 $ 399,390 On November 17, 2022, SpartanNash and certain of its subsidiaries entered into an amendment (the "Amendment") to the Company's Amended and Restated Loan and Security Agreement (the "Credit Agreement"). The principal terms of the Amendment included an extension of the maturity date of the loans from December 18, 2023 to November 17, 2027 , an amendment to the interest rate grid such that rates for the Tranche A revolving loans, with a $ 975 million capacity, are now SOFR plus 1.25 % to SOFR plus 1.50 % and Tranche A-1 revolving loans, with a $ 40 million capacity, are now SOFR plus 2.25 % to SOFR plus 2.50 %, and a reset of certain advance rates for the borrowing base. </t>
        </is>
      </c>
    </row>
    <row r="5">
      <c r="A5" s="4" t="inlineStr">
        <is>
          <t>Schedule of Interest Rate Terms for Each of Aforementioned Tranches</t>
        </is>
      </c>
      <c r="B5" s="4" t="inlineStr">
        <is>
          <t>Borrowings under the credit facility bear interest at the Company’s option as either SOFR loans or Base Rate loans, subject to a grid based upon Excess Availability. The interest rate terms for each of the aforementioned tranches are as follows:
Credit Outstanding as of
Facility December 31, 2022
Tranche (In thousands) SOFR Rate Base Rate
Tranche A $ 409,719 SOFR plus 1.25% to 1.50% Greater of: (i) the Federal Funds Rate plus 0.75% to 1.00%
(ii) the SOFR Rate plus 1.25% to 1.50%
(iii) the prime rate plus 0.25% to 0.50%
Tranche A-1 $ 36,161 SOFR plus 2.25% to 2.50% Greater of: (i) the Federal Funds Rate plus 1.75% to 2.00%
(ii) the SOFR Rate plus 2.25% to 2.50%
(iii) the prime rate plus 1.25% to 1.50%</t>
        </is>
      </c>
    </row>
    <row r="6">
      <c r="A6" s="4" t="inlineStr">
        <is>
          <t>Schedule of Aggregate Annual Maturities and Scheduled Payments of Long-term Debt</t>
        </is>
      </c>
      <c r="B6" s="4" t="inlineStr">
        <is>
          <t xml:space="preserve">At December 31, 2022, aggregate annual maturities and scheduled payments of long-term debt are as follows:
(In thousands) 2023 2024 2025 2026 2027 Thereafter Total
Total borrowings $ 6,789 $ 6,905 $ 6,507 $ 7,717 $ 451,052 $ 29,238 $ 508,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Book Value and Estimated Fair Value of Debt Instruments, Excluding Debt Financing Costs</t>
        </is>
      </c>
      <c r="B4" s="4" t="inlineStr">
        <is>
          <t xml:space="preserve">At December 31, 2022 and January 1, 2022, the book value and estimated fair value of the Company’s debt instruments, excluding debt financing costs, were as follows:
December 31, January 1,
(In thousands) 2022 2022
Book value of debt instruments, excluding debt financing costs:
Current maturities of long-term debt and finance lease liabilities $ 6,789 $ 6,334
Long-term debt and finance lease liabilities 501,419 402,065
Total book value of debt instruments 508,208 408,399
Fair value of debt instruments, excluding debt financing costs 507,668 414,667
(Deficit) excess of fair value over book value $ ( 540 ) $ 6,2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ions Representing Employees and the Expiration Date for Agreements</t>
        </is>
      </c>
      <c r="B4" s="4" t="inlineStr">
        <is>
          <t xml:space="preserve">The facilities covered by CBAs, the unions representing the covered associates and the expiration dates for each existing CBA are provided in the following table:
Distribution Center Locations Union Locals Expiration Dates
Landover, Maryland IBT 639 February 2024
Lima, Ohio Warehouse IBT 908 January 2025
Lima, Ohio Drivers IBT 908 January 2025
Bellefontaine, Ohio GTL Truck Lines, Inc. IBT 908 February 2025
Bellefontaine, Ohio General Merchandise Service Division IBT 908 February 2025
Norfolk, Virginia IBT 822 April 2025
Columbus, Georgia IBT 528 September 2025
Grand Rapids, Michigan IBT 406 April 2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t>
        </is>
      </c>
      <c r="B4" s="4" t="inlineStr">
        <is>
          <t xml:space="preserve">The components of lease cost were as follows:
2022 2021 2020
(In thousands) (52 Weeks) (52 Weeks) (53 Weeks)
Operating lease cost $ 57,876 $ 58,410 $ 55,955
Short-term lease cost 7,576 8,469 8,698
Finance lease cost
Amortization of assets 6,134 4,645 4,045
Interest on lease liabilities 3,369 3,005 3,194
Variable rent 236 162 333
Sublease income ( 3,907 ) ( 4,356 ) ( 3,994 )
Total net lease cost $ 71,284 $ 70,335 $ 68,231 </t>
        </is>
      </c>
    </row>
    <row r="5">
      <c r="A5" s="4" t="inlineStr">
        <is>
          <t>Schedule of Supplemental Balance Sheet Information Related to Leases</t>
        </is>
      </c>
      <c r="B5" s="4" t="inlineStr">
        <is>
          <t xml:space="preserve">Supplemental balance sheet information related to leases was as follows:
December 31, January 1,
(In thousands) 2022 2022
Operating leases:
Operating lease assets $ 257,047 $ 283,040
Current portion of operating lease liabilities $ 45,453 $ 47,845
Noncurrent operating lease liabilities 239,062 266,701
Total operating lease liabilities $ 284,515 $ 314,546
Finance leases:
Property and equipment, at cost $ 73,739 $ 56,591
Accumulated amortization ( 21,727 ) ( 18,707 )
Property and equipment, net $ 52,012 $ 37,884
Current portion of finance lease liabilities $ 5,791 $ 5,359
Noncurrent finance lease liabilities 51,724 37,783
Total finance lease liabilities $ 57,515 $ 43,142
Weighted average remaining lease term (in years):
Operating leases 7.5 7.8
Finance leases 9.6 10.2
Weighted average discount rate:
Operating leases 5.4 % 5.2 %
Finance leases 6.9 % 7.1 % </t>
        </is>
      </c>
    </row>
    <row r="6">
      <c r="A6" s="4" t="inlineStr">
        <is>
          <t>Schedule of Supplemental Cash Flow and Other Information Related to Leases</t>
        </is>
      </c>
      <c r="B6" s="4" t="inlineStr">
        <is>
          <t xml:space="preserve">Supplemental cash flow and other information related to leases was as follows:
2022 2021 2020
(In thousands) (52 Weeks) (52 Weeks) (53 Weeks)
Cash paid for amounts included in the measurement of lease liabilities:
Operating cash flows used for operating leases $ 61,103 $ 62,590 $ 62,008
Operating cash flows used for finance leases 3,372 3,005 3,173
Financing cash flows used for finance leases 6,045 4,738 4,075
Lease assets obtained in exchange for lease liabilities:
Total operating lease liabilities 23,027 36,867 62,500
Total finance lease liabilities 21,032 4,238 3,602 </t>
        </is>
      </c>
    </row>
    <row r="7">
      <c r="A7" s="4" t="inlineStr">
        <is>
          <t>Schedule of Maturities of Lease Liabilities Under Operating and Finance Leases</t>
        </is>
      </c>
      <c r="B7" s="4" t="inlineStr">
        <is>
          <t xml:space="preserve">The Company’s total future lease commitments under operating and finance leases in effect at December 31, 2022 are as follows:
Operating Finance
(In thousands) Leases Leases Total
2023 $ 59,363 $ 9,494 $ 68,857
2024 52,660 9,128 61,788
2025 48,997 8,826 57,823
2026 42,999 8,107 51,106
2027 37,726 7,345 45,071
Thereafter 109,012 35,539 144,551
Total 350,757 78,439 429,196
Less interest 66,242 20,924 87,166
Present value of lease liabilities 284,515 57,515 342,030
Less current portion 45,453 5,791 51,244
Long-term lease liabilities $ 239,062 $ 51,724 $ 290,786 </t>
        </is>
      </c>
    </row>
    <row r="8">
      <c r="A8" s="4" t="inlineStr">
        <is>
          <t>Property and Equipment Owned Assets Leased to Others</t>
        </is>
      </c>
      <c r="B8" s="4" t="inlineStr">
        <is>
          <t xml:space="preserve">Owned assets, included in property and equipment, which are leased to others are as follows:
December 31, January 1,
(In thousands) 2022 2022
Land and improvements $ 7,154 $ 8,681
Buildings 26,623 40,900
Owned assets leased to others 33,777 49,581
Less accumulated amortization and depreciation 11,473 15,944
Net owned assets leased to others $ 22,304 $ 33,637 </t>
        </is>
      </c>
    </row>
    <row r="9">
      <c r="A9" s="4" t="inlineStr">
        <is>
          <t>Future Minimum Rentals to be Received Under Lease Obligations</t>
        </is>
      </c>
      <c r="B9" s="4" t="inlineStr">
        <is>
          <t xml:space="preserve">Future minimum rentals to be received under leases in effect at December 31, 2022 are as follows:
(In thousands) 2023 2024 2025 2026 2027 Thereafter Total
Owned property $ 4,848 $ 3,927 $ 2,815 $ 2,554 $ 2,182 $ 16,111 $ 32,437
Leased property 3,803 3,051 2,159 1,280 737 521 11,551
Total $ 8,651 $ 6,978 $ 4,974 $ 3,834 $ 2,919 $ 16,632 $ 43,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ociate Retiremen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Benefit Obligations, Pension &amp; Other Long-Term Liabilities</t>
        </is>
      </c>
      <c r="B4" s="4" t="inlineStr">
        <is>
          <t>The following tables set forth the actuarial present value of benefit obligations, funded status, changes in benefit obligations and plan assets, weighted average assumptions used in actuarial calculations and components of net periodic benefit costs for the Company’s significant pension and postretirement benefit plans, excluding multi-employer plans. The prepaid, current accrued, and noncurrent accrued benefit costs associated with pension and postretirement benefits are reported in “Prepaid expenses and other current assets,” “Other assets, net,” “Accrued payroll and benefits,” and “Other long-term liabilities,” respectively, in the consolidated balance sheets.
Pension Plan Retiree Medical Plan
December 31, January 1, December 31, January 1,
(In thousands, except percentages) 2022 2022 2022 2022
Funded Status
Projected/Accumulated benefit obligation:
Balance at beginning of year $ — $ — $ 11,031 $ 11,909
Service cost — — 76 187
Interest cost — — 185 226
Actuarial loss (gain) — — 30 ( 849 )
Plan amendment — — ( 6,614 ) —
Benefits paid — — ( 2,296 ) ( 442 )
Balance at end of year $ — $ — $ 2,412 $ 11,031
Fair value of plan assets:
Balance at beginning of year $ — $ 2,689 $ — $ —
Company contributions — — 2,296 442
Excess asset transfer — ( 2,689 ) — —
Benefits paid — — ( 2,296 ) ( 442 )
Balance at end of year $ — $ — $ — $ —
Unfunded status $ — $ — $ ( 2,412 ) $ ( 11,031 )
Components of net amount recognized in consolidated balance sheets:
Current liabilities $ — $ — $ ( 1,270 ) $ ( 496 )
Noncurrent liabilities — — ( 1,142 ) ( 10,535 )
Net liability $ — $ — $ ( 2,412 ) $ ( 11,031 )
Amounts recognized in AOCI:
Net actuarial loss $ — $ — $ 743 $ 1,653
Prior service credit — — ( 4,960 ) —
Accumulated other comprehensive (income) loss $ — $ — $ ( 4,217 ) $ 1,653
Weighted average assumptions at measurement date:
Discount rate N/A N/A 5.34 % 2.90 %
Ultimate health care cost trend rate N/A N/A N/A 4.50 %</t>
        </is>
      </c>
    </row>
    <row r="5">
      <c r="A5" s="4" t="inlineStr">
        <is>
          <t>Components of Net Periodic Pension and Postretirement Benefit Cost (Income)</t>
        </is>
      </c>
      <c r="B5" s="4" t="inlineStr">
        <is>
          <t xml:space="preserve">Pension Plan Retiree Medical Plan
(In thousands, except percentages) 2022 2021 2020 2022 2021 2020
Components of net periodic benefit (income) cost:
Service cost $ — $ — $ — $ 76 $ 187 $ 182
Interest cost — — — 185 226 303
Amortization of prior service credit — — — ( 1,653 ) — —
Gain on reconciliation with annuity provider — — ( 1,193 ) — — —
Recognized actuarial net loss — — — 200 230 104
Net periodic benefit (income) expense $ — $ — $ ( 1,193 ) $ ( 1,192 ) $ 643 $ 589
Settlement expense — — — 740 — —
Total net periodic benefit (income) cost $ — $ — $ ( 1,193 ) $ ( 452 ) $ 643 $ 589
Weighted average assumptions used to determine net periodic benefit (income) cost:
Discount rate N/A N/A N/A 2.90 % 2.57 % 3.26 % </t>
        </is>
      </c>
    </row>
    <row r="6">
      <c r="A6" s="4" t="inlineStr">
        <is>
          <t>Assumed Current Healthcare Cost Trend Rates Used to Determine Net Periodic Benefit Cost (Income)</t>
        </is>
      </c>
      <c r="B6" s="4" t="inlineStr">
        <is>
          <t>Assumed healthcare cost trend rates have a significant effect on the amounts reported for the Retiree Medical Plan. Assumed current healthcare cost trend rates used to determine net periodic benefit cost were as follows:
2022 2021 2020
Post-65 N/A 7.00 % 7.50 %</t>
        </is>
      </c>
    </row>
    <row r="7">
      <c r="A7" s="4" t="inlineStr">
        <is>
          <t>Estimated Benefit Payments Expected to be Paid</t>
        </is>
      </c>
      <c r="B7" s="4" t="inlineStr">
        <is>
          <t xml:space="preserve">The following estimated benefit payments are expected to be paid in the following fiscal years:
(In thousands) 2023 2024
Post-retirement medical benefits $ 1,270 $ 1,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or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Changes in AOCI are as follows:
2022 2021 2020
(In thousands) (52 Weeks) (52 Weeks) (53 Weeks)
Balance at beginning of the year, net of tax $ ( 1,455 ) $ ( 2,276 ) $ ( 1,600 )
Other comprehensive income (loss) before reclassifications 6,576 837 ( 1,086 )
Income tax (expense) benefit ( 1,614 ) ( 203 ) 268
Other comprehensive income (loss), net of tax, before reclassifications 4,962 634 ( 818 )
Amortization of amounts included in net periodic benefit (income) cost (a) ( 701 ) 250 191
Income tax benefit (expense) (b) 173 ( 63 ) ( 49 )
Amounts reclassified out of AOCI, net of tax ( 528 ) 187 142
Other comprehensive income (loss), net of tax 4,434 821 ( 676 )
Balance at end of the year, net of tax $ 2,979 $ ( 1,455 ) $ ( 2,276 ) (a) Reclassified from AOCI into Other, net, or Selling, general and administrative expense. Amounts include amortization of net actuarial loss, amortization of prior service credit, and settlement expense totaling $ 0.7 million in 2022 and $ 0.1 million in 2020. There was no settlement expense in 2021. (b) Reclassified from AOCI into Income tax expense (benefi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Provision for Continuing Operations</t>
        </is>
      </c>
      <c r="B4" s="4" t="inlineStr">
        <is>
          <t xml:space="preserve">The income tax provision for continuing operations is made up of the following components:
2022 2021 2020
(In thousands) (52 Weeks) (52 Weeks) (53 Weeks)
Current income tax expense:
Federal $ 8,585 $ 5,436 $ 1,844
State 2,397 1,867 5,149
Total current income tax expense 10,982 7,303 6,993
Deferred income tax expense (benefit):
Federal 46 14,877 5,637
State 1,369 2,726 ( 3,180 )
Total deferred income tax expense 1,415 17,603 2,457
Total income tax expense $ 12,397 $ 24,906 $ 9,450 </t>
        </is>
      </c>
    </row>
    <row r="5">
      <c r="A5" s="4" t="inlineStr">
        <is>
          <t>Reconciliation of Statutory Federal Rate to Effective Rate</t>
        </is>
      </c>
      <c r="B5" s="4" t="inlineStr">
        <is>
          <t>A reconciliation of the statutory federal rate to the effective rate is as follows:
2022 2021 2020
(52 Weeks) (52 Weeks) (53 Weeks)
Federal statutory income tax rate 21.0 % 21.0 % 21.0 %
Stock compensation ( 2.8 ) 0.0 0.7
Non-deductible expenses 5.5 1.7 1.9
Change in tax contingencies ( 0.1 ) 0.0 0.9
Charitable product donations ( 0.3 ) ( 0.1 ) ( 0.2 )
Other, net 0.1 ( 0.3 ) ( 1.0 )
Federal loss carryback (a) — — ( 11.9 )
State taxes, net of federal income tax benefit 6.7 3.8 1.7
Tax credits ( 3.7 ) ( 0.9 ) ( 2.0 )
Effective income tax rate 26.4 % 25.2 % 11.1 % (a) On March 27, 2020, the U.S. government enacted tax legislation to provide economic stimulus and support businesses and individuals during the COVID-19 pandemic, referred to as the Coronavirus Aid, Relief and Economic Security (“CARES”) Act. In connection with the CARES Act, the Company recorded net discrete income tax benefits of $ 10.1 million in 2020 associated with the additional deductibility of certain expenses combined with provisions which enable companies to carry back tax losses to years prior to the enactment of the Tax Cuts and Jobs Act (“Tax Reform”), where the federal statutory income tax rate was 35 %. As a result of carrying back losses to previous tax years, the Company recorded $ 0.8 million in expense to reinstate tax contingencies which had previously expired, included in the “Change in tax contingencies” line in the table above.</t>
        </is>
      </c>
    </row>
    <row r="6">
      <c r="A6" s="4" t="inlineStr">
        <is>
          <t>Summary of Deferred Tax Assets and Liabilities</t>
        </is>
      </c>
      <c r="B6" s="4" t="inlineStr">
        <is>
          <t>Deferred tax assets and liabilities resulting from temporary differences as of December 31, 2022 and January 1, 2022 are as follows:
December 31, January 1,
(In thousands) 2022 2022
Deferred tax assets:
Employee benefits $ 27,387 $ 25,358
Accrued workers' compensation 2,126 1,943
Allowance for credit losses 1,823 1,317
Restructuring 655 333
Deferred revenue 1,266 2,083
Stock warrant 626 1,258
Lease liabilities 82,284 85,781
Accrued insurance 985 893
State net operating loss carryforwards (a) 5,608 6,576
All other 4,433 2,338
Total deferred tax assets 127,193 127,880
Valuation allowances ( 357 ) —
Net deferred tax assets 126,836 127,880
Deferred tax liabilities:
Property and equipment 48,251 47,240
Lease assets 73,986 76,589
Inventory 33,290 35,382
Goodwill 33,606 30,044
Intangible assets 1,195 187
All other 2,801 2,130
Total deferred tax liabilities 193,129 191,572
Net deferred tax liability $ 66,293 $ 63,692 (a) As of December 31, 2022, the Company’s state net operating loss carryforwards in various taxing jurisdictions expire in tax years 2023 through 2042 if not utilized .</t>
        </is>
      </c>
    </row>
    <row r="7">
      <c r="A7" s="4" t="inlineStr">
        <is>
          <t>Reconciliation of Unrecognized Tax Benefits</t>
        </is>
      </c>
      <c r="B7" s="4" t="inlineStr">
        <is>
          <t xml:space="preserve">A reconciliation of the beginning and ending amount of unrecognized tax benefits is as follows:
(In thousands) 2022 2021
Balance at beginning of year $ 1,220 $ 1,317
Gross increases - tax positions taken in prior years — 84
Gross decreases - tax positions taken in prior years — ( 11 )
Lapsed statutes of limitations ( 55 ) ( 170 )
Balance at end of year $ 1,165 $ 1,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Activity</t>
        </is>
      </c>
      <c r="B4" s="4" t="inlineStr">
        <is>
          <t xml:space="preserve">The following table summarizes restricted stock activity for 2022, 2021 and 2020:
Weighted Average
Grant-Date
Shares Fair Value
Outstanding and nonvested at December 28, 2019 928,733 $ 20.28
Granted 521,566 15.96
Vested ( 396,219 ) 21.65
Forfeited ( 80,132 ) 16.48
Outstanding and nonvested at January 2, 2021 973,948 17.72
Granted 562,653 18.96
Vested ( 388,403 ) 19.81
Forfeited ( 116,361 ) 18.19
Outstanding and nonvested at January 1, 2022 1,031,837 17.56
Granted 391,334 28.63
Vested ( 470,145 ) 17.92
Forfeited ( 89,963 ) 20.71
Outstanding and nonvested at December 31, 2022 863,063 $ 22.05 </t>
        </is>
      </c>
    </row>
    <row r="5">
      <c r="A5" s="4" t="inlineStr">
        <is>
          <t>Summary of Allocation of Stock-Based Compensation Expense in Consolidated Statements of Operations</t>
        </is>
      </c>
      <c r="B5" s="4" t="inlineStr">
        <is>
          <t xml:space="preserve">Share-based payment expense recognized and included in “Selling, general and administrative expenses” in the consolidated statements of earnings, and related tax benefits were as follows:
2022 2021 2020
(In thousands) (52 Weeks) (52 Weeks) (53 Weeks)
Restricted stock $ 8,308 $ 6,868 $ 6,299
Tax benefits ( 4,094 ) ( 1,744 ) ( 839 )
Stock-based compensation stock expense, net of tax $ 4,214 $ 5,124 $ 5,460 </t>
        </is>
      </c>
    </row>
    <row r="6">
      <c r="A6" s="4" t="inlineStr">
        <is>
          <t>Summary of Assumptions Made for Purposes of Estimating Fair Value under Lattice Model for Warrants</t>
        </is>
      </c>
      <c r="B6" s="4" t="inlineStr">
        <is>
          <t>Non-cash share-based payment expense associated with the Warrant is recognized as vesting conditions are achieved, based on the grant date fair value of the Warrant. The fair value of the Warrant was determined as of the grant date in accordance with ASC 718, Compensation – Stock Compensation , using the binomial lattice pricing model (the “lattice model”). The lattice model is based, in part, upon assumptions for which management is required to use judgment. The assumptions made for purposes of estimating fair value under the lattice model for the Warrant were as follows:
Selected Assumption Methodology
Risk free interest rate 0.56 % Derived from the Constant Maturity Treasury Rate with maturity matching time to expiration of the Warrants
Volatility 47.00 % Based on historical equity volatility of Company stock over a period matching the assumed warrants term
Dividend yield 4.57 % Based on the historical dividends paid by the Company</t>
        </is>
      </c>
    </row>
    <row r="7">
      <c r="A7" s="4" t="inlineStr">
        <is>
          <t>Summary of Stock Warrant Activity</t>
        </is>
      </c>
      <c r="B7" s="4" t="inlineStr">
        <is>
          <t xml:space="preserve">The following table summarizes the Warrant activity for 2022, 2021 and 2020:
Warrant
Outstanding and nonvested at December 28, 2019 —
Granted 5,437,272
Vested ( 1,087,455 )
Outstanding and nonvested at January 2, 2021 4,349,817
Vested ( 434,984 )
Outstanding and nonvested at January 1, 2022 3,914,833
Vested ( 434,984 )
Outstanding and nonvested at December 31, 2022 3,479,849 </t>
        </is>
      </c>
    </row>
    <row r="8">
      <c r="A8" s="4" t="inlineStr">
        <is>
          <t>Summary of Stock-Based Payment Expense Recognized Included as a Reduction of Net Sales in Consolidated Statements of Operations</t>
        </is>
      </c>
      <c r="B8" s="4" t="inlineStr">
        <is>
          <t xml:space="preserve">Share-based payment expense recognized, included as a reduction of “Net sales” in the consolidated statements of earnings, and related tax benefits were as follows:
2022 2021 2020
(In thousands) (52 Weeks) (52 Weeks) (53 Weeks)
Warrant expense $ 2,158 $ 1,958 $ 6,549
Tax benefits ( 203 ) ( 152 ) ( 2,051 )
Warrant expense, net of tax $ 1,955 $ 1,806 $ 4,4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is as follows:
2022 2021 2020
(In thousands) (52 Weeks) (52 Weeks) (53 Weeks)
Non-cash investing activities:
Capital expenditures included in accounts payable $ 25,701 $ 15,277 $ 15,984
Non-cash financing activities:
Dividends declared but unpaid 324 485 99
Other supplemental cash flow information:
Cash paid for interest 18,431 12,245 18,448
Income tax payments (refunds) 6,513 ( 10,110 ) 18,7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porting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Operating Segment</t>
        </is>
      </c>
      <c r="B4" s="4" t="inlineStr">
        <is>
          <t xml:space="preserve">The following tables set forth information about the Company by reporting segment:
(In thousands) Wholesale Retail Total
2022 (52 Weeks)
Net sales to external customers $ 6,845,236 $ 2,797,864 $ 9,643,100
Inter-segment sales 1,204,497 928 1,205,425
Acquisition and integration, net 239 104 343
Restructuring and asset impairment, net ( 2,363 ) 3,168 805
Depreciation and amortization 47,601 46,579 94,180
Operating earnings 55,137 13,407 68,544
Capital expenditures 52,394 44,886 97,280
2021 (52 Weeks)
Net sales to external customers $ 6,349,753 $ 2,581,286 $ 8,931,039
Inter-segment sales 1,095,647 827 1,096,474
Acquisition and integration, net — 708 708
Restructuring and asset impairment, net 427 2,459 2,886
Depreciation and amortization 46,487 46,224 92,711
Operating earnings 45,229 66,971 112,200
Capital expenditures 46,020 33,407 79,427
2020 (53 Weeks)
Net sales to external customers $ 6,710,568 $ 2,637,917 $ 9,348,485
Inter-segment sales 1,125,112 359 1,125,471
Acquisition and integration, net — 421 421
Restructuring and asset impairment, net 21,085 3,313 24,398
Depreciation and amortization 44,677 45,199 89,876
Operating earnings 36,047 66,359 102,406
Capital expenditures 33,404 33,894 67,298
December 31, January 1,
(In thousands) 2022 2022
Total Assets
Wholesale $ 1,525,760 $ 1,459,440
Retail 780,801 747,342
Total $ 2,306,561 $ 2,206,7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2</t>
        </is>
      </c>
      <c r="C2" s="2" t="inlineStr">
        <is>
          <t>Jan. 01, 2022</t>
        </is>
      </c>
      <c r="D2" s="2" t="inlineStr">
        <is>
          <t>Jan. 02,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9643100</v>
      </c>
      <c r="C4" s="6" t="n">
        <v>8931039</v>
      </c>
      <c r="D4" s="6" t="n">
        <v>9348485</v>
      </c>
    </row>
    <row r="5">
      <c r="A5" s="4" t="inlineStr">
        <is>
          <t>Cost of sales</t>
        </is>
      </c>
      <c r="B5" s="5" t="n">
        <v>8145625</v>
      </c>
      <c r="C5" s="5" t="n">
        <v>7527160</v>
      </c>
      <c r="D5" s="5" t="n">
        <v>7923520</v>
      </c>
    </row>
    <row r="6">
      <c r="A6" s="4" t="inlineStr">
        <is>
          <t>Gross profit</t>
        </is>
      </c>
      <c r="B6" s="5" t="n">
        <v>1497475</v>
      </c>
      <c r="C6" s="5" t="n">
        <v>1403879</v>
      </c>
      <c r="D6" s="5" t="n">
        <v>142496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427783</v>
      </c>
      <c r="C8" s="5" t="n">
        <v>1309456</v>
      </c>
      <c r="D8" s="5" t="n">
        <v>1297740</v>
      </c>
    </row>
    <row r="9">
      <c r="A9" s="4" t="inlineStr">
        <is>
          <t>Paid time off transition adjustment</t>
        </is>
      </c>
      <c r="B9" s="4" t="inlineStr">
        <is>
          <t xml:space="preserve"> </t>
        </is>
      </c>
      <c r="C9" s="5" t="n">
        <v>-21371</v>
      </c>
      <c r="D9" s="4" t="inlineStr">
        <is>
          <t xml:space="preserve"> </t>
        </is>
      </c>
    </row>
    <row r="10">
      <c r="A10" s="4" t="inlineStr">
        <is>
          <t>Acquisition and integration</t>
        </is>
      </c>
      <c r="B10" s="5" t="n">
        <v>343</v>
      </c>
      <c r="C10" s="5" t="n">
        <v>708</v>
      </c>
      <c r="D10" s="5" t="n">
        <v>421</v>
      </c>
    </row>
    <row r="11">
      <c r="A11" s="4" t="inlineStr">
        <is>
          <t>Restructuring and asset impairment, net</t>
        </is>
      </c>
      <c r="B11" s="5" t="n">
        <v>805</v>
      </c>
      <c r="C11" s="5" t="n">
        <v>2886</v>
      </c>
      <c r="D11" s="5" t="n">
        <v>24398</v>
      </c>
    </row>
    <row r="12">
      <c r="A12" s="4" t="inlineStr">
        <is>
          <t>Total operating expenses</t>
        </is>
      </c>
      <c r="B12" s="5" t="n">
        <v>1428931</v>
      </c>
      <c r="C12" s="5" t="n">
        <v>1291679</v>
      </c>
      <c r="D12" s="5" t="n">
        <v>1322559</v>
      </c>
    </row>
    <row r="13">
      <c r="A13" s="4" t="inlineStr">
        <is>
          <t>Operating earnings</t>
        </is>
      </c>
      <c r="B13" s="5" t="n">
        <v>68544</v>
      </c>
      <c r="C13" s="5" t="n">
        <v>112200</v>
      </c>
      <c r="D13" s="5" t="n">
        <v>102406</v>
      </c>
    </row>
    <row r="14">
      <c r="A14" s="3" t="inlineStr">
        <is>
          <t>Other expenses and (income)</t>
        </is>
      </c>
      <c r="B14" s="4" t="inlineStr">
        <is>
          <t xml:space="preserve"> </t>
        </is>
      </c>
      <c r="C14" s="4" t="inlineStr">
        <is>
          <t xml:space="preserve"> </t>
        </is>
      </c>
      <c r="D14" s="4" t="inlineStr">
        <is>
          <t xml:space="preserve"> </t>
        </is>
      </c>
    </row>
    <row r="15">
      <c r="A15" s="4" t="inlineStr">
        <is>
          <t>Interest expense</t>
        </is>
      </c>
      <c r="B15" s="5" t="n">
        <v>22791</v>
      </c>
      <c r="C15" s="5" t="n">
        <v>13851</v>
      </c>
      <c r="D15" s="5" t="n">
        <v>18418</v>
      </c>
    </row>
    <row r="16">
      <c r="A16" s="4" t="inlineStr">
        <is>
          <t>Other, net</t>
        </is>
      </c>
      <c r="B16" s="5" t="n">
        <v>-1162</v>
      </c>
      <c r="C16" s="5" t="n">
        <v>-308</v>
      </c>
      <c r="D16" s="5" t="n">
        <v>-1376</v>
      </c>
    </row>
    <row r="17">
      <c r="A17" s="4" t="inlineStr">
        <is>
          <t>Total other expenses, net</t>
        </is>
      </c>
      <c r="B17" s="5" t="n">
        <v>21629</v>
      </c>
      <c r="C17" s="5" t="n">
        <v>13543</v>
      </c>
      <c r="D17" s="5" t="n">
        <v>17042</v>
      </c>
    </row>
    <row r="18">
      <c r="A18" s="4" t="inlineStr">
        <is>
          <t>Earnings before income taxes and discontinued operations</t>
        </is>
      </c>
      <c r="B18" s="5" t="n">
        <v>46915</v>
      </c>
      <c r="C18" s="5" t="n">
        <v>98657</v>
      </c>
      <c r="D18" s="5" t="n">
        <v>85364</v>
      </c>
    </row>
    <row r="19">
      <c r="A19" s="4" t="inlineStr">
        <is>
          <t>Income tax expense (benefit)</t>
        </is>
      </c>
      <c r="B19" s="5" t="n">
        <v>12397</v>
      </c>
      <c r="C19" s="5" t="n">
        <v>24906</v>
      </c>
      <c r="D19" s="5" t="n">
        <v>9450</v>
      </c>
    </row>
    <row r="20">
      <c r="A20" s="4" t="inlineStr">
        <is>
          <t>Earnings from continuing operations</t>
        </is>
      </c>
      <c r="B20" s="5" t="n">
        <v>34518</v>
      </c>
      <c r="C20" s="5" t="n">
        <v>73751</v>
      </c>
      <c r="D20" s="5" t="n">
        <v>75914</v>
      </c>
    </row>
    <row r="21">
      <c r="A21" s="4" t="inlineStr">
        <is>
          <t>Net earnings</t>
        </is>
      </c>
      <c r="B21" s="6" t="n">
        <v>34518</v>
      </c>
      <c r="C21" s="6" t="n">
        <v>73751</v>
      </c>
      <c r="D21" s="6" t="n">
        <v>75914</v>
      </c>
    </row>
    <row r="22">
      <c r="A22" s="3" t="inlineStr">
        <is>
          <t>Basic earnings per share:</t>
        </is>
      </c>
      <c r="B22" s="4" t="inlineStr">
        <is>
          <t xml:space="preserve"> </t>
        </is>
      </c>
      <c r="C22" s="4" t="inlineStr">
        <is>
          <t xml:space="preserve"> </t>
        </is>
      </c>
      <c r="D22" s="4" t="inlineStr">
        <is>
          <t xml:space="preserve"> </t>
        </is>
      </c>
    </row>
    <row r="23">
      <c r="A23" s="4" t="inlineStr">
        <is>
          <t>Earnings from continuing operations</t>
        </is>
      </c>
      <c r="B23" s="7" t="n">
        <v>0.98</v>
      </c>
      <c r="C23" s="7" t="n">
        <v>2.07</v>
      </c>
      <c r="D23" s="7" t="n">
        <v>2.12</v>
      </c>
    </row>
    <row r="24">
      <c r="A24" s="4" t="inlineStr">
        <is>
          <t>Net earnings</t>
        </is>
      </c>
      <c r="B24" s="8" t="n">
        <v>0.98</v>
      </c>
      <c r="C24" s="8" t="n">
        <v>2.07</v>
      </c>
      <c r="D24" s="8" t="n">
        <v>2.12</v>
      </c>
    </row>
    <row r="25">
      <c r="A25" s="3" t="inlineStr">
        <is>
          <t>Diluted earnings per share:</t>
        </is>
      </c>
      <c r="B25" s="4" t="inlineStr">
        <is>
          <t xml:space="preserve"> </t>
        </is>
      </c>
      <c r="C25" s="4" t="inlineStr">
        <is>
          <t xml:space="preserve"> </t>
        </is>
      </c>
      <c r="D25" s="4" t="inlineStr">
        <is>
          <t xml:space="preserve"> </t>
        </is>
      </c>
    </row>
    <row r="26">
      <c r="A26" s="4" t="inlineStr">
        <is>
          <t>Earnings from continuing operations</t>
        </is>
      </c>
      <c r="B26" s="8" t="n">
        <v>0.95</v>
      </c>
      <c r="C26" s="8" t="n">
        <v>2.05</v>
      </c>
      <c r="D26" s="8" t="n">
        <v>2.12</v>
      </c>
    </row>
    <row r="27">
      <c r="A27" s="4" t="inlineStr">
        <is>
          <t>Net earnings</t>
        </is>
      </c>
      <c r="B27" s="7" t="n">
        <v>0.95</v>
      </c>
      <c r="C27" s="7" t="n">
        <v>2.05</v>
      </c>
      <c r="D27" s="7" t="n">
        <v>2.12</v>
      </c>
    </row>
    <row r="28">
      <c r="A28" s="4" t="inlineStr">
        <is>
          <t>Weighted Average Number of Shares Outstanding, Basic</t>
        </is>
      </c>
      <c r="B28" s="5" t="n">
        <v>35279</v>
      </c>
      <c r="C28" s="5" t="n">
        <v>35639</v>
      </c>
      <c r="D28" s="5" t="n">
        <v>35861</v>
      </c>
    </row>
    <row r="29">
      <c r="A29" s="4" t="inlineStr">
        <is>
          <t>Weighted Average Number of Shares Outstanding, Diluted</t>
        </is>
      </c>
      <c r="B29" s="5" t="n">
        <v>36313</v>
      </c>
      <c r="C29" s="5" t="n">
        <v>35943</v>
      </c>
      <c r="D29" s="5" t="n">
        <v>358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9" customWidth="1" min="5" max="5"/>
    <col width="22" customWidth="1" min="6" max="6"/>
    <col width="22" customWidth="1" min="7" max="7"/>
  </cols>
  <sheetData>
    <row r="1">
      <c r="A1" s="1" t="inlineStr">
        <is>
          <t>Summary of Significant Accounting Policies and Basis of Presentation - Additional Information (Detail) $ in Thousands</t>
        </is>
      </c>
      <c r="C1" s="2" t="inlineStr">
        <is>
          <t>12 Months Ended</t>
        </is>
      </c>
    </row>
    <row r="2">
      <c r="B2" s="2" t="inlineStr">
        <is>
          <t>Dec. 29, 2019 USD ($)</t>
        </is>
      </c>
      <c r="C2" s="2" t="inlineStr">
        <is>
          <t>Dec. 31, 2022 USD ($) Segment shares</t>
        </is>
      </c>
      <c r="D2" s="2" t="inlineStr">
        <is>
          <t>Jan. 01, 2022 USD ($) shares</t>
        </is>
      </c>
      <c r="E2" s="2" t="inlineStr">
        <is>
          <t>Jan. 02, 2021 USD ($) shares</t>
        </is>
      </c>
      <c r="F2" s="2" t="inlineStr">
        <is>
          <t>Jan. 02, 2022 USD ($)</t>
        </is>
      </c>
      <c r="G2" s="2" t="inlineStr">
        <is>
          <t>Dec. 28, 2019 USD ($)</t>
        </is>
      </c>
    </row>
    <row r="3">
      <c r="A3" s="3" t="inlineStr">
        <is>
          <t>Significant Accounting Policie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tion performance obligation on international shipments</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Allowance for credit loss</t>
        </is>
      </c>
      <c r="B5" s="4" t="inlineStr">
        <is>
          <t xml:space="preserve"> </t>
        </is>
      </c>
      <c r="C5" s="5" t="n">
        <v>7046</v>
      </c>
      <c r="D5" s="6" t="n">
        <v>5145</v>
      </c>
      <c r="E5" s="6" t="n">
        <v>6603</v>
      </c>
      <c r="F5" s="4" t="inlineStr">
        <is>
          <t xml:space="preserve"> </t>
        </is>
      </c>
      <c r="G5" s="6" t="n">
        <v>2972</v>
      </c>
    </row>
    <row r="6">
      <c r="A6" s="4" t="inlineStr">
        <is>
          <t>Bad debt expenses</t>
        </is>
      </c>
      <c r="B6" s="4" t="inlineStr">
        <is>
          <t xml:space="preserve"> </t>
        </is>
      </c>
      <c r="C6" s="6" t="n">
        <v>3300</v>
      </c>
      <c r="D6" s="6" t="n">
        <v>-300</v>
      </c>
      <c r="E6" s="5" t="n">
        <v>2700</v>
      </c>
      <c r="F6" s="4" t="inlineStr">
        <is>
          <t xml:space="preserve"> </t>
        </is>
      </c>
      <c r="G6" s="4" t="inlineStr">
        <is>
          <t xml:space="preserve"> </t>
        </is>
      </c>
    </row>
    <row r="7">
      <c r="A7" s="4" t="inlineStr">
        <is>
          <t>Inventories valued on LIFO method</t>
        </is>
      </c>
      <c r="B7" s="4" t="inlineStr">
        <is>
          <t xml:space="preserve"> </t>
        </is>
      </c>
      <c r="C7" s="9" t="n">
        <v>0.875</v>
      </c>
      <c r="D7" s="10" t="n">
        <v>0.84</v>
      </c>
      <c r="E7" s="4" t="inlineStr">
        <is>
          <t xml:space="preserve"> </t>
        </is>
      </c>
      <c r="F7" s="4" t="inlineStr">
        <is>
          <t xml:space="preserve"> </t>
        </is>
      </c>
      <c r="G7" s="4" t="inlineStr">
        <is>
          <t xml:space="preserve"> </t>
        </is>
      </c>
    </row>
    <row r="8">
      <c r="A8" s="4" t="inlineStr">
        <is>
          <t>Under Value of carrying value of inventories than its replacement value</t>
        </is>
      </c>
      <c r="B8" s="4" t="inlineStr">
        <is>
          <t xml:space="preserve"> </t>
        </is>
      </c>
      <c r="C8" s="6" t="n">
        <v>138600</v>
      </c>
      <c r="D8" s="6" t="n">
        <v>81800</v>
      </c>
      <c r="E8" s="4" t="inlineStr">
        <is>
          <t xml:space="preserve"> </t>
        </is>
      </c>
      <c r="F8" s="4" t="inlineStr">
        <is>
          <t xml:space="preserve"> </t>
        </is>
      </c>
      <c r="G8" s="4" t="inlineStr">
        <is>
          <t xml:space="preserve"> </t>
        </is>
      </c>
    </row>
    <row r="9">
      <c r="A9" s="4" t="inlineStr">
        <is>
          <t>Effect on income due to change in LIFO valuation on liquidation</t>
        </is>
      </c>
      <c r="B9" s="4" t="inlineStr">
        <is>
          <t xml:space="preserve"> </t>
        </is>
      </c>
      <c r="C9" s="5" t="n">
        <v>2100</v>
      </c>
      <c r="D9" s="5" t="n">
        <v>2100</v>
      </c>
      <c r="E9" s="6" t="n">
        <v>1400</v>
      </c>
      <c r="F9" s="4" t="inlineStr">
        <is>
          <t xml:space="preserve"> </t>
        </is>
      </c>
      <c r="G9" s="4" t="inlineStr">
        <is>
          <t xml:space="preserve"> </t>
        </is>
      </c>
    </row>
    <row r="10">
      <c r="A10" s="4" t="inlineStr">
        <is>
          <t>Capitalized computer software</t>
        </is>
      </c>
      <c r="B10" s="4" t="inlineStr">
        <is>
          <t xml:space="preserve"> </t>
        </is>
      </c>
      <c r="C10" s="5" t="n">
        <v>47300</v>
      </c>
      <c r="D10" s="4" t="inlineStr">
        <is>
          <t xml:space="preserve"> </t>
        </is>
      </c>
      <c r="E10" s="4" t="inlineStr">
        <is>
          <t xml:space="preserve"> </t>
        </is>
      </c>
      <c r="F10" s="6" t="n">
        <v>42600</v>
      </c>
      <c r="G10" s="4" t="inlineStr">
        <is>
          <t xml:space="preserve"> </t>
        </is>
      </c>
    </row>
    <row r="11">
      <c r="A11" s="4" t="inlineStr">
        <is>
          <t>Implementation costs of cloud computing arrangement</t>
        </is>
      </c>
      <c r="B11" s="4" t="inlineStr">
        <is>
          <t xml:space="preserve"> </t>
        </is>
      </c>
      <c r="C11" s="5" t="n">
        <v>21300</v>
      </c>
      <c r="D11" s="5" t="n">
        <v>20600</v>
      </c>
      <c r="E11" s="4" t="inlineStr">
        <is>
          <t xml:space="preserve"> </t>
        </is>
      </c>
      <c r="F11" s="4" t="inlineStr">
        <is>
          <t xml:space="preserve"> </t>
        </is>
      </c>
      <c r="G11" s="4" t="inlineStr">
        <is>
          <t xml:space="preserve"> </t>
        </is>
      </c>
    </row>
    <row r="12">
      <c r="A12" s="4" t="inlineStr">
        <is>
          <t>Workers' compensation liability</t>
        </is>
      </c>
      <c r="B12" s="4" t="inlineStr">
        <is>
          <t xml:space="preserve"> </t>
        </is>
      </c>
      <c r="C12" s="5" t="n">
        <v>500</v>
      </c>
      <c r="D12" s="4" t="inlineStr">
        <is>
          <t xml:space="preserve"> </t>
        </is>
      </c>
      <c r="E12" s="4" t="inlineStr">
        <is>
          <t xml:space="preserve"> </t>
        </is>
      </c>
      <c r="F12" s="4" t="inlineStr">
        <is>
          <t xml:space="preserve"> </t>
        </is>
      </c>
      <c r="G12" s="4" t="inlineStr">
        <is>
          <t xml:space="preserve"> </t>
        </is>
      </c>
    </row>
    <row r="13">
      <c r="A13" s="4" t="inlineStr">
        <is>
          <t>Health care insurance liability</t>
        </is>
      </c>
      <c r="B13" s="4" t="inlineStr">
        <is>
          <t xml:space="preserve"> </t>
        </is>
      </c>
      <c r="C13" s="5" t="n">
        <v>600</v>
      </c>
      <c r="D13" s="4" t="inlineStr">
        <is>
          <t xml:space="preserve"> </t>
        </is>
      </c>
      <c r="E13" s="4" t="inlineStr">
        <is>
          <t xml:space="preserve"> </t>
        </is>
      </c>
      <c r="F13" s="4" t="inlineStr">
        <is>
          <t xml:space="preserve"> </t>
        </is>
      </c>
      <c r="G13" s="4" t="inlineStr">
        <is>
          <t xml:space="preserve"> </t>
        </is>
      </c>
    </row>
    <row r="14">
      <c r="A14" s="4" t="inlineStr">
        <is>
          <t>Automobile insurance liability</t>
        </is>
      </c>
      <c r="B14" s="4" t="inlineStr">
        <is>
          <t xml:space="preserve"> </t>
        </is>
      </c>
      <c r="C14" s="5" t="n">
        <v>2000</v>
      </c>
      <c r="D14" s="4" t="inlineStr">
        <is>
          <t xml:space="preserve"> </t>
        </is>
      </c>
      <c r="E14" s="4" t="inlineStr">
        <is>
          <t xml:space="preserve"> </t>
        </is>
      </c>
      <c r="F14" s="4" t="inlineStr">
        <is>
          <t xml:space="preserve"> </t>
        </is>
      </c>
      <c r="G14" s="4" t="inlineStr">
        <is>
          <t xml:space="preserve"> </t>
        </is>
      </c>
    </row>
    <row r="15">
      <c r="A15" s="4" t="inlineStr">
        <is>
          <t>Current portion of self insurance liability</t>
        </is>
      </c>
      <c r="B15" s="4" t="inlineStr">
        <is>
          <t xml:space="preserve"> </t>
        </is>
      </c>
      <c r="C15" s="5" t="n">
        <v>10200</v>
      </c>
      <c r="D15" s="4" t="inlineStr">
        <is>
          <t xml:space="preserve"> </t>
        </is>
      </c>
      <c r="E15" s="4" t="inlineStr">
        <is>
          <t xml:space="preserve"> </t>
        </is>
      </c>
      <c r="F15" s="6" t="n">
        <v>11900</v>
      </c>
      <c r="G15" s="4" t="inlineStr">
        <is>
          <t xml:space="preserve"> </t>
        </is>
      </c>
    </row>
    <row r="16">
      <c r="A16" s="4" t="inlineStr">
        <is>
          <t>Long term portion of self insurance liability</t>
        </is>
      </c>
      <c r="B16" s="4" t="inlineStr">
        <is>
          <t xml:space="preserve"> </t>
        </is>
      </c>
      <c r="C16" s="6" t="n">
        <v>7900</v>
      </c>
      <c r="D16" s="6" t="n">
        <v>7500</v>
      </c>
      <c r="E16" s="4" t="inlineStr">
        <is>
          <t xml:space="preserve"> </t>
        </is>
      </c>
      <c r="F16" s="4" t="inlineStr">
        <is>
          <t xml:space="preserve"> </t>
        </is>
      </c>
      <c r="G16" s="4" t="inlineStr">
        <is>
          <t xml:space="preserve"> </t>
        </is>
      </c>
    </row>
    <row r="17">
      <c r="A17" s="4" t="inlineStr">
        <is>
          <t>Weighted average stock awards not included in EPS calculations | shares</t>
        </is>
      </c>
      <c r="B17" s="4" t="inlineStr">
        <is>
          <t xml:space="preserve"> </t>
        </is>
      </c>
      <c r="C17" s="5" t="n">
        <v>2882</v>
      </c>
      <c r="D17" s="5" t="n">
        <v>13614000</v>
      </c>
      <c r="E17" s="5" t="n">
        <v>76654</v>
      </c>
      <c r="F17" s="4" t="inlineStr">
        <is>
          <t xml:space="preserve"> </t>
        </is>
      </c>
      <c r="G17" s="4" t="inlineStr">
        <is>
          <t xml:space="preserve"> </t>
        </is>
      </c>
    </row>
    <row r="18">
      <c r="A18" s="4" t="inlineStr">
        <is>
          <t>Issuance of preferred stock | shares</t>
        </is>
      </c>
      <c r="B18" s="4" t="inlineStr">
        <is>
          <t xml:space="preserve"> </t>
        </is>
      </c>
      <c r="C18" s="5" t="n">
        <v>10000000</v>
      </c>
      <c r="D18" s="5" t="n">
        <v>10000000</v>
      </c>
      <c r="E18" s="4" t="inlineStr">
        <is>
          <t xml:space="preserve"> </t>
        </is>
      </c>
      <c r="F18" s="4" t="inlineStr">
        <is>
          <t xml:space="preserve"> </t>
        </is>
      </c>
      <c r="G18" s="4" t="inlineStr">
        <is>
          <t xml:space="preserve"> </t>
        </is>
      </c>
    </row>
    <row r="19">
      <c r="A19" s="4" t="inlineStr">
        <is>
          <t>Preferred stock, shares outstanding | shares</t>
        </is>
      </c>
      <c r="B19" s="4" t="inlineStr">
        <is>
          <t xml:space="preserve"> </t>
        </is>
      </c>
      <c r="C19" s="5" t="n">
        <v>0</v>
      </c>
      <c r="D19" s="5" t="n">
        <v>0</v>
      </c>
      <c r="E19" s="4" t="inlineStr">
        <is>
          <t xml:space="preserve"> </t>
        </is>
      </c>
      <c r="F19" s="4" t="inlineStr">
        <is>
          <t xml:space="preserve"> </t>
        </is>
      </c>
      <c r="G19" s="4" t="inlineStr">
        <is>
          <t xml:space="preserve"> </t>
        </is>
      </c>
    </row>
    <row r="20">
      <c r="A20" s="4" t="inlineStr">
        <is>
          <t>Advertising expenses</t>
        </is>
      </c>
      <c r="B20" s="4" t="inlineStr">
        <is>
          <t xml:space="preserve"> </t>
        </is>
      </c>
      <c r="C20" s="6" t="n">
        <v>37600</v>
      </c>
      <c r="D20" s="6" t="n">
        <v>37700</v>
      </c>
      <c r="E20" s="6" t="n">
        <v>36600</v>
      </c>
      <c r="F20" s="4" t="inlineStr">
        <is>
          <t xml:space="preserve"> </t>
        </is>
      </c>
      <c r="G20" s="4" t="inlineStr">
        <is>
          <t xml:space="preserve"> </t>
        </is>
      </c>
    </row>
    <row r="21">
      <c r="A21" s="4" t="inlineStr">
        <is>
          <t>Number of reportable segment | Segment</t>
        </is>
      </c>
      <c r="B21" s="4" t="inlineStr">
        <is>
          <t xml:space="preserve"> </t>
        </is>
      </c>
      <c r="C21" s="5" t="n">
        <v>2</v>
      </c>
      <c r="D21" s="4" t="inlineStr">
        <is>
          <t xml:space="preserve"> </t>
        </is>
      </c>
      <c r="E21" s="4" t="inlineStr">
        <is>
          <t xml:space="preserve"> </t>
        </is>
      </c>
      <c r="F21" s="4" t="inlineStr">
        <is>
          <t xml:space="preserve"> </t>
        </is>
      </c>
      <c r="G21" s="4" t="inlineStr">
        <is>
          <t xml:space="preserve"> </t>
        </is>
      </c>
    </row>
    <row r="22">
      <c r="A22" s="4" t="inlineStr">
        <is>
          <t>Retained earnings</t>
        </is>
      </c>
      <c r="B22" s="4" t="inlineStr">
        <is>
          <t xml:space="preserve"> </t>
        </is>
      </c>
      <c r="C22" s="6" t="n">
        <v>295028</v>
      </c>
      <c r="D22" s="5" t="n">
        <v>290541</v>
      </c>
      <c r="E22" s="4" t="inlineStr">
        <is>
          <t xml:space="preserve"> </t>
        </is>
      </c>
      <c r="F22" s="4" t="inlineStr">
        <is>
          <t xml:space="preserve"> </t>
        </is>
      </c>
      <c r="G22" s="4" t="inlineStr">
        <is>
          <t xml:space="preserve"> </t>
        </is>
      </c>
    </row>
    <row r="23">
      <c r="A23" s="4" t="inlineStr">
        <is>
          <t>Transition adjustment due to adoption of new credit loss standard</t>
        </is>
      </c>
      <c r="B23" s="4" t="inlineStr">
        <is>
          <t xml:space="preserve"> </t>
        </is>
      </c>
      <c r="C23" s="4" t="inlineStr">
        <is>
          <t xml:space="preserve"> </t>
        </is>
      </c>
      <c r="D23" s="4" t="inlineStr">
        <is>
          <t xml:space="preserve"> </t>
        </is>
      </c>
      <c r="E23" s="5" t="n">
        <v>2170</v>
      </c>
      <c r="F23" s="4" t="inlineStr">
        <is>
          <t xml:space="preserve"> </t>
        </is>
      </c>
      <c r="G23" s="4" t="inlineStr">
        <is>
          <t xml:space="preserve"> </t>
        </is>
      </c>
    </row>
    <row r="24">
      <c r="A24" s="4" t="inlineStr">
        <is>
          <t>Current Accounts and Notes Receivabl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t>
        </is>
      </c>
      <c r="B26" s="4" t="inlineStr">
        <is>
          <t xml:space="preserve"> </t>
        </is>
      </c>
      <c r="C26" s="5" t="n">
        <v>6098</v>
      </c>
      <c r="D26" s="5" t="n">
        <v>4414</v>
      </c>
      <c r="E26" s="5" t="n">
        <v>6232</v>
      </c>
      <c r="F26" s="4" t="inlineStr">
        <is>
          <t xml:space="preserve"> </t>
        </is>
      </c>
      <c r="G26" s="6" t="n">
        <v>2739</v>
      </c>
    </row>
    <row r="27">
      <c r="A27" s="4" t="inlineStr">
        <is>
          <t>Transition adjustment due to adoption of new credit loss standard</t>
        </is>
      </c>
      <c r="B27" s="4" t="inlineStr">
        <is>
          <t xml:space="preserve"> </t>
        </is>
      </c>
      <c r="C27" s="4" t="inlineStr">
        <is>
          <t xml:space="preserve"> </t>
        </is>
      </c>
      <c r="D27" s="4" t="inlineStr">
        <is>
          <t xml:space="preserve"> </t>
        </is>
      </c>
      <c r="E27" s="5" t="n">
        <v>1911</v>
      </c>
      <c r="F27" s="4" t="inlineStr">
        <is>
          <t xml:space="preserve"> </t>
        </is>
      </c>
      <c r="G27" s="4" t="inlineStr">
        <is>
          <t xml:space="preserve"> </t>
        </is>
      </c>
    </row>
    <row r="28">
      <c r="A28" s="4" t="inlineStr">
        <is>
          <t>Long Term Notes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d debt expenses</t>
        </is>
      </c>
      <c r="B30" s="4" t="inlineStr">
        <is>
          <t xml:space="preserve"> </t>
        </is>
      </c>
      <c r="C30" s="6" t="n">
        <v>217</v>
      </c>
      <c r="D30" s="6" t="n">
        <v>360</v>
      </c>
      <c r="E30" s="4" t="inlineStr">
        <is>
          <t xml:space="preserve"> </t>
        </is>
      </c>
      <c r="F30" s="4" t="inlineStr">
        <is>
          <t xml:space="preserve"> </t>
        </is>
      </c>
      <c r="G30" s="4" t="inlineStr">
        <is>
          <t xml:space="preserve"> </t>
        </is>
      </c>
    </row>
    <row r="31">
      <c r="A31" s="4" t="inlineStr">
        <is>
          <t>Transition adjustment due to adoption of new credit loss standard</t>
        </is>
      </c>
      <c r="B31" s="4" t="inlineStr">
        <is>
          <t xml:space="preserve"> </t>
        </is>
      </c>
      <c r="C31" s="4" t="inlineStr">
        <is>
          <t xml:space="preserve"> </t>
        </is>
      </c>
      <c r="D31" s="4" t="inlineStr">
        <is>
          <t xml:space="preserve"> </t>
        </is>
      </c>
      <c r="E31" s="6" t="n">
        <v>259</v>
      </c>
      <c r="F31" s="4" t="inlineStr">
        <is>
          <t xml:space="preserve"> </t>
        </is>
      </c>
      <c r="G31" s="4" t="inlineStr">
        <is>
          <t xml:space="preserve"> </t>
        </is>
      </c>
    </row>
    <row r="32">
      <c r="A32" s="4" t="inlineStr">
        <is>
          <t>Accounting Standards Update 2016-1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tained earnings</t>
        </is>
      </c>
      <c r="B34" s="6" t="n">
        <v>22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income tax</t>
        </is>
      </c>
      <c r="B35" s="5" t="n">
        <v>6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ing Standards Update 2016-13 [Member] | Current Accounts and Notes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nsition adjustment due to adoption of new credit loss standard</t>
        </is>
      </c>
      <c r="B38" s="5" t="n">
        <v>19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ing Standards Update 2016-13 [Member] | Long Term Notes Receiv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ransition adjustment due to adoption of new credit loss standard</t>
        </is>
      </c>
      <c r="B41" s="6" t="n">
        <v>3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icted Stock Award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ignificant Accounting Policies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stock awards not included in EPS calculations | shares</t>
        </is>
      </c>
      <c r="B44" s="4" t="inlineStr">
        <is>
          <t xml:space="preserve"> </t>
        </is>
      </c>
      <c r="C44" s="5" t="n">
        <v>2882</v>
      </c>
      <c r="D44" s="5" t="n">
        <v>13614000</v>
      </c>
      <c r="E44" s="5" t="n">
        <v>76654</v>
      </c>
      <c r="F44" s="4" t="inlineStr">
        <is>
          <t xml:space="preserve"> </t>
        </is>
      </c>
      <c r="G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ignificant Accounting Policies And Basis Of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revenues recognized at a point in time</t>
        </is>
      </c>
      <c r="B47" s="4" t="inlineStr">
        <is>
          <t xml:space="preserve"> </t>
        </is>
      </c>
      <c r="C47" s="10" t="n">
        <v>0.99</v>
      </c>
      <c r="D47" s="4" t="inlineStr">
        <is>
          <t xml:space="preserve"> </t>
        </is>
      </c>
      <c r="E47" s="4" t="inlineStr">
        <is>
          <t xml:space="preserve"> </t>
        </is>
      </c>
      <c r="F47" s="4" t="inlineStr">
        <is>
          <t xml:space="preserve"> </t>
        </is>
      </c>
      <c r="G47" s="4" t="inlineStr">
        <is>
          <t xml:space="preserve"> </t>
        </is>
      </c>
    </row>
    <row r="48">
      <c r="A48" s="4" t="inlineStr">
        <is>
          <t>Cloud computing arrangement, options to extend term</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Reserved expenses paid over remaining lease term</t>
        </is>
      </c>
      <c r="B49" s="4" t="inlineStr">
        <is>
          <t xml:space="preserve"> </t>
        </is>
      </c>
      <c r="C49" s="4" t="inlineStr">
        <is>
          <t>1 year</t>
        </is>
      </c>
      <c r="D49" s="4" t="inlineStr">
        <is>
          <t xml:space="preserve"> </t>
        </is>
      </c>
      <c r="E49" s="4" t="inlineStr">
        <is>
          <t xml:space="preserve"> </t>
        </is>
      </c>
      <c r="F49" s="4" t="inlineStr">
        <is>
          <t xml:space="preserve"> </t>
        </is>
      </c>
      <c r="G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ignificant Accounting Policies And Basis Of Present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loud computing arrangement, options to extend term</t>
        </is>
      </c>
      <c r="B52" s="4" t="inlineStr">
        <is>
          <t xml:space="preserve"> </t>
        </is>
      </c>
      <c r="C52" s="4" t="inlineStr">
        <is>
          <t>8 years</t>
        </is>
      </c>
      <c r="D52" s="4" t="inlineStr">
        <is>
          <t xml:space="preserve"> </t>
        </is>
      </c>
      <c r="E52" s="4" t="inlineStr">
        <is>
          <t xml:space="preserve"> </t>
        </is>
      </c>
      <c r="F52" s="4" t="inlineStr">
        <is>
          <t xml:space="preserve"> </t>
        </is>
      </c>
      <c r="G52" s="4" t="inlineStr">
        <is>
          <t xml:space="preserve"> </t>
        </is>
      </c>
    </row>
    <row r="53">
      <c r="A53" s="4" t="inlineStr">
        <is>
          <t>Reserved expenses paid over remaining lease term</t>
        </is>
      </c>
      <c r="B53" s="4" t="inlineStr">
        <is>
          <t xml:space="preserve"> </t>
        </is>
      </c>
      <c r="C53" s="4" t="inlineStr">
        <is>
          <t>6 years</t>
        </is>
      </c>
      <c r="D53" s="4" t="inlineStr">
        <is>
          <t xml:space="preserve"> </t>
        </is>
      </c>
      <c r="E53" s="4" t="inlineStr">
        <is>
          <t xml:space="preserve"> </t>
        </is>
      </c>
      <c r="F53" s="4" t="inlineStr">
        <is>
          <t xml:space="preserve"> </t>
        </is>
      </c>
      <c r="G53"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 Summary of Accounts and Notes Receivable (Details) - USD ($) $ in Thousands</t>
        </is>
      </c>
      <c r="B1" s="2" t="inlineStr">
        <is>
          <t>Dec. 31, 2022</t>
        </is>
      </c>
      <c r="C1" s="2" t="inlineStr">
        <is>
          <t>Jan. 01, 2022</t>
        </is>
      </c>
    </row>
    <row r="2">
      <c r="A2" s="3" t="inlineStr">
        <is>
          <t>Receivables [Abstract]</t>
        </is>
      </c>
      <c r="B2" s="4" t="inlineStr">
        <is>
          <t xml:space="preserve"> </t>
        </is>
      </c>
      <c r="C2" s="4" t="inlineStr">
        <is>
          <t xml:space="preserve"> </t>
        </is>
      </c>
    </row>
    <row r="3">
      <c r="A3" s="4" t="inlineStr">
        <is>
          <t>Customer notes receivable</t>
        </is>
      </c>
      <c r="B3" s="6" t="n">
        <v>1622</v>
      </c>
      <c r="C3" s="6" t="n">
        <v>1915</v>
      </c>
    </row>
    <row r="4">
      <c r="A4" s="4" t="inlineStr">
        <is>
          <t>Customer accounts receivable</t>
        </is>
      </c>
      <c r="B4" s="5" t="n">
        <v>375550</v>
      </c>
      <c r="C4" s="5" t="n">
        <v>328093</v>
      </c>
    </row>
    <row r="5">
      <c r="A5" s="4" t="inlineStr">
        <is>
          <t>Other receivables</t>
        </is>
      </c>
      <c r="B5" s="5" t="n">
        <v>32942</v>
      </c>
      <c r="C5" s="5" t="n">
        <v>36092</v>
      </c>
    </row>
    <row r="6">
      <c r="A6" s="4" t="inlineStr">
        <is>
          <t>Allowance for credit losses</t>
        </is>
      </c>
      <c r="B6" s="5" t="n">
        <v>-6098</v>
      </c>
      <c r="C6" s="5" t="n">
        <v>-4414</v>
      </c>
    </row>
    <row r="7">
      <c r="A7" s="4" t="inlineStr">
        <is>
          <t>Net accounts and current notes receivable</t>
        </is>
      </c>
      <c r="B7" s="5" t="n">
        <v>404016</v>
      </c>
      <c r="C7" s="5" t="n">
        <v>361686</v>
      </c>
    </row>
    <row r="8">
      <c r="A8" s="4" t="inlineStr">
        <is>
          <t>Long-term notes receivable</t>
        </is>
      </c>
      <c r="B8" s="5" t="n">
        <v>8573</v>
      </c>
      <c r="C8" s="5" t="n">
        <v>7061</v>
      </c>
    </row>
    <row r="9">
      <c r="A9" s="4" t="inlineStr">
        <is>
          <t>Allowance for credit losses</t>
        </is>
      </c>
      <c r="B9" s="5" t="n">
        <v>-948</v>
      </c>
      <c r="C9" s="5" t="n">
        <v>-731</v>
      </c>
    </row>
    <row r="10">
      <c r="A10" s="4" t="inlineStr">
        <is>
          <t>Net long-term notes receivable</t>
        </is>
      </c>
      <c r="B10" s="6" t="n">
        <v>7625</v>
      </c>
      <c r="C10" s="6" t="n">
        <v>63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 Property And Equipment Estimated Useful Lives (Detail)</t>
        </is>
      </c>
      <c r="B1" s="2" t="inlineStr">
        <is>
          <t>12 Months Ended</t>
        </is>
      </c>
    </row>
    <row r="2">
      <c r="B2" s="2" t="inlineStr">
        <is>
          <t>Dec. 31, 2022</t>
        </is>
      </c>
      <c r="C2" s="2" t="inlineStr">
        <is>
          <t>Jan. 01, 2022</t>
        </is>
      </c>
    </row>
    <row r="3">
      <c r="A3" s="4" t="inlineStr">
        <is>
          <t>Land Improvements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15 years</t>
        </is>
      </c>
      <c r="C5" s="4" t="inlineStr">
        <is>
          <t xml:space="preserve"> </t>
        </is>
      </c>
    </row>
    <row r="6">
      <c r="A6" s="4" t="inlineStr">
        <is>
          <t>Minimum [Member] | 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15 years</t>
        </is>
      </c>
      <c r="C8" s="4" t="inlineStr">
        <is>
          <t xml:space="preserve"> </t>
        </is>
      </c>
    </row>
    <row r="9">
      <c r="A9" s="4" t="inlineStr">
        <is>
          <t>Minimum [Member] |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row r="12">
      <c r="A12" s="4" t="inlineStr">
        <is>
          <t>Maximum [Member] | 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40 years</t>
        </is>
      </c>
      <c r="C14" s="4" t="inlineStr">
        <is>
          <t>40 years</t>
        </is>
      </c>
    </row>
    <row r="15">
      <c r="A15" s="4" t="inlineStr">
        <is>
          <t>Maximum [Member] |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15 years</t>
        </is>
      </c>
      <c r="C17" s="4" t="inlineStr">
        <is>
          <t>1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Summary of Changes in SpartanNash's Self-Insurance Liability (Detail) - USD ($) $ in Thousands</t>
        </is>
      </c>
      <c r="B1" s="2" t="inlineStr">
        <is>
          <t>12 Months Ended</t>
        </is>
      </c>
    </row>
    <row r="2">
      <c r="B2" s="2" t="inlineStr">
        <is>
          <t>Dec. 31, 2022</t>
        </is>
      </c>
      <c r="C2" s="2" t="inlineStr">
        <is>
          <t>Jan. 01, 2022</t>
        </is>
      </c>
      <c r="D2" s="2" t="inlineStr">
        <is>
          <t>Jan. 02, 2021</t>
        </is>
      </c>
    </row>
    <row r="3">
      <c r="A3" s="3" t="inlineStr">
        <is>
          <t>Payables and Accruals [Abstract]</t>
        </is>
      </c>
      <c r="B3" s="4" t="inlineStr">
        <is>
          <t xml:space="preserve"> </t>
        </is>
      </c>
      <c r="C3" s="4" t="inlineStr">
        <is>
          <t xml:space="preserve"> </t>
        </is>
      </c>
      <c r="D3" s="4" t="inlineStr">
        <is>
          <t xml:space="preserve"> </t>
        </is>
      </c>
    </row>
    <row r="4">
      <c r="A4" s="4" t="inlineStr">
        <is>
          <t>Balance at beginning of year</t>
        </is>
      </c>
      <c r="B4" s="6" t="n">
        <v>19445</v>
      </c>
      <c r="C4" s="6" t="n">
        <v>16737</v>
      </c>
      <c r="D4" s="6" t="n">
        <v>16780</v>
      </c>
    </row>
    <row r="5">
      <c r="A5" s="4" t="inlineStr">
        <is>
          <t>Expenses</t>
        </is>
      </c>
      <c r="B5" s="5" t="n">
        <v>64386</v>
      </c>
      <c r="C5" s="5" t="n">
        <v>72101</v>
      </c>
      <c r="D5" s="5" t="n">
        <v>62999</v>
      </c>
    </row>
    <row r="6">
      <c r="A6" s="4" t="inlineStr">
        <is>
          <t>Claim payments, net of employee contributions</t>
        </is>
      </c>
      <c r="B6" s="5" t="n">
        <v>-65674</v>
      </c>
      <c r="C6" s="5" t="n">
        <v>-69393</v>
      </c>
      <c r="D6" s="5" t="n">
        <v>-63042</v>
      </c>
    </row>
    <row r="7">
      <c r="A7" s="4" t="inlineStr">
        <is>
          <t>Balance at end of year</t>
        </is>
      </c>
      <c r="B7" s="6" t="n">
        <v>18157</v>
      </c>
      <c r="C7" s="6" t="n">
        <v>19445</v>
      </c>
      <c r="D7" s="6" t="n">
        <v>167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Schedule of Computation of Basic and Diluted EPS For Continuing Operations (Detail)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Numerator:</t>
        </is>
      </c>
      <c r="B3" s="4" t="inlineStr">
        <is>
          <t xml:space="preserve"> </t>
        </is>
      </c>
      <c r="C3" s="4" t="inlineStr">
        <is>
          <t xml:space="preserve"> </t>
        </is>
      </c>
      <c r="D3" s="4" t="inlineStr">
        <is>
          <t xml:space="preserve"> </t>
        </is>
      </c>
    </row>
    <row r="4">
      <c r="A4" s="4" t="inlineStr">
        <is>
          <t>Net earnings</t>
        </is>
      </c>
      <c r="B4" s="6" t="n">
        <v>34518</v>
      </c>
      <c r="C4" s="6" t="n">
        <v>73751</v>
      </c>
      <c r="D4" s="6" t="n">
        <v>75914</v>
      </c>
    </row>
    <row r="5">
      <c r="A5" s="4" t="inlineStr">
        <is>
          <t>Adjustment for earnings attributable to participating securities</t>
        </is>
      </c>
      <c r="B5" s="5" t="n">
        <v>-404</v>
      </c>
      <c r="C5" s="5" t="n">
        <v>-1399</v>
      </c>
      <c r="D5" s="5" t="n">
        <v>-1871</v>
      </c>
    </row>
    <row r="6">
      <c r="A6" s="4" t="inlineStr">
        <is>
          <t>Net earnings used in calculating earnings per share</t>
        </is>
      </c>
      <c r="B6" s="6" t="n">
        <v>34114</v>
      </c>
      <c r="C6" s="6" t="n">
        <v>72352</v>
      </c>
      <c r="D6" s="6" t="n">
        <v>74043</v>
      </c>
    </row>
    <row r="7">
      <c r="A7" s="3" t="inlineStr">
        <is>
          <t>Denominator:</t>
        </is>
      </c>
      <c r="B7" s="4" t="inlineStr">
        <is>
          <t xml:space="preserve"> </t>
        </is>
      </c>
      <c r="C7" s="4" t="inlineStr">
        <is>
          <t xml:space="preserve"> </t>
        </is>
      </c>
      <c r="D7" s="4" t="inlineStr">
        <is>
          <t xml:space="preserve"> </t>
        </is>
      </c>
    </row>
    <row r="8">
      <c r="A8" s="4" t="inlineStr">
        <is>
          <t>Weighted average shares outstanding, including participating securities</t>
        </is>
      </c>
      <c r="B8" s="5" t="n">
        <v>35279</v>
      </c>
      <c r="C8" s="5" t="n">
        <v>35639</v>
      </c>
      <c r="D8" s="5" t="n">
        <v>35861</v>
      </c>
    </row>
    <row r="9">
      <c r="A9" s="4" t="inlineStr">
        <is>
          <t>Adjustment for participating securities</t>
        </is>
      </c>
      <c r="B9" s="5" t="n">
        <v>-413</v>
      </c>
      <c r="C9" s="5" t="n">
        <v>-676</v>
      </c>
      <c r="D9" s="5" t="n">
        <v>-884</v>
      </c>
    </row>
    <row r="10">
      <c r="A10" s="4" t="inlineStr">
        <is>
          <t>Shares used in calculating basic earnings per share</t>
        </is>
      </c>
      <c r="B10" s="5" t="n">
        <v>34866</v>
      </c>
      <c r="C10" s="5" t="n">
        <v>34963</v>
      </c>
      <c r="D10" s="5" t="n">
        <v>34977</v>
      </c>
    </row>
    <row r="11">
      <c r="A11" s="4" t="inlineStr">
        <is>
          <t>Shares used in calculating diluted earnings per share</t>
        </is>
      </c>
      <c r="B11" s="5" t="n">
        <v>35900</v>
      </c>
      <c r="C11" s="5" t="n">
        <v>35267</v>
      </c>
      <c r="D11" s="5" t="n">
        <v>34978</v>
      </c>
    </row>
    <row r="12">
      <c r="A12" s="4" t="inlineStr">
        <is>
          <t>Basic earnings per share</t>
        </is>
      </c>
      <c r="B12" s="7" t="n">
        <v>0.98</v>
      </c>
      <c r="C12" s="7" t="n">
        <v>2.07</v>
      </c>
      <c r="D12" s="7" t="n">
        <v>2.12</v>
      </c>
    </row>
    <row r="13">
      <c r="A13" s="4" t="inlineStr">
        <is>
          <t>Diluted earnings per share</t>
        </is>
      </c>
      <c r="B13" s="7" t="n">
        <v>0.95</v>
      </c>
      <c r="C13" s="7" t="n">
        <v>2.05</v>
      </c>
      <c r="D13" s="7" t="n">
        <v>2.12</v>
      </c>
    </row>
    <row r="14">
      <c r="A14" s="4" t="inlineStr">
        <is>
          <t>Stock Warrants [Member]</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Effect of dilutive restricted stock awards</t>
        </is>
      </c>
      <c r="B16" s="5" t="n">
        <v>847</v>
      </c>
      <c r="C16" s="5" t="n">
        <v>225</v>
      </c>
      <c r="D16" s="4" t="inlineStr">
        <is>
          <t xml:space="preserve"> </t>
        </is>
      </c>
    </row>
    <row r="17">
      <c r="A17" s="4" t="inlineStr">
        <is>
          <t>Restricted Stock Awards [Member]</t>
        </is>
      </c>
      <c r="B17" s="4" t="inlineStr">
        <is>
          <t xml:space="preserve"> </t>
        </is>
      </c>
      <c r="C17" s="4" t="inlineStr">
        <is>
          <t xml:space="preserve"> </t>
        </is>
      </c>
      <c r="D17" s="4" t="inlineStr">
        <is>
          <t xml:space="preserve"> </t>
        </is>
      </c>
    </row>
    <row r="18">
      <c r="A18" s="3" t="inlineStr">
        <is>
          <t>Denominator:</t>
        </is>
      </c>
      <c r="B18" s="4" t="inlineStr">
        <is>
          <t xml:space="preserve"> </t>
        </is>
      </c>
      <c r="C18" s="4" t="inlineStr">
        <is>
          <t xml:space="preserve"> </t>
        </is>
      </c>
      <c r="D18" s="4" t="inlineStr">
        <is>
          <t xml:space="preserve"> </t>
        </is>
      </c>
    </row>
    <row r="19">
      <c r="A19" s="4" t="inlineStr">
        <is>
          <t>Effect of dilutive restricted stock awards</t>
        </is>
      </c>
      <c r="B19" s="5" t="n">
        <v>187</v>
      </c>
      <c r="C19" s="5" t="n">
        <v>79</v>
      </c>
      <c r="D19" s="5"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USD ($) $ in Millions</t>
        </is>
      </c>
      <c r="B1" s="2" t="inlineStr">
        <is>
          <t>12 Months Ended</t>
        </is>
      </c>
    </row>
    <row r="2">
      <c r="B2" s="2" t="inlineStr">
        <is>
          <t>Dec. 31, 2022</t>
        </is>
      </c>
      <c r="C2" s="2" t="inlineStr">
        <is>
          <t>Jan. 01, 2022</t>
        </is>
      </c>
      <c r="D2" s="2" t="inlineStr">
        <is>
          <t>Jan. 02,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tion performance obligation</t>
        </is>
      </c>
      <c r="B4" s="6" t="n">
        <v>0</v>
      </c>
      <c r="C4" s="4" t="inlineStr">
        <is>
          <t xml:space="preserve"> </t>
        </is>
      </c>
      <c r="D4" s="4" t="inlineStr">
        <is>
          <t xml:space="preserve"> </t>
        </is>
      </c>
    </row>
    <row r="5">
      <c r="A5" s="4" t="inlineStr">
        <is>
          <t>Revenue, remaining performance obligation, optional exemption, performance obligation</t>
        </is>
      </c>
      <c r="B5" s="4" t="inlineStr">
        <is>
          <t xml:space="preserve"> </t>
        </is>
      </c>
      <c r="C5" s="4" t="inlineStr">
        <is>
          <t>true</t>
        </is>
      </c>
      <c r="D5" s="4" t="inlineStr">
        <is>
          <t xml:space="preserve"> </t>
        </is>
      </c>
    </row>
    <row r="6">
      <c r="A6" s="4" t="inlineStr">
        <is>
          <t>Revenue recognition contract terms</t>
        </is>
      </c>
      <c r="B6" s="4" t="inlineStr">
        <is>
          <t>30 days</t>
        </is>
      </c>
      <c r="C6" s="4" t="inlineStr">
        <is>
          <t xml:space="preserve"> </t>
        </is>
      </c>
      <c r="D6" s="4" t="inlineStr">
        <is>
          <t xml:space="preserve"> </t>
        </is>
      </c>
    </row>
    <row r="7">
      <c r="A7" s="4" t="inlineStr">
        <is>
          <t>Contract assets</t>
        </is>
      </c>
      <c r="B7" s="6" t="n">
        <v>0</v>
      </c>
      <c r="C7" s="6" t="n">
        <v>0</v>
      </c>
      <c r="D7" s="4" t="inlineStr">
        <is>
          <t xml:space="preserve"> </t>
        </is>
      </c>
    </row>
    <row r="8">
      <c r="A8" s="4" t="inlineStr">
        <is>
          <t>Recognized bad debt expense</t>
        </is>
      </c>
      <c r="B8" s="11" t="n">
        <v>1.1</v>
      </c>
      <c r="C8" s="12" t="n">
        <v>0.4</v>
      </c>
      <c r="D8" s="12" t="n">
        <v>0.7</v>
      </c>
    </row>
    <row r="9">
      <c r="A9" s="4" t="inlineStr">
        <is>
          <t>Present value of potential obligation for sub-lease</t>
        </is>
      </c>
      <c r="B9" s="11" t="n">
        <v>4.5</v>
      </c>
      <c r="C9" s="4" t="inlineStr">
        <is>
          <t xml:space="preserve"> </t>
        </is>
      </c>
      <c r="D9" s="4" t="inlineStr">
        <is>
          <t xml:space="preserve"> </t>
        </is>
      </c>
    </row>
    <row r="10">
      <c r="A10" s="4" t="inlineStr">
        <is>
          <t>Assigned sublease obligation</t>
        </is>
      </c>
      <c r="B10" s="12" t="n">
        <v>6.9</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recognition contract terms</t>
        </is>
      </c>
      <c r="B13" s="4" t="inlineStr">
        <is>
          <t>1 year</t>
        </is>
      </c>
      <c r="C13" s="4" t="inlineStr">
        <is>
          <t xml:space="preserve"> </t>
        </is>
      </c>
      <c r="D13" s="4" t="inlineStr">
        <is>
          <t xml:space="preserve"> </t>
        </is>
      </c>
    </row>
    <row r="14">
      <c r="A14" s="4" t="inlineStr">
        <is>
          <t>Loan repayable period</t>
        </is>
      </c>
      <c r="B14" s="4" t="inlineStr">
        <is>
          <t>10 years</t>
        </is>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Loan repayable period</t>
        </is>
      </c>
      <c r="B17" s="4" t="inlineStr">
        <is>
          <t>5 years</t>
        </is>
      </c>
      <c r="C17" s="4" t="inlineStr">
        <is>
          <t xml:space="preserve"> </t>
        </is>
      </c>
      <c r="D17" s="4" t="inlineStr">
        <is>
          <t xml:space="preserve"> </t>
        </is>
      </c>
    </row>
    <row r="18">
      <c r="A18" s="4" t="inlineStr">
        <is>
          <t>Customer Concentration Risk [Member] | Net Sales [Member] | Wholesale Segment [Member] | Customer One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Percentage of consolidated net sales</t>
        </is>
      </c>
      <c r="B20" s="10" t="n">
        <v>0.16</v>
      </c>
      <c r="C20" s="10" t="n">
        <v>0.17</v>
      </c>
      <c r="D20" s="10" t="n">
        <v>0.17</v>
      </c>
    </row>
    <row r="21">
      <c r="A21" s="4" t="inlineStr">
        <is>
          <t>Customer Concentration Risk [Member] | Net Sales [Member] | Wholesale Segment [Member] | Other Customers [Member] | Maximum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Percentage of consolidated net sales</t>
        </is>
      </c>
      <c r="B23" s="10" t="n">
        <v>0.1</v>
      </c>
      <c r="C23" s="10" t="n">
        <v>0.1</v>
      </c>
      <c r="D23" s="10" t="n">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Information about Disaggregated Revenue of Reportable Segments (Detail) - USD ($) $ in Thousands</t>
        </is>
      </c>
      <c r="B1" s="2" t="inlineStr">
        <is>
          <t>12 Months Ended</t>
        </is>
      </c>
    </row>
    <row r="2">
      <c r="B2" s="2" t="inlineStr">
        <is>
          <t>Dec. 31, 2022</t>
        </is>
      </c>
      <c r="C2" s="2" t="inlineStr">
        <is>
          <t>Jan. 01, 2022</t>
        </is>
      </c>
      <c r="D2" s="2" t="inlineStr">
        <is>
          <t>Jan. 02,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9643100</v>
      </c>
      <c r="C4" s="6" t="n">
        <v>8931039</v>
      </c>
      <c r="D4" s="6" t="n">
        <v>9348485</v>
      </c>
    </row>
    <row r="5">
      <c r="A5" s="4" t="inlineStr">
        <is>
          <t>Center stor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3745431</v>
      </c>
      <c r="C7" s="5" t="n">
        <v>3421083</v>
      </c>
      <c r="D7" s="5" t="n">
        <v>3659500</v>
      </c>
    </row>
    <row r="8">
      <c r="A8" s="4" t="inlineStr">
        <is>
          <t>Fresh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3240146</v>
      </c>
      <c r="C10" s="5" t="n">
        <v>3019917</v>
      </c>
      <c r="D10" s="5" t="n">
        <v>3175103</v>
      </c>
    </row>
    <row r="11">
      <c r="A11" s="4" t="inlineStr">
        <is>
          <t>Non-food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2340875</v>
      </c>
      <c r="C13" s="5" t="n">
        <v>2211101</v>
      </c>
      <c r="D13" s="5" t="n">
        <v>2296282</v>
      </c>
    </row>
    <row r="14">
      <c r="A14" s="4" t="inlineStr">
        <is>
          <t>Other Produc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14392</v>
      </c>
      <c r="C16" s="5" t="n">
        <v>121702</v>
      </c>
      <c r="D16" s="5" t="n">
        <v>111387</v>
      </c>
    </row>
    <row r="17">
      <c r="A17" s="4" t="inlineStr">
        <is>
          <t>Fue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202256</v>
      </c>
      <c r="C19" s="5" t="n">
        <v>157236</v>
      </c>
      <c r="D19" s="5" t="n">
        <v>106213</v>
      </c>
    </row>
    <row r="20">
      <c r="A20" s="4" t="inlineStr">
        <is>
          <t>Individuals Custom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2796858</v>
      </c>
      <c r="C22" s="5" t="n">
        <v>2580277</v>
      </c>
      <c r="D22" s="5" t="n">
        <v>2636993</v>
      </c>
    </row>
    <row r="23">
      <c r="A23" s="4" t="inlineStr">
        <is>
          <t>Independent Retailer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2363597</v>
      </c>
      <c r="C25" s="5" t="n">
        <v>2197892</v>
      </c>
      <c r="D25" s="5" t="n">
        <v>2253940</v>
      </c>
    </row>
    <row r="26">
      <c r="A26" s="4" t="inlineStr">
        <is>
          <t>National Account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2311114</v>
      </c>
      <c r="C28" s="5" t="n">
        <v>2211458</v>
      </c>
      <c r="D28" s="5" t="n">
        <v>2247552</v>
      </c>
    </row>
    <row r="29">
      <c r="A29" s="4" t="inlineStr">
        <is>
          <t>Militar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2115353</v>
      </c>
      <c r="C31" s="5" t="n">
        <v>1882602</v>
      </c>
      <c r="D31" s="5" t="n">
        <v>2123494</v>
      </c>
    </row>
    <row r="32">
      <c r="A32" s="4" t="inlineStr">
        <is>
          <t>Other Customer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56178</v>
      </c>
      <c r="C34" s="5" t="n">
        <v>58810</v>
      </c>
      <c r="D34" s="5" t="n">
        <v>86506</v>
      </c>
    </row>
    <row r="35">
      <c r="A35" s="4" t="inlineStr">
        <is>
          <t>Retai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2797864</v>
      </c>
      <c r="C37" s="5" t="n">
        <v>2581286</v>
      </c>
      <c r="D37" s="5" t="n">
        <v>2637917</v>
      </c>
    </row>
    <row r="38">
      <c r="A38" s="4" t="inlineStr">
        <is>
          <t>Retail [Member] | Center stor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5" t="n">
        <v>1073765</v>
      </c>
      <c r="C40" s="5" t="n">
        <v>1001920</v>
      </c>
      <c r="D40" s="5" t="n">
        <v>1097013</v>
      </c>
    </row>
    <row r="41">
      <c r="A41" s="4" t="inlineStr">
        <is>
          <t>Retail [Member] | Fresh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1068240</v>
      </c>
      <c r="C43" s="5" t="n">
        <v>992897</v>
      </c>
      <c r="D43" s="5" t="n">
        <v>1013657</v>
      </c>
    </row>
    <row r="44">
      <c r="A44" s="4" t="inlineStr">
        <is>
          <t>Retail [Member] | Non-food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452557</v>
      </c>
      <c r="C46" s="5" t="n">
        <v>427872</v>
      </c>
      <c r="D46" s="5" t="n">
        <v>419507</v>
      </c>
    </row>
    <row r="47">
      <c r="A47" s="4" t="inlineStr">
        <is>
          <t>Retail [Member] | Other Product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5" t="n">
        <v>1046</v>
      </c>
      <c r="C49" s="5" t="n">
        <v>1361</v>
      </c>
      <c r="D49" s="5" t="n">
        <v>1527</v>
      </c>
    </row>
    <row r="50">
      <c r="A50" s="4" t="inlineStr">
        <is>
          <t>Retail [Member] | Fuel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5" t="n">
        <v>202256</v>
      </c>
      <c r="C52" s="5" t="n">
        <v>157236</v>
      </c>
      <c r="D52" s="5" t="n">
        <v>106213</v>
      </c>
    </row>
    <row r="53">
      <c r="A53" s="4" t="inlineStr">
        <is>
          <t>Retail [Member] | Individuals Customer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5" t="n">
        <v>2796858</v>
      </c>
      <c r="C55" s="5" t="n">
        <v>2580277</v>
      </c>
      <c r="D55" s="5" t="n">
        <v>2636993</v>
      </c>
    </row>
    <row r="56">
      <c r="A56" s="4" t="inlineStr">
        <is>
          <t>Retail [Member] | Other Customer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5" t="n">
        <v>1006</v>
      </c>
      <c r="C58" s="5" t="n">
        <v>1009</v>
      </c>
      <c r="D58" s="5" t="n">
        <v>924</v>
      </c>
    </row>
    <row r="59">
      <c r="A59" s="4" t="inlineStr">
        <is>
          <t>Wholesal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6845236</v>
      </c>
      <c r="C61" s="5" t="n">
        <v>6349753</v>
      </c>
      <c r="D61" s="5" t="n">
        <v>6710568</v>
      </c>
    </row>
    <row r="62">
      <c r="A62" s="4" t="inlineStr">
        <is>
          <t>Wholesale [Member] | Center store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5" t="n">
        <v>2671666</v>
      </c>
      <c r="C64" s="5" t="n">
        <v>2419163</v>
      </c>
      <c r="D64" s="5" t="n">
        <v>2562487</v>
      </c>
    </row>
    <row r="65">
      <c r="A65" s="4" t="inlineStr">
        <is>
          <t>Wholesale [Member] | Fresh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5" t="n">
        <v>2171906</v>
      </c>
      <c r="C67" s="5" t="n">
        <v>2027020</v>
      </c>
      <c r="D67" s="5" t="n">
        <v>2161446</v>
      </c>
    </row>
    <row r="68">
      <c r="A68" s="4" t="inlineStr">
        <is>
          <t>Wholesale [Member] | Non-food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5" t="n">
        <v>1888318</v>
      </c>
      <c r="C70" s="5" t="n">
        <v>1783229</v>
      </c>
      <c r="D70" s="5" t="n">
        <v>1876775</v>
      </c>
    </row>
    <row r="71">
      <c r="A71" s="4" t="inlineStr">
        <is>
          <t>Wholesale [Member] | Other Product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5" t="n">
        <v>113346</v>
      </c>
      <c r="C73" s="5" t="n">
        <v>120341</v>
      </c>
      <c r="D73" s="5" t="n">
        <v>109860</v>
      </c>
    </row>
    <row r="74">
      <c r="A74" s="4" t="inlineStr">
        <is>
          <t>Wholesale [Member] | Independent Retailer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5" t="n">
        <v>2363597</v>
      </c>
      <c r="C76" s="5" t="n">
        <v>2197892</v>
      </c>
      <c r="D76" s="5" t="n">
        <v>2253940</v>
      </c>
    </row>
    <row r="77">
      <c r="A77" s="4" t="inlineStr">
        <is>
          <t>Wholesale [Member] | National Account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5" t="n">
        <v>2311114</v>
      </c>
      <c r="C79" s="5" t="n">
        <v>2211458</v>
      </c>
      <c r="D79" s="5" t="n">
        <v>2247552</v>
      </c>
    </row>
    <row r="80">
      <c r="A80" s="4" t="inlineStr">
        <is>
          <t>Wholesale [Member] | Military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5" t="n">
        <v>2115353</v>
      </c>
      <c r="C82" s="5" t="n">
        <v>1882602</v>
      </c>
      <c r="D82" s="5" t="n">
        <v>2123494</v>
      </c>
    </row>
    <row r="83">
      <c r="A83" s="4" t="inlineStr">
        <is>
          <t>Wholesale [Member] | Other Customer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55172</v>
      </c>
      <c r="C85" s="6" t="n">
        <v>57801</v>
      </c>
      <c r="D85" s="6" t="n">
        <v>8558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Changes in Allowance for Credit Losses (Detail) - USD ($) $ in Thousands</t>
        </is>
      </c>
      <c r="B1" s="2" t="inlineStr">
        <is>
          <t>12 Months Ended</t>
        </is>
      </c>
    </row>
    <row r="2">
      <c r="B2" s="2" t="inlineStr">
        <is>
          <t>Dec. 31, 2022</t>
        </is>
      </c>
      <c r="C2" s="2" t="inlineStr">
        <is>
          <t>Jan. 01, 2022</t>
        </is>
      </c>
      <c r="D2" s="2" t="inlineStr">
        <is>
          <t>Jan. 02,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Beginning balance</t>
        </is>
      </c>
      <c r="B4" s="6" t="n">
        <v>5145</v>
      </c>
      <c r="C4" s="6" t="n">
        <v>6603</v>
      </c>
      <c r="D4" s="6" t="n">
        <v>2972</v>
      </c>
    </row>
    <row r="5">
      <c r="A5" s="4" t="inlineStr">
        <is>
          <t>Provision for expected and estimates credit losses</t>
        </is>
      </c>
      <c r="B5" s="5" t="n">
        <v>2756</v>
      </c>
      <c r="C5" s="5" t="n">
        <v>-741</v>
      </c>
      <c r="D5" s="5" t="n">
        <v>1966</v>
      </c>
    </row>
    <row r="6">
      <c r="A6" s="4" t="inlineStr">
        <is>
          <t>Impact of adoption of new credit loss standard (ASU 2016-13)</t>
        </is>
      </c>
      <c r="B6" s="4" t="inlineStr">
        <is>
          <t xml:space="preserve"> </t>
        </is>
      </c>
      <c r="C6" s="4" t="inlineStr">
        <is>
          <t xml:space="preserve"> </t>
        </is>
      </c>
      <c r="D6" s="5" t="n">
        <v>2170</v>
      </c>
    </row>
    <row r="7">
      <c r="A7" s="4" t="inlineStr">
        <is>
          <t>Write-offs charged against the allowance</t>
        </is>
      </c>
      <c r="B7" s="5" t="n">
        <v>-855</v>
      </c>
      <c r="C7" s="5" t="n">
        <v>717</v>
      </c>
      <c r="D7" s="5" t="n">
        <v>505</v>
      </c>
    </row>
    <row r="8">
      <c r="A8" s="4" t="inlineStr">
        <is>
          <t>Ending balance</t>
        </is>
      </c>
      <c r="B8" s="5" t="n">
        <v>7046</v>
      </c>
      <c r="C8" s="5" t="n">
        <v>5145</v>
      </c>
      <c r="D8" s="5" t="n">
        <v>6603</v>
      </c>
    </row>
    <row r="9">
      <c r="A9" s="4" t="inlineStr">
        <is>
          <t>Financing Receivable, Credit Loss, Expense (Reversal)</t>
        </is>
      </c>
      <c r="B9" s="5" t="n">
        <v>3300</v>
      </c>
      <c r="C9" s="5" t="n">
        <v>-300</v>
      </c>
      <c r="D9" s="5" t="n">
        <v>2700</v>
      </c>
    </row>
    <row r="10">
      <c r="A10" s="4" t="inlineStr">
        <is>
          <t>Current Accounts and Notes Receivable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Beginning balance</t>
        </is>
      </c>
      <c r="B12" s="5" t="n">
        <v>4414</v>
      </c>
      <c r="C12" s="5" t="n">
        <v>6232</v>
      </c>
      <c r="D12" s="5" t="n">
        <v>2739</v>
      </c>
    </row>
    <row r="13">
      <c r="A13" s="4" t="inlineStr">
        <is>
          <t>Provision for expected and estimates credit losses</t>
        </is>
      </c>
      <c r="B13" s="5" t="n">
        <v>2539</v>
      </c>
      <c r="C13" s="5" t="n">
        <v>-1101</v>
      </c>
      <c r="D13" s="5" t="n">
        <v>1966</v>
      </c>
    </row>
    <row r="14">
      <c r="A14" s="4" t="inlineStr">
        <is>
          <t>Impact of adoption of new credit loss standard (ASU 2016-13)</t>
        </is>
      </c>
      <c r="B14" s="4" t="inlineStr">
        <is>
          <t xml:space="preserve"> </t>
        </is>
      </c>
      <c r="C14" s="4" t="inlineStr">
        <is>
          <t xml:space="preserve"> </t>
        </is>
      </c>
      <c r="D14" s="5" t="n">
        <v>1911</v>
      </c>
    </row>
    <row r="15">
      <c r="A15" s="4" t="inlineStr">
        <is>
          <t>Write-offs charged against the allowance</t>
        </is>
      </c>
      <c r="B15" s="5" t="n">
        <v>-855</v>
      </c>
      <c r="C15" s="5" t="n">
        <v>717</v>
      </c>
      <c r="D15" s="5" t="n">
        <v>-384</v>
      </c>
    </row>
    <row r="16">
      <c r="A16" s="4" t="inlineStr">
        <is>
          <t>Ending balance</t>
        </is>
      </c>
      <c r="B16" s="5" t="n">
        <v>6098</v>
      </c>
      <c r="C16" s="5" t="n">
        <v>4414</v>
      </c>
      <c r="D16" s="5" t="n">
        <v>6232</v>
      </c>
    </row>
    <row r="17">
      <c r="A17" s="4" t="inlineStr">
        <is>
          <t>Long Term Notes Receivable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Impact of adoption of new credit loss standard (ASU 2016-13)</t>
        </is>
      </c>
      <c r="B19" s="4" t="inlineStr">
        <is>
          <t xml:space="preserve"> </t>
        </is>
      </c>
      <c r="C19" s="4" t="inlineStr">
        <is>
          <t xml:space="preserve"> </t>
        </is>
      </c>
      <c r="D19" s="5" t="n">
        <v>259</v>
      </c>
    </row>
    <row r="20">
      <c r="A20" s="4" t="inlineStr">
        <is>
          <t>Beginning balance</t>
        </is>
      </c>
      <c r="B20" s="5" t="n">
        <v>731</v>
      </c>
      <c r="C20" s="5" t="n">
        <v>371</v>
      </c>
      <c r="D20" s="5" t="n">
        <v>233</v>
      </c>
    </row>
    <row r="21">
      <c r="A21" s="4" t="inlineStr">
        <is>
          <t>Financing Receivable, Credit Loss, Expense (Reversal)</t>
        </is>
      </c>
      <c r="B21" s="5" t="n">
        <v>217</v>
      </c>
      <c r="C21" s="5" t="n">
        <v>360</v>
      </c>
      <c r="D21" s="4" t="inlineStr">
        <is>
          <t xml:space="preserve"> </t>
        </is>
      </c>
    </row>
    <row r="22">
      <c r="A22" s="4" t="inlineStr">
        <is>
          <t>Write-offs charged against the allowance</t>
        </is>
      </c>
      <c r="B22" s="4" t="inlineStr">
        <is>
          <t xml:space="preserve"> </t>
        </is>
      </c>
      <c r="C22" s="4" t="inlineStr">
        <is>
          <t xml:space="preserve"> </t>
        </is>
      </c>
      <c r="D22" s="5" t="n">
        <v>-121</v>
      </c>
    </row>
    <row r="23">
      <c r="A23" s="4" t="inlineStr">
        <is>
          <t>Ending balance</t>
        </is>
      </c>
      <c r="B23" s="6" t="n">
        <v>948</v>
      </c>
      <c r="C23" s="6" t="n">
        <v>731</v>
      </c>
      <c r="D23" s="6" t="n">
        <v>37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2</t>
        </is>
      </c>
      <c r="C1" s="2" t="inlineStr">
        <is>
          <t>Jan. 01, 2022</t>
        </is>
      </c>
    </row>
    <row r="2">
      <c r="A2" s="3" t="inlineStr">
        <is>
          <t>Property Plant And Equipment [Line Items]</t>
        </is>
      </c>
      <c r="B2" s="4" t="inlineStr">
        <is>
          <t xml:space="preserve"> </t>
        </is>
      </c>
      <c r="C2" s="4" t="inlineStr">
        <is>
          <t xml:space="preserve"> </t>
        </is>
      </c>
    </row>
    <row r="3">
      <c r="A3" s="4" t="inlineStr">
        <is>
          <t>Total property and equipment</t>
        </is>
      </c>
      <c r="B3" s="6" t="n">
        <v>1481850</v>
      </c>
      <c r="C3" s="6" t="n">
        <v>1387413</v>
      </c>
    </row>
    <row r="4">
      <c r="A4" s="4" t="inlineStr">
        <is>
          <t>Less accumulated depreciation and amortization</t>
        </is>
      </c>
      <c r="B4" s="5" t="n">
        <v>871630</v>
      </c>
      <c r="C4" s="5" t="n">
        <v>810054</v>
      </c>
    </row>
    <row r="5">
      <c r="A5" s="4" t="inlineStr">
        <is>
          <t>Property and equipment, net</t>
        </is>
      </c>
      <c r="B5" s="5" t="n">
        <v>610220</v>
      </c>
      <c r="C5" s="5" t="n">
        <v>577359</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1859</v>
      </c>
      <c r="C8" s="5" t="n">
        <v>92416</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16581</v>
      </c>
      <c r="C11" s="5" t="n">
        <v>580317</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73410</v>
      </c>
      <c r="C14" s="6" t="n">
        <v>7146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2</t>
        </is>
      </c>
      <c r="C2" s="2" t="inlineStr">
        <is>
          <t>Jan. 01, 2022</t>
        </is>
      </c>
      <c r="D2" s="2" t="inlineStr">
        <is>
          <t>Jan. 02,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2" t="n">
        <v>66.7</v>
      </c>
      <c r="C4" s="12" t="n">
        <v>65.90000000000001</v>
      </c>
      <c r="D4" s="12" t="n">
        <v>64.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34518</v>
      </c>
      <c r="C4" s="6" t="n">
        <v>73751</v>
      </c>
      <c r="D4" s="6" t="n">
        <v>75914</v>
      </c>
    </row>
    <row r="5">
      <c r="A5" s="3" t="inlineStr">
        <is>
          <t>Other comprehensive income (loss), before tax</t>
        </is>
      </c>
      <c r="B5" s="4" t="inlineStr">
        <is>
          <t xml:space="preserve"> </t>
        </is>
      </c>
      <c r="C5" s="4" t="inlineStr">
        <is>
          <t xml:space="preserve"> </t>
        </is>
      </c>
      <c r="D5" s="4" t="inlineStr">
        <is>
          <t xml:space="preserve"> </t>
        </is>
      </c>
    </row>
    <row r="6">
      <c r="A6" s="4" t="inlineStr">
        <is>
          <t>Postretirement liability adjustment</t>
        </is>
      </c>
      <c r="B6" s="5" t="n">
        <v>5875</v>
      </c>
      <c r="C6" s="5" t="n">
        <v>1087</v>
      </c>
      <c r="D6" s="5" t="n">
        <v>-895</v>
      </c>
    </row>
    <row r="7">
      <c r="A7" s="4" t="inlineStr">
        <is>
          <t>Income tax (expense) benefit related to items of other comprehensive income</t>
        </is>
      </c>
      <c r="B7" s="5" t="n">
        <v>-1441</v>
      </c>
      <c r="C7" s="5" t="n">
        <v>-266</v>
      </c>
      <c r="D7" s="5" t="n">
        <v>219</v>
      </c>
    </row>
    <row r="8">
      <c r="A8" s="4" t="inlineStr">
        <is>
          <t>Total other comprehensive income (loss), after tax</t>
        </is>
      </c>
      <c r="B8" s="5" t="n">
        <v>4434</v>
      </c>
      <c r="C8" s="5" t="n">
        <v>821</v>
      </c>
      <c r="D8" s="5" t="n">
        <v>-676</v>
      </c>
    </row>
    <row r="9">
      <c r="A9" s="4" t="inlineStr">
        <is>
          <t>Comprehensive income</t>
        </is>
      </c>
      <c r="B9" s="6" t="n">
        <v>38952</v>
      </c>
      <c r="C9" s="6" t="n">
        <v>74572</v>
      </c>
      <c r="D9" s="6" t="n">
        <v>752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Changes in carrying amount of goodwill - (Details) - USD ($) $ in Thousands</t>
        </is>
      </c>
      <c r="B1" s="2" t="inlineStr">
        <is>
          <t>3 Months Ended</t>
        </is>
      </c>
      <c r="C1" s="2" t="inlineStr">
        <is>
          <t>12 Months Ended</t>
        </is>
      </c>
    </row>
    <row r="2">
      <c r="B2" s="2" t="inlineStr">
        <is>
          <t>Jul. 16, 2022</t>
        </is>
      </c>
      <c r="C2" s="2" t="inlineStr">
        <is>
          <t>Dec. 31, 2022</t>
        </is>
      </c>
    </row>
    <row r="3">
      <c r="A3" s="3" t="inlineStr">
        <is>
          <t>Goodwill and Intangible Assets [Line Items]</t>
        </is>
      </c>
      <c r="B3" s="4" t="inlineStr">
        <is>
          <t xml:space="preserve"> </t>
        </is>
      </c>
      <c r="C3" s="4" t="inlineStr">
        <is>
          <t xml:space="preserve"> </t>
        </is>
      </c>
    </row>
    <row r="4">
      <c r="A4" s="4" t="inlineStr">
        <is>
          <t>Goodwill, Beginning Balance</t>
        </is>
      </c>
      <c r="B4" s="4" t="inlineStr">
        <is>
          <t xml:space="preserve"> </t>
        </is>
      </c>
      <c r="C4" s="6" t="n">
        <v>181035</v>
      </c>
    </row>
    <row r="5">
      <c r="A5" s="4" t="inlineStr">
        <is>
          <t>Acquisitions</t>
        </is>
      </c>
      <c r="B5" s="4" t="inlineStr">
        <is>
          <t xml:space="preserve"> </t>
        </is>
      </c>
      <c r="C5" s="5" t="n">
        <v>1125</v>
      </c>
    </row>
    <row r="6">
      <c r="A6" s="4" t="inlineStr">
        <is>
          <t>Goodwill, Ending Balance</t>
        </is>
      </c>
      <c r="B6" s="4" t="inlineStr">
        <is>
          <t xml:space="preserve"> </t>
        </is>
      </c>
      <c r="C6" s="5" t="n">
        <v>182160</v>
      </c>
    </row>
    <row r="7">
      <c r="A7" s="4" t="inlineStr">
        <is>
          <t>Wholesale [Member]</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Goodwill, Beginning Balance</t>
        </is>
      </c>
      <c r="B9" s="4" t="inlineStr">
        <is>
          <t xml:space="preserve"> </t>
        </is>
      </c>
      <c r="C9" s="5" t="n">
        <v>181035</v>
      </c>
    </row>
    <row r="10">
      <c r="A10" s="4" t="inlineStr">
        <is>
          <t>Acquisitions</t>
        </is>
      </c>
      <c r="B10" s="4" t="inlineStr">
        <is>
          <t xml:space="preserve"> </t>
        </is>
      </c>
      <c r="C10" s="5" t="n">
        <v>0</v>
      </c>
    </row>
    <row r="11">
      <c r="A11" s="4" t="inlineStr">
        <is>
          <t>Goodwill, Ending Balance</t>
        </is>
      </c>
      <c r="B11" s="4" t="inlineStr">
        <is>
          <t xml:space="preserve"> </t>
        </is>
      </c>
      <c r="C11" s="5" t="n">
        <v>181035</v>
      </c>
    </row>
    <row r="12">
      <c r="A12" s="4" t="inlineStr">
        <is>
          <t>Retail [Member]</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Goodwill, Beginning Balance</t>
        </is>
      </c>
      <c r="B14" s="4" t="inlineStr">
        <is>
          <t xml:space="preserve"> </t>
        </is>
      </c>
      <c r="C14" s="5" t="n">
        <v>0</v>
      </c>
    </row>
    <row r="15">
      <c r="A15" s="4" t="inlineStr">
        <is>
          <t>Acquisitions</t>
        </is>
      </c>
      <c r="B15" s="6" t="n">
        <v>1100</v>
      </c>
      <c r="C15" s="5" t="n">
        <v>1125</v>
      </c>
    </row>
    <row r="16">
      <c r="A16" s="4" t="inlineStr">
        <is>
          <t>Goodwill, Ending Balance</t>
        </is>
      </c>
      <c r="B16" s="4" t="inlineStr">
        <is>
          <t xml:space="preserve"> </t>
        </is>
      </c>
      <c r="C16" s="6" t="n">
        <v>11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Goodwill and Other Intangible Assets - Additional Information (Detail) $ in Thousands</t>
        </is>
      </c>
      <c r="B1" s="2" t="inlineStr">
        <is>
          <t>3 Months Ended</t>
        </is>
      </c>
      <c r="E1" s="2" t="inlineStr">
        <is>
          <t>12 Months Ended</t>
        </is>
      </c>
    </row>
    <row r="2">
      <c r="B2" s="2" t="inlineStr">
        <is>
          <t>Jul. 16, 2022 USD ($)</t>
        </is>
      </c>
      <c r="C2" s="2" t="inlineStr">
        <is>
          <t>Jan. 02, 2021 USD ($)</t>
        </is>
      </c>
      <c r="D2" s="2" t="inlineStr">
        <is>
          <t>Oct. 03, 2020 USD ($)</t>
        </is>
      </c>
      <c r="E2" s="2" t="inlineStr">
        <is>
          <t>Dec. 31, 2022 USD ($) Segment</t>
        </is>
      </c>
      <c r="F2" s="2" t="inlineStr">
        <is>
          <t>Jan. 01, 2022 USD ($)</t>
        </is>
      </c>
      <c r="G2" s="2" t="inlineStr">
        <is>
          <t>Jan. 02,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Goodwill acquired</t>
        </is>
      </c>
      <c r="B5" s="4" t="inlineStr">
        <is>
          <t xml:space="preserve"> </t>
        </is>
      </c>
      <c r="C5" s="4" t="inlineStr">
        <is>
          <t xml:space="preserve"> </t>
        </is>
      </c>
      <c r="D5" s="4" t="inlineStr">
        <is>
          <t xml:space="preserve"> </t>
        </is>
      </c>
      <c r="E5" s="6" t="n">
        <v>1125</v>
      </c>
      <c r="F5" s="4" t="inlineStr">
        <is>
          <t xml:space="preserve"> </t>
        </is>
      </c>
      <c r="G5" s="4" t="inlineStr">
        <is>
          <t xml:space="preserve"> </t>
        </is>
      </c>
    </row>
    <row r="6">
      <c r="A6" s="4" t="inlineStr">
        <is>
          <t>Goodwill</t>
        </is>
      </c>
      <c r="B6" s="4" t="inlineStr">
        <is>
          <t xml:space="preserve"> </t>
        </is>
      </c>
      <c r="C6" s="6" t="n">
        <v>181035</v>
      </c>
      <c r="D6" s="4" t="inlineStr">
        <is>
          <t xml:space="preserve"> </t>
        </is>
      </c>
      <c r="E6" s="6" t="n">
        <v>182160</v>
      </c>
      <c r="F6" s="6" t="n">
        <v>181035</v>
      </c>
      <c r="G6" s="6" t="n">
        <v>181035</v>
      </c>
    </row>
    <row r="7">
      <c r="A7" s="4" t="inlineStr">
        <is>
          <t>Weighted average cost of capital</t>
        </is>
      </c>
      <c r="B7" s="4" t="inlineStr">
        <is>
          <t xml:space="preserve"> </t>
        </is>
      </c>
      <c r="C7" s="4" t="inlineStr">
        <is>
          <t xml:space="preserve"> </t>
        </is>
      </c>
      <c r="D7" s="4" t="inlineStr">
        <is>
          <t xml:space="preserve"> </t>
        </is>
      </c>
      <c r="E7" s="9" t="n">
        <v>0.096</v>
      </c>
      <c r="F7" s="4" t="inlineStr">
        <is>
          <t xml:space="preserve"> </t>
        </is>
      </c>
      <c r="G7" s="4" t="inlineStr">
        <is>
          <t xml:space="preserve"> </t>
        </is>
      </c>
    </row>
    <row r="8">
      <c r="A8" s="4" t="inlineStr">
        <is>
          <t>Amortization expenses of intangible assets</t>
        </is>
      </c>
      <c r="B8" s="4" t="inlineStr">
        <is>
          <t xml:space="preserve"> </t>
        </is>
      </c>
      <c r="C8" s="4" t="inlineStr">
        <is>
          <t xml:space="preserve"> </t>
        </is>
      </c>
      <c r="D8" s="4" t="inlineStr">
        <is>
          <t xml:space="preserve"> </t>
        </is>
      </c>
      <c r="E8" s="6" t="n">
        <v>5000</v>
      </c>
      <c r="F8" s="5" t="n">
        <v>5200</v>
      </c>
      <c r="G8" s="5" t="n">
        <v>5700</v>
      </c>
    </row>
    <row r="9">
      <c r="A9" s="4" t="inlineStr">
        <is>
          <t>Trade Names &amp; Liquor Licen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efinite-lived intangible assets</t>
        </is>
      </c>
      <c r="B11" s="4" t="inlineStr">
        <is>
          <t xml:space="preserve"> </t>
        </is>
      </c>
      <c r="C11" s="4" t="inlineStr">
        <is>
          <t xml:space="preserve"> </t>
        </is>
      </c>
      <c r="D11" s="4" t="inlineStr">
        <is>
          <t xml:space="preserve"> </t>
        </is>
      </c>
      <c r="E11" s="5" t="n">
        <v>67800</v>
      </c>
      <c r="F11" s="5" t="n">
        <v>67600</v>
      </c>
      <c r="G11" s="4" t="inlineStr">
        <is>
          <t xml:space="preserve"> </t>
        </is>
      </c>
    </row>
    <row r="12">
      <c r="A12" s="4" t="inlineStr">
        <is>
          <t>Retai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 acquired</t>
        </is>
      </c>
      <c r="B14" s="6" t="n">
        <v>1100</v>
      </c>
      <c r="C14" s="4" t="inlineStr">
        <is>
          <t xml:space="preserve"> </t>
        </is>
      </c>
      <c r="D14" s="4" t="inlineStr">
        <is>
          <t xml:space="preserve"> </t>
        </is>
      </c>
      <c r="E14" s="5" t="n">
        <v>1125</v>
      </c>
      <c r="F14" s="4" t="inlineStr">
        <is>
          <t xml:space="preserve"> </t>
        </is>
      </c>
      <c r="G14" s="4" t="inlineStr">
        <is>
          <t xml:space="preserve"> </t>
        </is>
      </c>
    </row>
    <row r="15">
      <c r="A15" s="4" t="inlineStr">
        <is>
          <t>Goodwill</t>
        </is>
      </c>
      <c r="B15" s="4" t="inlineStr">
        <is>
          <t xml:space="preserve"> </t>
        </is>
      </c>
      <c r="C15" s="5" t="n">
        <v>0</v>
      </c>
      <c r="D15" s="4" t="inlineStr">
        <is>
          <t xml:space="preserve"> </t>
        </is>
      </c>
      <c r="E15" s="5" t="n">
        <v>1125</v>
      </c>
      <c r="F15" s="5" t="n">
        <v>0</v>
      </c>
      <c r="G15" s="5" t="n">
        <v>0</v>
      </c>
    </row>
    <row r="16">
      <c r="A16" s="4" t="inlineStr">
        <is>
          <t>Food Distribution [Member] | Trade Nam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intangible assets</t>
        </is>
      </c>
      <c r="B18" s="4" t="inlineStr">
        <is>
          <t xml:space="preserve"> </t>
        </is>
      </c>
      <c r="C18" s="4" t="inlineStr">
        <is>
          <t xml:space="preserve"> </t>
        </is>
      </c>
      <c r="D18" s="6" t="n">
        <v>7000</v>
      </c>
      <c r="E18" s="4" t="inlineStr">
        <is>
          <t xml:space="preserve"> </t>
        </is>
      </c>
      <c r="F18" s="4" t="inlineStr">
        <is>
          <t xml:space="preserve"> </t>
        </is>
      </c>
      <c r="G18" s="4" t="inlineStr">
        <is>
          <t xml:space="preserve"> </t>
        </is>
      </c>
    </row>
    <row r="19">
      <c r="A19" s="4" t="inlineStr">
        <is>
          <t>Wholesa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acquired</t>
        </is>
      </c>
      <c r="B21" s="4" t="inlineStr">
        <is>
          <t xml:space="preserve"> </t>
        </is>
      </c>
      <c r="C21" s="4" t="inlineStr">
        <is>
          <t xml:space="preserve"> </t>
        </is>
      </c>
      <c r="D21" s="4" t="inlineStr">
        <is>
          <t xml:space="preserve"> </t>
        </is>
      </c>
      <c r="E21" s="5" t="n">
        <v>0</v>
      </c>
      <c r="F21" s="4" t="inlineStr">
        <is>
          <t xml:space="preserve"> </t>
        </is>
      </c>
      <c r="G21" s="4" t="inlineStr">
        <is>
          <t xml:space="preserve"> </t>
        </is>
      </c>
    </row>
    <row r="22">
      <c r="A22" s="4" t="inlineStr">
        <is>
          <t>Goodwill</t>
        </is>
      </c>
      <c r="B22" s="4" t="inlineStr">
        <is>
          <t xml:space="preserve"> </t>
        </is>
      </c>
      <c r="C22" s="5" t="n">
        <v>181035</v>
      </c>
      <c r="D22" s="4" t="inlineStr">
        <is>
          <t xml:space="preserve"> </t>
        </is>
      </c>
      <c r="E22" s="6" t="n">
        <v>181035</v>
      </c>
      <c r="F22" s="6" t="n">
        <v>181035</v>
      </c>
      <c r="G22" s="6" t="n">
        <v>181035</v>
      </c>
    </row>
    <row r="23">
      <c r="A23" s="4" t="inlineStr">
        <is>
          <t>Wholesale [Member] | Trade Nam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intangible assets</t>
        </is>
      </c>
      <c r="B25" s="4" t="inlineStr">
        <is>
          <t xml:space="preserve"> </t>
        </is>
      </c>
      <c r="C25" s="6" t="n">
        <v>1700</v>
      </c>
      <c r="D25" s="4" t="inlineStr">
        <is>
          <t xml:space="preserve"> </t>
        </is>
      </c>
      <c r="E25" s="4" t="inlineStr">
        <is>
          <t xml:space="preserve"> </t>
        </is>
      </c>
      <c r="F25" s="4" t="inlineStr">
        <is>
          <t xml:space="preserve"> </t>
        </is>
      </c>
      <c r="G25" s="4" t="inlineStr">
        <is>
          <t xml:space="preserve"> </t>
        </is>
      </c>
    </row>
  </sheetData>
  <mergeCells count="3">
    <mergeCell ref="A1:A2"/>
    <mergeCell ref="B1:D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Components of Amortized Intangible Assets , Includes in Intangible Assets, Net (Detail) - USD ($) $ in Thousands</t>
        </is>
      </c>
      <c r="B1" s="2" t="inlineStr">
        <is>
          <t>Dec. 31, 2022</t>
        </is>
      </c>
      <c r="C1" s="2" t="inlineStr">
        <is>
          <t>Jan. 01, 2022</t>
        </is>
      </c>
    </row>
    <row r="2">
      <c r="A2" s="3" t="inlineStr">
        <is>
          <t>Finite Lived Intangible Assets [Line Items]</t>
        </is>
      </c>
      <c r="B2" s="4" t="inlineStr">
        <is>
          <t xml:space="preserve"> </t>
        </is>
      </c>
      <c r="C2" s="4" t="inlineStr">
        <is>
          <t xml:space="preserve"> </t>
        </is>
      </c>
    </row>
    <row r="3">
      <c r="A3" s="4" t="inlineStr">
        <is>
          <t>Gross Carrying Amount</t>
        </is>
      </c>
      <c r="B3" s="6" t="n">
        <v>66815</v>
      </c>
      <c r="C3" s="6" t="n">
        <v>68635</v>
      </c>
    </row>
    <row r="4">
      <c r="A4" s="4" t="inlineStr">
        <is>
          <t>Accumulated Amortization</t>
        </is>
      </c>
      <c r="B4" s="5" t="n">
        <v>28301</v>
      </c>
      <c r="C4" s="5" t="n">
        <v>25301</v>
      </c>
    </row>
    <row r="5">
      <c r="A5" s="4" t="inlineStr">
        <is>
          <t>Non-compete agreements [Member]</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5" t="n">
        <v>3545</v>
      </c>
      <c r="C7" s="5" t="n">
        <v>4287</v>
      </c>
    </row>
    <row r="8">
      <c r="A8" s="4" t="inlineStr">
        <is>
          <t>Accumulated Amortization</t>
        </is>
      </c>
      <c r="B8" s="5" t="n">
        <v>2621</v>
      </c>
      <c r="C8" s="5" t="n">
        <v>2792</v>
      </c>
    </row>
    <row r="9">
      <c r="A9" s="4" t="inlineStr">
        <is>
          <t>Pharmacy customer prescription lists [Member]</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4168</v>
      </c>
      <c r="C11" s="5" t="n">
        <v>4233</v>
      </c>
    </row>
    <row r="12">
      <c r="A12" s="4" t="inlineStr">
        <is>
          <t>Accumulated Amortization</t>
        </is>
      </c>
      <c r="B12" s="5" t="n">
        <v>2598</v>
      </c>
      <c r="C12" s="5" t="n">
        <v>2095</v>
      </c>
    </row>
    <row r="13">
      <c r="A13" s="4" t="inlineStr">
        <is>
          <t>Customer relationships [Member]</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57937</v>
      </c>
      <c r="C15" s="5" t="n">
        <v>57937</v>
      </c>
    </row>
    <row r="16">
      <c r="A16" s="4" t="inlineStr">
        <is>
          <t>Accumulated Amortization</t>
        </is>
      </c>
      <c r="B16" s="5" t="n">
        <v>22484</v>
      </c>
      <c r="C16" s="5" t="n">
        <v>18822</v>
      </c>
    </row>
    <row r="17">
      <c r="A17" s="4" t="inlineStr">
        <is>
          <t>Trade Names [Member]</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Gross Carrying Amount</t>
        </is>
      </c>
      <c r="B19" s="5" t="n">
        <v>0</v>
      </c>
      <c r="C19" s="5" t="n">
        <v>1068</v>
      </c>
    </row>
    <row r="20">
      <c r="A20" s="4" t="inlineStr">
        <is>
          <t>Accumulated Amortization</t>
        </is>
      </c>
      <c r="B20" s="5" t="n">
        <v>0</v>
      </c>
      <c r="C20" s="5" t="n">
        <v>987</v>
      </c>
    </row>
    <row r="21">
      <c r="A21" s="4" t="inlineStr">
        <is>
          <t>Franchise Fee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1165</v>
      </c>
      <c r="C23" s="5" t="n">
        <v>1110</v>
      </c>
    </row>
    <row r="24">
      <c r="A24" s="4" t="inlineStr">
        <is>
          <t>Accumulated Amortization</t>
        </is>
      </c>
      <c r="B24" s="6" t="n">
        <v>598</v>
      </c>
      <c r="C24" s="6" t="n">
        <v>6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Goodwill and Other Intangible Assets - Summary of Weighted Average Amortization Periods for Amortizable Intangible Assets (Detail)</t>
        </is>
      </c>
      <c r="B1" s="2" t="inlineStr">
        <is>
          <t>12 Months Ended</t>
        </is>
      </c>
    </row>
    <row r="2">
      <c r="B2" s="2" t="inlineStr">
        <is>
          <t>Dec. 31, 2022</t>
        </is>
      </c>
    </row>
    <row r="3">
      <c r="A3" s="4" t="inlineStr">
        <is>
          <t>Non-compete agreements [Member]</t>
        </is>
      </c>
      <c r="B3" s="4" t="inlineStr">
        <is>
          <t xml:space="preserve"> </t>
        </is>
      </c>
    </row>
    <row r="4">
      <c r="A4" s="3" t="inlineStr">
        <is>
          <t>Finite Lived Intangible Assets [Line Items]</t>
        </is>
      </c>
      <c r="B4" s="4" t="inlineStr">
        <is>
          <t xml:space="preserve"> </t>
        </is>
      </c>
    </row>
    <row r="5">
      <c r="A5" s="4" t="inlineStr">
        <is>
          <t>Weighted Average Useful Life</t>
        </is>
      </c>
      <c r="B5" s="4" t="inlineStr">
        <is>
          <t>6 years 4 months 24 days</t>
        </is>
      </c>
    </row>
    <row r="6">
      <c r="A6" s="4" t="inlineStr">
        <is>
          <t>Pharmacy customer prescription lists [Member]</t>
        </is>
      </c>
      <c r="B6" s="4" t="inlineStr">
        <is>
          <t xml:space="preserve"> </t>
        </is>
      </c>
    </row>
    <row r="7">
      <c r="A7" s="3" t="inlineStr">
        <is>
          <t>Finite Lived Intangible Assets [Line Items]</t>
        </is>
      </c>
      <c r="B7" s="4" t="inlineStr">
        <is>
          <t xml:space="preserve"> </t>
        </is>
      </c>
    </row>
    <row r="8">
      <c r="A8" s="4" t="inlineStr">
        <is>
          <t>Weighted Average Useful Life</t>
        </is>
      </c>
      <c r="B8" s="4" t="inlineStr">
        <is>
          <t>8 years</t>
        </is>
      </c>
    </row>
    <row r="9">
      <c r="A9" s="4" t="inlineStr">
        <is>
          <t>Customer relationships [Member]</t>
        </is>
      </c>
      <c r="B9" s="4" t="inlineStr">
        <is>
          <t xml:space="preserve"> </t>
        </is>
      </c>
    </row>
    <row r="10">
      <c r="A10" s="3" t="inlineStr">
        <is>
          <t>Finite Lived Intangible Assets [Line Items]</t>
        </is>
      </c>
      <c r="B10" s="4" t="inlineStr">
        <is>
          <t xml:space="preserve"> </t>
        </is>
      </c>
    </row>
    <row r="11">
      <c r="A11" s="4" t="inlineStr">
        <is>
          <t>Weighted Average Useful Life</t>
        </is>
      </c>
      <c r="B11" s="4" t="inlineStr">
        <is>
          <t>16 years 4 months 24 days</t>
        </is>
      </c>
    </row>
    <row r="12">
      <c r="A12" s="4" t="inlineStr">
        <is>
          <t>Franchise Fees [Member]</t>
        </is>
      </c>
      <c r="B12" s="4" t="inlineStr">
        <is>
          <t xml:space="preserve"> </t>
        </is>
      </c>
    </row>
    <row r="13">
      <c r="A13" s="3" t="inlineStr">
        <is>
          <t>Finite Lived Intangible Assets [Line Items]</t>
        </is>
      </c>
      <c r="B13" s="4" t="inlineStr">
        <is>
          <t xml:space="preserve"> </t>
        </is>
      </c>
    </row>
    <row r="14">
      <c r="A14" s="4" t="inlineStr">
        <is>
          <t>Weighted Average Useful Life</t>
        </is>
      </c>
      <c r="B14"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for Future (Detail) $ in Thousands</t>
        </is>
      </c>
      <c r="B1" s="2" t="inlineStr">
        <is>
          <t>Dec. 31, 2022 USD ($)</t>
        </is>
      </c>
    </row>
    <row r="2">
      <c r="A2" s="3" t="inlineStr">
        <is>
          <t>Goodwill and Intangible Assets Disclosure [Abstract]</t>
        </is>
      </c>
      <c r="B2" s="4" t="inlineStr">
        <is>
          <t xml:space="preserve"> </t>
        </is>
      </c>
    </row>
    <row r="3">
      <c r="A3" s="4" t="inlineStr">
        <is>
          <t>2023</t>
        </is>
      </c>
      <c r="B3" s="6" t="n">
        <v>4828</v>
      </c>
    </row>
    <row r="4">
      <c r="A4" s="4" t="inlineStr">
        <is>
          <t>2024</t>
        </is>
      </c>
      <c r="B4" s="5" t="n">
        <v>4576</v>
      </c>
    </row>
    <row r="5">
      <c r="A5" s="4" t="inlineStr">
        <is>
          <t>2025</t>
        </is>
      </c>
      <c r="B5" s="5" t="n">
        <v>4180</v>
      </c>
    </row>
    <row r="6">
      <c r="A6" s="4" t="inlineStr">
        <is>
          <t>2026</t>
        </is>
      </c>
      <c r="B6" s="5" t="n">
        <v>3665</v>
      </c>
    </row>
    <row r="7">
      <c r="A7" s="4" t="inlineStr">
        <is>
          <t>2027</t>
        </is>
      </c>
      <c r="B7" s="6" t="n">
        <v>36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sset Impairment and Other Charges - Schedule of Activity of Reserves for Closed Properties (Detail) - USD ($) $ in Thousands</t>
        </is>
      </c>
      <c r="C1" s="2" t="inlineStr">
        <is>
          <t>12 Months Ended</t>
        </is>
      </c>
    </row>
    <row r="2">
      <c r="C2" s="2" t="inlineStr">
        <is>
          <t>Dec. 31, 2022</t>
        </is>
      </c>
      <c r="D2" s="2" t="inlineStr">
        <is>
          <t>Jan. 01, 2022</t>
        </is>
      </c>
      <c r="E2" s="2" t="inlineStr">
        <is>
          <t>Jan. 02, 2021</t>
        </is>
      </c>
    </row>
    <row r="3">
      <c r="A3" s="3" t="inlineStr">
        <is>
          <t>Restructuring Cost And Reserve [Line Items]</t>
        </is>
      </c>
      <c r="C3" s="4" t="inlineStr">
        <is>
          <t xml:space="preserve"> </t>
        </is>
      </c>
      <c r="D3" s="4" t="inlineStr">
        <is>
          <t xml:space="preserve"> </t>
        </is>
      </c>
      <c r="E3" s="4" t="inlineStr">
        <is>
          <t xml:space="preserve"> </t>
        </is>
      </c>
    </row>
    <row r="4">
      <c r="A4" s="4" t="inlineStr">
        <is>
          <t>Beginning balance</t>
        </is>
      </c>
      <c r="C4" s="6" t="n">
        <v>3124</v>
      </c>
      <c r="D4" s="6" t="n">
        <v>3463</v>
      </c>
      <c r="E4" s="6" t="n">
        <v>4988</v>
      </c>
    </row>
    <row r="5">
      <c r="A5" s="4" t="inlineStr">
        <is>
          <t>Provision for closing charges</t>
        </is>
      </c>
      <c r="C5" s="5" t="n">
        <v>1837</v>
      </c>
      <c r="D5" s="5" t="n">
        <v>1509</v>
      </c>
      <c r="E5" s="5" t="n">
        <v>2530</v>
      </c>
    </row>
    <row r="6">
      <c r="A6" s="4" t="inlineStr">
        <is>
          <t>Provision for severance</t>
        </is>
      </c>
      <c r="C6" s="5" t="n">
        <v>9</v>
      </c>
      <c r="D6" s="5" t="n">
        <v>362</v>
      </c>
      <c r="E6" s="4" t="inlineStr">
        <is>
          <t xml:space="preserve"> </t>
        </is>
      </c>
    </row>
    <row r="7">
      <c r="A7" s="4" t="inlineStr">
        <is>
          <t>Lease termination adjustments</t>
        </is>
      </c>
      <c r="C7" s="5" t="n">
        <v>-86</v>
      </c>
      <c r="D7" s="5" t="n">
        <v>-220</v>
      </c>
      <c r="E7" s="4" t="inlineStr">
        <is>
          <t xml:space="preserve"> </t>
        </is>
      </c>
    </row>
    <row r="8">
      <c r="A8" s="4" t="inlineStr">
        <is>
          <t>Changes in estimates</t>
        </is>
      </c>
      <c r="C8" s="5" t="n">
        <v>-28</v>
      </c>
      <c r="D8" s="5" t="n">
        <v>2</v>
      </c>
      <c r="E8" s="5" t="n">
        <v>-202</v>
      </c>
    </row>
    <row r="9">
      <c r="A9" s="4" t="inlineStr">
        <is>
          <t>Accretion expense</t>
        </is>
      </c>
      <c r="C9" s="5" t="n">
        <v>67</v>
      </c>
      <c r="D9" s="5" t="n">
        <v>91</v>
      </c>
      <c r="E9" s="5" t="n">
        <v>121</v>
      </c>
    </row>
    <row r="10">
      <c r="A10" s="4" t="inlineStr">
        <is>
          <t>Payments</t>
        </is>
      </c>
      <c r="C10" s="5" t="n">
        <v>-1002</v>
      </c>
      <c r="D10" s="5" t="n">
        <v>-2083</v>
      </c>
      <c r="E10" s="5" t="n">
        <v>-3974</v>
      </c>
    </row>
    <row r="11">
      <c r="A11" s="4" t="inlineStr">
        <is>
          <t>Ending balance</t>
        </is>
      </c>
      <c r="C11" s="5" t="n">
        <v>3977</v>
      </c>
      <c r="D11" s="5" t="n">
        <v>3124</v>
      </c>
      <c r="E11" s="5" t="n">
        <v>3463</v>
      </c>
    </row>
    <row r="12">
      <c r="A12" s="4" t="inlineStr">
        <is>
          <t>Business Restructuring Reserves [Member]</t>
        </is>
      </c>
      <c r="C12" s="4" t="inlineStr">
        <is>
          <t xml:space="preserve"> </t>
        </is>
      </c>
      <c r="D12" s="4" t="inlineStr">
        <is>
          <t xml:space="preserve"> </t>
        </is>
      </c>
      <c r="E12" s="4" t="inlineStr">
        <is>
          <t xml:space="preserve"> </t>
        </is>
      </c>
    </row>
    <row r="13">
      <c r="A13" s="3" t="inlineStr">
        <is>
          <t>Restructuring Cost And Reserve [Line Items]</t>
        </is>
      </c>
      <c r="C13" s="4" t="inlineStr">
        <is>
          <t xml:space="preserve"> </t>
        </is>
      </c>
      <c r="D13" s="4" t="inlineStr">
        <is>
          <t xml:space="preserve"> </t>
        </is>
      </c>
      <c r="E13" s="4" t="inlineStr">
        <is>
          <t xml:space="preserve"> </t>
        </is>
      </c>
    </row>
    <row r="14">
      <c r="A14" s="4" t="inlineStr">
        <is>
          <t>Provision for severance</t>
        </is>
      </c>
      <c r="B14" s="4" t="inlineStr">
        <is>
          <t>[1]</t>
        </is>
      </c>
      <c r="C14" s="5" t="n">
        <v>9</v>
      </c>
      <c r="D14" s="5" t="n">
        <v>362</v>
      </c>
      <c r="E14" s="5" t="n">
        <v>2205</v>
      </c>
    </row>
    <row r="15">
      <c r="A15" s="4" t="inlineStr">
        <is>
          <t>Lease and Ancillary Costs [Member]</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Beginning balance</t>
        </is>
      </c>
      <c r="C17" s="5" t="n">
        <v>3124</v>
      </c>
      <c r="D17" s="5" t="n">
        <v>3349</v>
      </c>
      <c r="E17" s="5" t="n">
        <v>4971</v>
      </c>
    </row>
    <row r="18">
      <c r="A18" s="4" t="inlineStr">
        <is>
          <t>Provision for closing charges</t>
        </is>
      </c>
      <c r="C18" s="5" t="n">
        <v>1837</v>
      </c>
      <c r="D18" s="5" t="n">
        <v>1509</v>
      </c>
      <c r="E18" s="5" t="n">
        <v>325</v>
      </c>
    </row>
    <row r="19">
      <c r="A19" s="4" t="inlineStr">
        <is>
          <t>Lease termination adjustments</t>
        </is>
      </c>
      <c r="C19" s="5" t="n">
        <v>-86</v>
      </c>
      <c r="D19" s="5" t="n">
        <v>-220</v>
      </c>
      <c r="E19" s="4" t="inlineStr">
        <is>
          <t xml:space="preserve"> </t>
        </is>
      </c>
    </row>
    <row r="20">
      <c r="A20" s="4" t="inlineStr">
        <is>
          <t>Changes in estimates</t>
        </is>
      </c>
      <c r="C20" s="5" t="n">
        <v>-28</v>
      </c>
      <c r="D20" s="5" t="n">
        <v>2</v>
      </c>
      <c r="E20" s="5" t="n">
        <v>26</v>
      </c>
    </row>
    <row r="21">
      <c r="A21" s="4" t="inlineStr">
        <is>
          <t>Accretion expense</t>
        </is>
      </c>
      <c r="C21" s="5" t="n">
        <v>67</v>
      </c>
      <c r="D21" s="5" t="n">
        <v>91</v>
      </c>
      <c r="E21" s="5" t="n">
        <v>121</v>
      </c>
    </row>
    <row r="22">
      <c r="A22" s="4" t="inlineStr">
        <is>
          <t>Payments</t>
        </is>
      </c>
      <c r="C22" s="5" t="n">
        <v>-993</v>
      </c>
      <c r="D22" s="5" t="n">
        <v>-1607</v>
      </c>
      <c r="E22" s="5" t="n">
        <v>-2094</v>
      </c>
    </row>
    <row r="23">
      <c r="A23" s="4" t="inlineStr">
        <is>
          <t>Ending balance</t>
        </is>
      </c>
      <c r="C23" s="5" t="n">
        <v>3977</v>
      </c>
      <c r="D23" s="5" t="n">
        <v>3124</v>
      </c>
      <c r="E23" s="5" t="n">
        <v>3349</v>
      </c>
    </row>
    <row r="24">
      <c r="A24" s="4" t="inlineStr">
        <is>
          <t>Severance [Member]</t>
        </is>
      </c>
      <c r="C24" s="4" t="inlineStr">
        <is>
          <t xml:space="preserve"> </t>
        </is>
      </c>
      <c r="D24" s="4" t="inlineStr">
        <is>
          <t xml:space="preserve"> </t>
        </is>
      </c>
      <c r="E24" s="4" t="inlineStr">
        <is>
          <t xml:space="preserve"> </t>
        </is>
      </c>
    </row>
    <row r="25">
      <c r="A25" s="3" t="inlineStr">
        <is>
          <t>Restructuring Cost And Reserve [Line Items]</t>
        </is>
      </c>
      <c r="C25" s="4" t="inlineStr">
        <is>
          <t xml:space="preserve"> </t>
        </is>
      </c>
      <c r="D25" s="4" t="inlineStr">
        <is>
          <t xml:space="preserve"> </t>
        </is>
      </c>
      <c r="E25" s="4" t="inlineStr">
        <is>
          <t xml:space="preserve"> </t>
        </is>
      </c>
    </row>
    <row r="26">
      <c r="A26" s="4" t="inlineStr">
        <is>
          <t>Beginning balance</t>
        </is>
      </c>
      <c r="C26" s="4" t="inlineStr">
        <is>
          <t xml:space="preserve"> </t>
        </is>
      </c>
      <c r="D26" s="5" t="n">
        <v>114</v>
      </c>
      <c r="E26" s="5" t="n">
        <v>17</v>
      </c>
    </row>
    <row r="27">
      <c r="A27" s="4" t="inlineStr">
        <is>
          <t>Provision for closing charges</t>
        </is>
      </c>
      <c r="C27" s="4" t="inlineStr">
        <is>
          <t xml:space="preserve"> </t>
        </is>
      </c>
      <c r="D27" s="4" t="inlineStr">
        <is>
          <t xml:space="preserve"> </t>
        </is>
      </c>
      <c r="E27" s="5" t="n">
        <v>2205</v>
      </c>
    </row>
    <row r="28">
      <c r="A28" s="4" t="inlineStr">
        <is>
          <t>Provision for severance</t>
        </is>
      </c>
      <c r="C28" s="5" t="n">
        <v>9</v>
      </c>
      <c r="D28" s="5" t="n">
        <v>362</v>
      </c>
      <c r="E28" s="4" t="inlineStr">
        <is>
          <t xml:space="preserve"> </t>
        </is>
      </c>
    </row>
    <row r="29">
      <c r="A29" s="4" t="inlineStr">
        <is>
          <t>Changes in estimates</t>
        </is>
      </c>
      <c r="C29" s="4" t="inlineStr">
        <is>
          <t xml:space="preserve"> </t>
        </is>
      </c>
      <c r="D29" s="4" t="inlineStr">
        <is>
          <t xml:space="preserve"> </t>
        </is>
      </c>
      <c r="E29" s="5" t="n">
        <v>-228</v>
      </c>
    </row>
    <row r="30">
      <c r="A30" s="4" t="inlineStr">
        <is>
          <t>Payments</t>
        </is>
      </c>
      <c r="C30" s="6" t="n">
        <v>-9</v>
      </c>
      <c r="D30" s="6" t="n">
        <v>-476</v>
      </c>
      <c r="E30" s="5" t="n">
        <v>-1880</v>
      </c>
    </row>
    <row r="31">
      <c r="A31" s="4" t="inlineStr">
        <is>
          <t>Ending balance</t>
        </is>
      </c>
      <c r="C31" s="4" t="inlineStr">
        <is>
          <t xml:space="preserve"> </t>
        </is>
      </c>
      <c r="D31" s="4" t="inlineStr">
        <is>
          <t xml:space="preserve"> </t>
        </is>
      </c>
      <c r="E31" s="6" t="n">
        <v>114</v>
      </c>
    </row>
    <row r="32"/>
    <row r="33">
      <c r="A33" s="4" t="inlineStr">
        <is>
          <t xml:space="preserve">[1] Severance in 2021 relates to closures in the Wholesale segment as well as Retail store closings. In 2020, severance was related to the exit of the Fresh Cut business within the Wholesale segment. </t>
        </is>
      </c>
    </row>
  </sheetData>
  <mergeCells count="4">
    <mergeCell ref="A1:B2"/>
    <mergeCell ref="C1:E1"/>
    <mergeCell ref="A32:D32"/>
    <mergeCell ref="A33:D3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sset Impairment and Other Charges - Schedule of Restructuring Asset Impairment and Other Charges (Detail) - USD ($) $ in Thousands</t>
        </is>
      </c>
      <c r="C1" s="2" t="inlineStr">
        <is>
          <t>12 Months Ended</t>
        </is>
      </c>
    </row>
    <row r="2">
      <c r="C2" s="2" t="inlineStr">
        <is>
          <t>Dec. 31, 2022</t>
        </is>
      </c>
      <c r="D2" s="2" t="inlineStr">
        <is>
          <t>Jan. 01, 2022</t>
        </is>
      </c>
      <c r="E2" s="2" t="inlineStr">
        <is>
          <t>Jan. 02, 2021</t>
        </is>
      </c>
    </row>
    <row r="3">
      <c r="A3" s="3" t="inlineStr">
        <is>
          <t>Restructuring Cost And Reserve [Line Items]</t>
        </is>
      </c>
      <c r="C3" s="4" t="inlineStr">
        <is>
          <t xml:space="preserve"> </t>
        </is>
      </c>
      <c r="D3" s="4" t="inlineStr">
        <is>
          <t xml:space="preserve"> </t>
        </is>
      </c>
      <c r="E3" s="4" t="inlineStr">
        <is>
          <t xml:space="preserve"> </t>
        </is>
      </c>
    </row>
    <row r="4">
      <c r="A4" s="4" t="inlineStr">
        <is>
          <t>Gain on sales of assets related to closed facilities</t>
        </is>
      </c>
      <c r="C4" s="6" t="n">
        <v>1073</v>
      </c>
      <c r="D4" s="6" t="n">
        <v>-106</v>
      </c>
      <c r="E4" s="6" t="n">
        <v>-3330</v>
      </c>
    </row>
    <row r="5">
      <c r="A5" s="4" t="inlineStr">
        <is>
          <t>Provision for severance</t>
        </is>
      </c>
      <c r="C5" s="5" t="n">
        <v>9</v>
      </c>
      <c r="D5" s="5" t="n">
        <v>362</v>
      </c>
      <c r="E5" s="4" t="inlineStr">
        <is>
          <t xml:space="preserve"> </t>
        </is>
      </c>
    </row>
    <row r="6">
      <c r="A6" s="4" t="inlineStr">
        <is>
          <t>Business Restructuring Reserves [Member]</t>
        </is>
      </c>
      <c r="C6" s="4" t="inlineStr">
        <is>
          <t xml:space="preserve"> </t>
        </is>
      </c>
      <c r="D6" s="4" t="inlineStr">
        <is>
          <t xml:space="preserve"> </t>
        </is>
      </c>
      <c r="E6" s="4" t="inlineStr">
        <is>
          <t xml:space="preserve"> </t>
        </is>
      </c>
    </row>
    <row r="7">
      <c r="A7" s="3" t="inlineStr">
        <is>
          <t>Restructuring Cost And Reserve [Line Items]</t>
        </is>
      </c>
      <c r="C7" s="4" t="inlineStr">
        <is>
          <t xml:space="preserve"> </t>
        </is>
      </c>
      <c r="D7" s="4" t="inlineStr">
        <is>
          <t xml:space="preserve"> </t>
        </is>
      </c>
      <c r="E7" s="4" t="inlineStr">
        <is>
          <t xml:space="preserve"> </t>
        </is>
      </c>
    </row>
    <row r="8">
      <c r="A8" s="4" t="inlineStr">
        <is>
          <t>Asset impairment charges</t>
        </is>
      </c>
      <c r="B8" s="4" t="inlineStr">
        <is>
          <t>[1]</t>
        </is>
      </c>
      <c r="C8" s="5" t="n">
        <v>5086</v>
      </c>
      <c r="D8" s="5" t="n">
        <v>3783</v>
      </c>
      <c r="E8" s="5" t="n">
        <v>20148</v>
      </c>
    </row>
    <row r="9">
      <c r="A9" s="4" t="inlineStr">
        <is>
          <t>Provision for closing charges</t>
        </is>
      </c>
      <c r="C9" s="5" t="n">
        <v>1837</v>
      </c>
      <c r="D9" s="5" t="n">
        <v>1509</v>
      </c>
      <c r="E9" s="5" t="n">
        <v>325</v>
      </c>
    </row>
    <row r="10">
      <c r="A10" s="4" t="inlineStr">
        <is>
          <t>Gain on sales of assets related to closed facilities</t>
        </is>
      </c>
      <c r="B10" s="4" t="inlineStr">
        <is>
          <t>[2]</t>
        </is>
      </c>
      <c r="C10" s="5" t="n">
        <v>-6324</v>
      </c>
      <c r="D10" s="5" t="n">
        <v>-2607</v>
      </c>
      <c r="E10" s="5" t="n">
        <v>-31</v>
      </c>
    </row>
    <row r="11">
      <c r="A11" s="4" t="inlineStr">
        <is>
          <t>Provision for severance</t>
        </is>
      </c>
      <c r="B11" s="4" t="inlineStr">
        <is>
          <t>[3]</t>
        </is>
      </c>
      <c r="C11" s="5" t="n">
        <v>9</v>
      </c>
      <c r="D11" s="5" t="n">
        <v>362</v>
      </c>
      <c r="E11" s="5" t="n">
        <v>2205</v>
      </c>
    </row>
    <row r="12">
      <c r="A12" s="4" t="inlineStr">
        <is>
          <t>Other costs associated with site closures</t>
        </is>
      </c>
      <c r="B12" s="4" t="inlineStr">
        <is>
          <t>[4]</t>
        </is>
      </c>
      <c r="C12" s="5" t="n">
        <v>271</v>
      </c>
      <c r="D12" s="5" t="n">
        <v>636</v>
      </c>
      <c r="E12" s="5" t="n">
        <v>1953</v>
      </c>
    </row>
    <row r="13">
      <c r="A13" s="4" t="inlineStr">
        <is>
          <t>Lease termination adjustments</t>
        </is>
      </c>
      <c r="B13" s="4" t="inlineStr">
        <is>
          <t>[5]</t>
        </is>
      </c>
      <c r="C13" s="5" t="n">
        <v>-102</v>
      </c>
      <c r="D13" s="5" t="n">
        <v>-799</v>
      </c>
      <c r="E13" s="5" t="n">
        <v>0</v>
      </c>
    </row>
    <row r="14">
      <c r="A14" s="4" t="inlineStr">
        <is>
          <t>Changes in estimates</t>
        </is>
      </c>
      <c r="B14" s="4" t="inlineStr">
        <is>
          <t>[6]</t>
        </is>
      </c>
      <c r="C14" s="5" t="n">
        <v>28</v>
      </c>
      <c r="D14" s="5" t="n">
        <v>2</v>
      </c>
      <c r="E14" s="5" t="n">
        <v>-202</v>
      </c>
    </row>
    <row r="15">
      <c r="A15" s="4" t="inlineStr">
        <is>
          <t>Restructuring and asset impairment</t>
        </is>
      </c>
      <c r="C15" s="6" t="n">
        <v>805</v>
      </c>
      <c r="D15" s="6" t="n">
        <v>2886</v>
      </c>
      <c r="E15" s="6" t="n">
        <v>24398</v>
      </c>
    </row>
    <row r="16"/>
    <row r="17">
      <c r="A17" s="4" t="inlineStr">
        <is>
          <t>[1] Asset impairment charges in the current year were incurred primarily in the Retail segment and relate to restructuring of the Retail segment's e-commerce delivery model and a current year store closure . Asset impairment charges in 2021 were incurred primarily in the Retail segment and relate to 2021 store closures and previously closed locations, as well as site closures in connection with the Company’s supply chain transformation initiatives within the Wholesale segment. In 2020, asset impairment charges of $ 9.1 million were incurred in the Wholesale segment related to the evaluation of the expected net proceeds from the Fresh Kitchen facility, the exit of the Fresh Cut business, and the sale of equipment related to both Fresh Cut and Fresh Kitchen. Charges of $ 8.6 million primarily relate to the abandonment of a tradename related to the integration of the Company’s transportation operations. Additionally, certain of the Company’s Retail assets were determined not to be recoverable based on management’s intention to close stores or sell assets related to previously closed stores, resulting in impairment charges totaling $ 2.1 million. Gain on sales of assets in the current year primarily relates to the sales of real property of previously closed locations within both the Wholesale and Retail segments. In 2021, gain on sales of assets primarily relate to sales of pharmacy customer lists, equipment, and real estate associated with the store closings in the Retail segment, in addition to gains on sale of vacant land in the Wholesale segment. Severance in 2021 relates to closures in the Wholesale segment as well as Retail store closings. In 2020, severance was related to the exit of the Fresh Cut business within the Wholesale segment. Other costs associated with distribution center and store closings represent additional costs, including labor, inventory transfer and other administrative costs, incurred in connection with restructuring operations in the Wholesale and Retail segments. Lease termination adjustments represent the benefits recognized in connection with early lease buyouts for previously closed sites. Payments made in connection with lease buyouts were applied to reserves for closed properties and lease liabilities, as applicable. In the current year, adjustments include the gain recognized to terminate a lease agreement, which includes a $ 16 thousand write-off of the lease liability and $ 86 thousand reduction of lease ancillary costs included in the reserve for closed properties. In 2021, adjustments include gains of $ 0.8 million and $ 0.2 million from write-offs of the lease liability and lease ancillary costs, offset by the cost of a $ 0.2 million early termination fee. Changes in estimates primarily relate to revised estimates for turnover and other lease ancillary costs associated with previously closed locations.</t>
        </is>
      </c>
    </row>
  </sheetData>
  <mergeCells count="4">
    <mergeCell ref="A1:B2"/>
    <mergeCell ref="C1:E1"/>
    <mergeCell ref="A16:D16"/>
    <mergeCell ref="A17:D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sset Impairment and Other Charges - Schedule of Restructuring Asset Impairment and Other Charges (Parenthetical) (Detail) - USD ($) $ in Thousands</t>
        </is>
      </c>
      <c r="B1" s="2" t="inlineStr">
        <is>
          <t>12 Months Ended</t>
        </is>
      </c>
    </row>
    <row r="2">
      <c r="B2" s="2" t="inlineStr">
        <is>
          <t>Dec. 31, 2022</t>
        </is>
      </c>
      <c r="C2" s="2" t="inlineStr">
        <is>
          <t>Jan. 01, 2022</t>
        </is>
      </c>
      <c r="D2" s="2" t="inlineStr">
        <is>
          <t>Jan. 02, 2021</t>
        </is>
      </c>
    </row>
    <row r="3">
      <c r="A3" s="3" t="inlineStr">
        <is>
          <t>Restructuring Cost And Reserve [Line Items]</t>
        </is>
      </c>
      <c r="B3" s="4" t="inlineStr">
        <is>
          <t xml:space="preserve"> </t>
        </is>
      </c>
      <c r="C3" s="4" t="inlineStr">
        <is>
          <t xml:space="preserve"> </t>
        </is>
      </c>
      <c r="D3" s="4" t="inlineStr">
        <is>
          <t xml:space="preserve"> </t>
        </is>
      </c>
    </row>
    <row r="4">
      <c r="A4" s="4" t="inlineStr">
        <is>
          <t>Write-off of lease liability</t>
        </is>
      </c>
      <c r="B4" s="6" t="n">
        <v>16</v>
      </c>
      <c r="C4" s="6" t="n">
        <v>800</v>
      </c>
      <c r="D4" s="4" t="inlineStr">
        <is>
          <t xml:space="preserve"> </t>
        </is>
      </c>
    </row>
    <row r="5">
      <c r="A5" s="4" t="inlineStr">
        <is>
          <t>Lease ancillary costs</t>
        </is>
      </c>
      <c r="B5" s="5" t="n">
        <v>86</v>
      </c>
      <c r="C5" s="5" t="n">
        <v>220</v>
      </c>
      <c r="D5" s="4" t="inlineStr">
        <is>
          <t xml:space="preserve"> </t>
        </is>
      </c>
    </row>
    <row r="6">
      <c r="A6" s="4" t="inlineStr">
        <is>
          <t>Facility Closing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sset impairment charges</t>
        </is>
      </c>
      <c r="B8" s="4" t="inlineStr">
        <is>
          <t xml:space="preserve"> </t>
        </is>
      </c>
      <c r="C8" s="4" t="inlineStr">
        <is>
          <t xml:space="preserve"> </t>
        </is>
      </c>
      <c r="D8" s="6" t="n">
        <v>2100</v>
      </c>
    </row>
    <row r="9">
      <c r="A9" s="4" t="inlineStr">
        <is>
          <t>Lease and Ancillary Costs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Lease ancillary costs</t>
        </is>
      </c>
      <c r="B11" s="6" t="n">
        <v>86</v>
      </c>
      <c r="C11" s="5" t="n">
        <v>220</v>
      </c>
      <c r="D11" s="4" t="inlineStr">
        <is>
          <t xml:space="preserve"> </t>
        </is>
      </c>
    </row>
    <row r="12">
      <c r="A12" s="4" t="inlineStr">
        <is>
          <t>Termination Fee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Lease ancillary costs</t>
        </is>
      </c>
      <c r="B14" s="4" t="inlineStr">
        <is>
          <t xml:space="preserve"> </t>
        </is>
      </c>
      <c r="C14" s="6" t="n">
        <v>200</v>
      </c>
      <c r="D14" s="4" t="inlineStr">
        <is>
          <t xml:space="preserve"> </t>
        </is>
      </c>
    </row>
    <row r="15">
      <c r="A15" s="4" t="inlineStr">
        <is>
          <t>Wholesale Segment [Member] | Trade Name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Impairment of intangible assets</t>
        </is>
      </c>
      <c r="B17" s="4" t="inlineStr">
        <is>
          <t xml:space="preserve"> </t>
        </is>
      </c>
      <c r="C17" s="4" t="inlineStr">
        <is>
          <t xml:space="preserve"> </t>
        </is>
      </c>
      <c r="D17" s="5" t="n">
        <v>8600</v>
      </c>
    </row>
    <row r="18">
      <c r="A18" s="4" t="inlineStr">
        <is>
          <t>Fresh Cut Business and Fresh Kitchen [Member] | Food Distribution Segment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Asset impairment charges</t>
        </is>
      </c>
      <c r="B20" s="4" t="inlineStr">
        <is>
          <t xml:space="preserve"> </t>
        </is>
      </c>
      <c r="C20" s="4" t="inlineStr">
        <is>
          <t xml:space="preserve"> </t>
        </is>
      </c>
      <c r="D20" s="6" t="n">
        <v>9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sset Impairment and Other Charges - Additional Information (Detail) - Fair Value Measurements Nonrecurring [Member] - Significant unobservable inputs (Level 3) [Member] - USD ($) $ in Millions</t>
        </is>
      </c>
      <c r="B1" s="2" t="inlineStr">
        <is>
          <t>12 Months Ended</t>
        </is>
      </c>
    </row>
    <row r="2">
      <c r="B2" s="2" t="inlineStr">
        <is>
          <t>Dec. 31, 2022</t>
        </is>
      </c>
      <c r="C2" s="2" t="inlineStr">
        <is>
          <t>Jan. 01, 2022</t>
        </is>
      </c>
    </row>
    <row r="3">
      <c r="A3" s="3" t="inlineStr">
        <is>
          <t>Restructuring Cost And Reserve [Line Items]</t>
        </is>
      </c>
      <c r="B3" s="4" t="inlineStr">
        <is>
          <t xml:space="preserve"> </t>
        </is>
      </c>
      <c r="C3" s="4" t="inlineStr">
        <is>
          <t xml:space="preserve"> </t>
        </is>
      </c>
    </row>
    <row r="4">
      <c r="A4" s="4" t="inlineStr">
        <is>
          <t>Long-lived assets</t>
        </is>
      </c>
      <c r="B4" s="12" t="n">
        <v>5.2</v>
      </c>
      <c r="C4" s="12" t="n">
        <v>27.5</v>
      </c>
    </row>
    <row r="5">
      <c r="A5" s="4" t="inlineStr">
        <is>
          <t>Long-lived assets measured fair value on nonrecurring basis</t>
        </is>
      </c>
      <c r="B5" s="11" t="n">
        <v>0.1</v>
      </c>
      <c r="C5" s="11" t="n">
        <v>23.7</v>
      </c>
    </row>
    <row r="6">
      <c r="A6" s="4" t="inlineStr">
        <is>
          <t>Impairment charges</t>
        </is>
      </c>
      <c r="B6" s="12" t="n">
        <v>5.1</v>
      </c>
      <c r="C6" s="12" t="n">
        <v>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Debt Instruments (Detail) - USD ($) $ in Thousands</t>
        </is>
      </c>
      <c r="B1" s="2" t="inlineStr">
        <is>
          <t>Dec. 31, 2022</t>
        </is>
      </c>
      <c r="C1" s="2" t="inlineStr">
        <is>
          <t>Jan. 01, 2022</t>
        </is>
      </c>
    </row>
    <row r="2">
      <c r="A2" s="3" t="inlineStr">
        <is>
          <t>Debt Instrument [Line Items]</t>
        </is>
      </c>
      <c r="B2" s="4" t="inlineStr">
        <is>
          <t xml:space="preserve"> </t>
        </is>
      </c>
      <c r="C2" s="4" t="inlineStr">
        <is>
          <t xml:space="preserve"> </t>
        </is>
      </c>
    </row>
    <row r="3">
      <c r="A3" s="4" t="inlineStr">
        <is>
          <t>Finance lease obligations</t>
        </is>
      </c>
      <c r="B3" s="6" t="n">
        <v>57515</v>
      </c>
      <c r="C3" s="6" t="n">
        <v>43142</v>
      </c>
    </row>
    <row r="4">
      <c r="A4" s="4" t="inlineStr">
        <is>
          <t>Other, 4.35% - 4.36%, due 2023 - 2026</t>
        </is>
      </c>
      <c r="B4" s="5" t="n">
        <v>4813</v>
      </c>
      <c r="C4" s="5" t="n">
        <v>5617</v>
      </c>
    </row>
    <row r="5">
      <c r="A5" s="4" t="inlineStr">
        <is>
          <t>Total book value of debt instruments</t>
        </is>
      </c>
      <c r="B5" s="5" t="n">
        <v>508208</v>
      </c>
      <c r="C5" s="5" t="n">
        <v>408399</v>
      </c>
    </row>
    <row r="6">
      <c r="A6" s="4" t="inlineStr">
        <is>
          <t>Unamortized debt issuance costs</t>
        </is>
      </c>
      <c r="B6" s="5" t="n">
        <v>-4627</v>
      </c>
      <c r="C6" s="5" t="n">
        <v>-2675</v>
      </c>
    </row>
    <row r="7">
      <c r="A7" s="4" t="inlineStr">
        <is>
          <t>Total debt - Principal</t>
        </is>
      </c>
      <c r="B7" s="5" t="n">
        <v>503581</v>
      </c>
      <c r="C7" s="5" t="n">
        <v>405724</v>
      </c>
    </row>
    <row r="8">
      <c r="A8" s="4" t="inlineStr">
        <is>
          <t>Less current portion</t>
        </is>
      </c>
      <c r="B8" s="5" t="n">
        <v>6789</v>
      </c>
      <c r="C8" s="5" t="n">
        <v>6334</v>
      </c>
    </row>
    <row r="9">
      <c r="A9" s="4" t="inlineStr">
        <is>
          <t>Total long-term debt and finance lease liabilities</t>
        </is>
      </c>
      <c r="B9" s="5" t="n">
        <v>496792</v>
      </c>
      <c r="C9" s="5" t="n">
        <v>399390</v>
      </c>
    </row>
    <row r="10">
      <c r="A10" s="4" t="inlineStr">
        <is>
          <t>Senior Secured Revolving Credit Facility | Revolving credit agreemen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secured revolving credit facility, due November 2027</t>
        </is>
      </c>
      <c r="B12" s="6" t="n">
        <v>445880</v>
      </c>
      <c r="C12" s="6" t="n">
        <v>359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44" customWidth="1" min="3" max="3"/>
    <col width="22" customWidth="1" min="4" max="4"/>
    <col width="55" customWidth="1" min="5" max="5"/>
    <col width="27" customWidth="1" min="6" max="6"/>
    <col width="71" customWidth="1" min="7" max="7"/>
  </cols>
  <sheetData>
    <row r="1">
      <c r="A1" s="1" t="inlineStr">
        <is>
          <t>CONSOLIDATED STATEMENTS OF SHAREHOLDERS' EQUITY - USD ($) shares in Thousands</t>
        </is>
      </c>
      <c r="B1" s="2" t="inlineStr">
        <is>
          <t>Total</t>
        </is>
      </c>
      <c r="C1" s="2" t="inlineStr">
        <is>
          <t>Impact of Adoption of New Standard [Member]</t>
        </is>
      </c>
      <c r="D1" s="2" t="inlineStr">
        <is>
          <t>Common Stock [Member]</t>
        </is>
      </c>
      <c r="E1" s="2" t="inlineStr">
        <is>
          <t>Accumulated Other Comprehensive Income (Loss) [Member]</t>
        </is>
      </c>
      <c r="F1" s="2" t="inlineStr">
        <is>
          <t>Retained Earnings [Member]</t>
        </is>
      </c>
      <c r="G1" s="2" t="inlineStr">
        <is>
          <t>Retained Earnings [Member] Impact of Adoption of New Standard [Member]</t>
        </is>
      </c>
    </row>
    <row r="2">
      <c r="A2" s="4" t="inlineStr">
        <is>
          <t>Balance, value at Dec. 28, 2019</t>
        </is>
      </c>
      <c r="B2" s="6" t="n">
        <v>687538000</v>
      </c>
      <c r="C2" s="6" t="n">
        <v>-1612000</v>
      </c>
      <c r="D2" s="6" t="n">
        <v>490233000</v>
      </c>
      <c r="E2" s="6" t="n">
        <v>-1600000</v>
      </c>
      <c r="F2" s="6" t="n">
        <v>198905000</v>
      </c>
      <c r="G2" s="6" t="n">
        <v>-1612000</v>
      </c>
    </row>
    <row r="3">
      <c r="A3" s="4" t="inlineStr">
        <is>
          <t>Balance, shares at Dec. 28, 2019</t>
        </is>
      </c>
      <c r="B3" s="4" t="inlineStr">
        <is>
          <t xml:space="preserve"> </t>
        </is>
      </c>
      <c r="C3" s="4" t="inlineStr">
        <is>
          <t xml:space="preserve"> </t>
        </is>
      </c>
      <c r="D3" s="5" t="n">
        <v>36351</v>
      </c>
      <c r="E3" s="4" t="inlineStr">
        <is>
          <t xml:space="preserve"> </t>
        </is>
      </c>
      <c r="F3" s="4" t="inlineStr">
        <is>
          <t xml:space="preserve"> </t>
        </is>
      </c>
      <c r="G3" s="4" t="inlineStr">
        <is>
          <t xml:space="preserve"> </t>
        </is>
      </c>
    </row>
    <row r="4">
      <c r="A4" s="4" t="inlineStr">
        <is>
          <t>Net earnings</t>
        </is>
      </c>
      <c r="B4" s="5" t="n">
        <v>75914000</v>
      </c>
      <c r="C4" s="4" t="inlineStr">
        <is>
          <t xml:space="preserve"> </t>
        </is>
      </c>
      <c r="D4" s="4" t="inlineStr">
        <is>
          <t xml:space="preserve"> </t>
        </is>
      </c>
      <c r="E4" s="4" t="inlineStr">
        <is>
          <t xml:space="preserve"> </t>
        </is>
      </c>
      <c r="F4" s="5" t="n">
        <v>75914000</v>
      </c>
      <c r="G4" s="4" t="inlineStr">
        <is>
          <t xml:space="preserve"> </t>
        </is>
      </c>
    </row>
    <row r="5">
      <c r="A5" s="4" t="inlineStr">
        <is>
          <t>Other comprehensive income</t>
        </is>
      </c>
      <c r="B5" s="5" t="n">
        <v>-676000</v>
      </c>
      <c r="C5" s="4" t="inlineStr">
        <is>
          <t xml:space="preserve"> </t>
        </is>
      </c>
      <c r="D5" s="4" t="inlineStr">
        <is>
          <t xml:space="preserve"> </t>
        </is>
      </c>
      <c r="E5" s="5" t="n">
        <v>-676000</v>
      </c>
      <c r="F5" s="4" t="inlineStr">
        <is>
          <t xml:space="preserve"> </t>
        </is>
      </c>
      <c r="G5" s="4" t="inlineStr">
        <is>
          <t xml:space="preserve"> </t>
        </is>
      </c>
    </row>
    <row r="6">
      <c r="A6" s="4" t="inlineStr">
        <is>
          <t>Dividends</t>
        </is>
      </c>
      <c r="B6" s="5" t="n">
        <v>-27701000</v>
      </c>
      <c r="C6" s="4" t="inlineStr">
        <is>
          <t xml:space="preserve"> </t>
        </is>
      </c>
      <c r="D6" s="4" t="inlineStr">
        <is>
          <t xml:space="preserve"> </t>
        </is>
      </c>
      <c r="E6" s="4" t="inlineStr">
        <is>
          <t xml:space="preserve"> </t>
        </is>
      </c>
      <c r="F6" s="5" t="n">
        <v>-27701000</v>
      </c>
      <c r="G6" s="4" t="inlineStr">
        <is>
          <t xml:space="preserve"> </t>
        </is>
      </c>
    </row>
    <row r="7">
      <c r="A7" s="4" t="inlineStr">
        <is>
          <t>Share repurchase, value</t>
        </is>
      </c>
      <c r="B7" s="5" t="n">
        <v>-10000000</v>
      </c>
      <c r="C7" s="4" t="inlineStr">
        <is>
          <t xml:space="preserve"> </t>
        </is>
      </c>
      <c r="D7" s="6" t="n">
        <v>-10000000</v>
      </c>
      <c r="E7" s="4" t="inlineStr">
        <is>
          <t xml:space="preserve"> </t>
        </is>
      </c>
      <c r="F7" s="4" t="inlineStr">
        <is>
          <t xml:space="preserve"> </t>
        </is>
      </c>
      <c r="G7" s="4" t="inlineStr">
        <is>
          <t xml:space="preserve"> </t>
        </is>
      </c>
    </row>
    <row r="8">
      <c r="A8" s="4" t="inlineStr">
        <is>
          <t>Share repurchase, shares</t>
        </is>
      </c>
      <c r="B8" s="4" t="inlineStr">
        <is>
          <t xml:space="preserve"> </t>
        </is>
      </c>
      <c r="C8" s="4" t="inlineStr">
        <is>
          <t xml:space="preserve"> </t>
        </is>
      </c>
      <c r="D8" s="5" t="n">
        <v>-861</v>
      </c>
      <c r="E8" s="4" t="inlineStr">
        <is>
          <t xml:space="preserve"> </t>
        </is>
      </c>
      <c r="F8" s="4" t="inlineStr">
        <is>
          <t xml:space="preserve"> </t>
        </is>
      </c>
      <c r="G8" s="4" t="inlineStr">
        <is>
          <t xml:space="preserve"> </t>
        </is>
      </c>
    </row>
    <row r="9">
      <c r="A9" s="4" t="inlineStr">
        <is>
          <t>Stock-based compensation</t>
        </is>
      </c>
      <c r="B9" s="5" t="n">
        <v>6299000</v>
      </c>
      <c r="C9" s="4" t="inlineStr">
        <is>
          <t xml:space="preserve"> </t>
        </is>
      </c>
      <c r="D9" s="6" t="n">
        <v>6299000</v>
      </c>
      <c r="E9" s="4" t="inlineStr">
        <is>
          <t xml:space="preserve"> </t>
        </is>
      </c>
      <c r="F9" s="4" t="inlineStr">
        <is>
          <t xml:space="preserve"> </t>
        </is>
      </c>
      <c r="G9" s="4" t="inlineStr">
        <is>
          <t xml:space="preserve"> </t>
        </is>
      </c>
    </row>
    <row r="10">
      <c r="A10" s="4" t="inlineStr">
        <is>
          <t>Stock warrant</t>
        </is>
      </c>
      <c r="B10" s="5" t="n">
        <v>6329000</v>
      </c>
      <c r="C10" s="4" t="inlineStr">
        <is>
          <t xml:space="preserve"> </t>
        </is>
      </c>
      <c r="D10" s="5" t="n">
        <v>6329000</v>
      </c>
      <c r="E10" s="4" t="inlineStr">
        <is>
          <t xml:space="preserve"> </t>
        </is>
      </c>
      <c r="F10" s="4" t="inlineStr">
        <is>
          <t xml:space="preserve"> </t>
        </is>
      </c>
      <c r="G10" s="4" t="inlineStr">
        <is>
          <t xml:space="preserve"> </t>
        </is>
      </c>
    </row>
    <row r="11">
      <c r="A11" s="4" t="inlineStr">
        <is>
          <t>Issuance of common stock on stock option exercises, stock bonus plan and associate stock purchase plan</t>
        </is>
      </c>
      <c r="B11" s="5" t="n">
        <v>594000</v>
      </c>
      <c r="C11" s="4" t="inlineStr">
        <is>
          <t xml:space="preserve"> </t>
        </is>
      </c>
      <c r="D11" s="6" t="n">
        <v>594000</v>
      </c>
      <c r="E11" s="4" t="inlineStr">
        <is>
          <t xml:space="preserve"> </t>
        </is>
      </c>
      <c r="F11" s="4" t="inlineStr">
        <is>
          <t xml:space="preserve"> </t>
        </is>
      </c>
      <c r="G11" s="4" t="inlineStr">
        <is>
          <t xml:space="preserve"> </t>
        </is>
      </c>
    </row>
    <row r="12">
      <c r="A12" s="4" t="inlineStr">
        <is>
          <t>Issuance of common stock on stock option exercises, stock bonus plan and associate stock purchase plan, shares</t>
        </is>
      </c>
      <c r="B12" s="4" t="inlineStr">
        <is>
          <t xml:space="preserve"> </t>
        </is>
      </c>
      <c r="C12" s="4" t="inlineStr">
        <is>
          <t xml:space="preserve"> </t>
        </is>
      </c>
      <c r="D12" s="5" t="n">
        <v>39</v>
      </c>
      <c r="E12" s="4" t="inlineStr">
        <is>
          <t xml:space="preserve"> </t>
        </is>
      </c>
      <c r="F12" s="4" t="inlineStr">
        <is>
          <t xml:space="preserve"> </t>
        </is>
      </c>
      <c r="G12" s="4" t="inlineStr">
        <is>
          <t xml:space="preserve"> </t>
        </is>
      </c>
    </row>
    <row r="13">
      <c r="A13" s="4" t="inlineStr">
        <is>
          <t>Issuances of restricted stock, shares</t>
        </is>
      </c>
      <c r="B13" s="4" t="inlineStr">
        <is>
          <t xml:space="preserve"> </t>
        </is>
      </c>
      <c r="C13" s="4" t="inlineStr">
        <is>
          <t xml:space="preserve"> </t>
        </is>
      </c>
      <c r="D13" s="5" t="n">
        <v>522</v>
      </c>
      <c r="E13" s="4" t="inlineStr">
        <is>
          <t xml:space="preserve"> </t>
        </is>
      </c>
      <c r="F13" s="4" t="inlineStr">
        <is>
          <t xml:space="preserve"> </t>
        </is>
      </c>
      <c r="G13" s="4" t="inlineStr">
        <is>
          <t xml:space="preserve"> </t>
        </is>
      </c>
    </row>
    <row r="14">
      <c r="A14" s="4" t="inlineStr">
        <is>
          <t>Cancellations of stock-based awards, value</t>
        </is>
      </c>
      <c r="B14" s="5" t="n">
        <v>-1636000</v>
      </c>
      <c r="C14" s="4" t="inlineStr">
        <is>
          <t xml:space="preserve"> </t>
        </is>
      </c>
      <c r="D14" s="6" t="n">
        <v>-1636000</v>
      </c>
      <c r="E14" s="4" t="inlineStr">
        <is>
          <t xml:space="preserve"> </t>
        </is>
      </c>
      <c r="F14" s="4" t="inlineStr">
        <is>
          <t xml:space="preserve"> </t>
        </is>
      </c>
      <c r="G14" s="4" t="inlineStr">
        <is>
          <t xml:space="preserve"> </t>
        </is>
      </c>
    </row>
    <row r="15">
      <c r="A15" s="4" t="inlineStr">
        <is>
          <t>Cancellations of stock-based awards, shares</t>
        </is>
      </c>
      <c r="B15" s="4" t="inlineStr">
        <is>
          <t xml:space="preserve"> </t>
        </is>
      </c>
      <c r="C15" s="4" t="inlineStr">
        <is>
          <t xml:space="preserve"> </t>
        </is>
      </c>
      <c r="D15" s="5" t="n">
        <v>-200</v>
      </c>
      <c r="E15" s="4" t="inlineStr">
        <is>
          <t xml:space="preserve"> </t>
        </is>
      </c>
      <c r="F15" s="4" t="inlineStr">
        <is>
          <t xml:space="preserve"> </t>
        </is>
      </c>
      <c r="G15" s="4" t="inlineStr">
        <is>
          <t xml:space="preserve"> </t>
        </is>
      </c>
    </row>
    <row r="16">
      <c r="A16" s="4" t="inlineStr">
        <is>
          <t>Balance, value at Jan. 02, 2021</t>
        </is>
      </c>
      <c r="B16" s="5" t="n">
        <v>735049000</v>
      </c>
      <c r="C16" s="4" t="inlineStr">
        <is>
          <t xml:space="preserve"> </t>
        </is>
      </c>
      <c r="D16" s="6" t="n">
        <v>491819000</v>
      </c>
      <c r="E16" s="5" t="n">
        <v>-2276000</v>
      </c>
      <c r="F16" s="5" t="n">
        <v>245506000</v>
      </c>
      <c r="G16" s="4" t="inlineStr">
        <is>
          <t xml:space="preserve"> </t>
        </is>
      </c>
    </row>
    <row r="17">
      <c r="A17" s="4" t="inlineStr">
        <is>
          <t>Balance, shares at Jan. 02, 2021</t>
        </is>
      </c>
      <c r="B17" s="4" t="inlineStr">
        <is>
          <t xml:space="preserve"> </t>
        </is>
      </c>
      <c r="C17" s="4" t="inlineStr">
        <is>
          <t xml:space="preserve"> </t>
        </is>
      </c>
      <c r="D17" s="5" t="n">
        <v>35851</v>
      </c>
      <c r="E17" s="4" t="inlineStr">
        <is>
          <t xml:space="preserve"> </t>
        </is>
      </c>
      <c r="F17" s="4" t="inlineStr">
        <is>
          <t xml:space="preserve"> </t>
        </is>
      </c>
      <c r="G17" s="4" t="inlineStr">
        <is>
          <t xml:space="preserve"> </t>
        </is>
      </c>
    </row>
    <row r="18">
      <c r="A18" s="4" t="inlineStr">
        <is>
          <t>Net earnings</t>
        </is>
      </c>
      <c r="B18" s="5" t="n">
        <v>73751000</v>
      </c>
      <c r="C18" s="4" t="inlineStr">
        <is>
          <t xml:space="preserve"> </t>
        </is>
      </c>
      <c r="D18" s="4" t="inlineStr">
        <is>
          <t xml:space="preserve"> </t>
        </is>
      </c>
      <c r="E18" s="4" t="inlineStr">
        <is>
          <t xml:space="preserve"> </t>
        </is>
      </c>
      <c r="F18" s="5" t="n">
        <v>73751000</v>
      </c>
      <c r="G18" s="4" t="inlineStr">
        <is>
          <t xml:space="preserve"> </t>
        </is>
      </c>
    </row>
    <row r="19">
      <c r="A19" s="4" t="inlineStr">
        <is>
          <t>Other comprehensive income</t>
        </is>
      </c>
      <c r="B19" s="5" t="n">
        <v>821000</v>
      </c>
      <c r="C19" s="4" t="inlineStr">
        <is>
          <t xml:space="preserve"> </t>
        </is>
      </c>
      <c r="D19" s="4" t="inlineStr">
        <is>
          <t xml:space="preserve"> </t>
        </is>
      </c>
      <c r="E19" s="5" t="n">
        <v>821000</v>
      </c>
      <c r="F19" s="4" t="inlineStr">
        <is>
          <t xml:space="preserve"> </t>
        </is>
      </c>
      <c r="G19" s="4" t="inlineStr">
        <is>
          <t xml:space="preserve"> </t>
        </is>
      </c>
    </row>
    <row r="20">
      <c r="A20" s="4" t="inlineStr">
        <is>
          <t>Dividends</t>
        </is>
      </c>
      <c r="B20" s="5" t="n">
        <v>-28716000</v>
      </c>
      <c r="C20" s="4" t="inlineStr">
        <is>
          <t xml:space="preserve"> </t>
        </is>
      </c>
      <c r="D20" s="4" t="inlineStr">
        <is>
          <t xml:space="preserve"> </t>
        </is>
      </c>
      <c r="E20" s="4" t="inlineStr">
        <is>
          <t xml:space="preserve"> </t>
        </is>
      </c>
      <c r="F20" s="5" t="n">
        <v>-28716000</v>
      </c>
      <c r="G20" s="4" t="inlineStr">
        <is>
          <t xml:space="preserve"> </t>
        </is>
      </c>
    </row>
    <row r="21">
      <c r="A21" s="4" t="inlineStr">
        <is>
          <t>Share repurchase, value</t>
        </is>
      </c>
      <c r="B21" s="5" t="n">
        <v>-5325000</v>
      </c>
      <c r="C21" s="4" t="inlineStr">
        <is>
          <t xml:space="preserve"> </t>
        </is>
      </c>
      <c r="D21" s="6" t="n">
        <v>-5325000</v>
      </c>
      <c r="E21" s="4" t="inlineStr">
        <is>
          <t xml:space="preserve"> </t>
        </is>
      </c>
      <c r="F21" s="4" t="inlineStr">
        <is>
          <t xml:space="preserve"> </t>
        </is>
      </c>
      <c r="G21" s="4" t="inlineStr">
        <is>
          <t xml:space="preserve"> </t>
        </is>
      </c>
    </row>
    <row r="22">
      <c r="A22" s="4" t="inlineStr">
        <is>
          <t>Share repurchase, shares</t>
        </is>
      </c>
      <c r="B22" s="4" t="inlineStr">
        <is>
          <t xml:space="preserve"> </t>
        </is>
      </c>
      <c r="C22" s="4" t="inlineStr">
        <is>
          <t xml:space="preserve"> </t>
        </is>
      </c>
      <c r="D22" s="5" t="n">
        <v>-265</v>
      </c>
      <c r="E22" s="4" t="inlineStr">
        <is>
          <t xml:space="preserve"> </t>
        </is>
      </c>
      <c r="F22" s="4" t="inlineStr">
        <is>
          <t xml:space="preserve"> </t>
        </is>
      </c>
      <c r="G22" s="4" t="inlineStr">
        <is>
          <t xml:space="preserve"> </t>
        </is>
      </c>
    </row>
    <row r="23">
      <c r="A23" s="4" t="inlineStr">
        <is>
          <t>Stock-based compensation</t>
        </is>
      </c>
      <c r="B23" s="5" t="n">
        <v>6868000</v>
      </c>
      <c r="C23" s="4" t="inlineStr">
        <is>
          <t xml:space="preserve"> </t>
        </is>
      </c>
      <c r="D23" s="6" t="n">
        <v>6868000</v>
      </c>
      <c r="E23" s="4" t="inlineStr">
        <is>
          <t xml:space="preserve"> </t>
        </is>
      </c>
      <c r="F23" s="4" t="inlineStr">
        <is>
          <t xml:space="preserve"> </t>
        </is>
      </c>
      <c r="G23" s="4" t="inlineStr">
        <is>
          <t xml:space="preserve"> </t>
        </is>
      </c>
    </row>
    <row r="24">
      <c r="A24" s="4" t="inlineStr">
        <is>
          <t>Stock warrant</t>
        </is>
      </c>
      <c r="B24" s="5" t="n">
        <v>1958000</v>
      </c>
      <c r="C24" s="4" t="inlineStr">
        <is>
          <t xml:space="preserve"> </t>
        </is>
      </c>
      <c r="D24" s="5" t="n">
        <v>1958000</v>
      </c>
      <c r="E24" s="4" t="inlineStr">
        <is>
          <t xml:space="preserve"> </t>
        </is>
      </c>
      <c r="F24" s="4" t="inlineStr">
        <is>
          <t xml:space="preserve"> </t>
        </is>
      </c>
      <c r="G24" s="4" t="inlineStr">
        <is>
          <t xml:space="preserve"> </t>
        </is>
      </c>
    </row>
    <row r="25">
      <c r="A25" s="4" t="inlineStr">
        <is>
          <t>Issuance of common stock on stock option exercises, stock bonus plan and associate stock purchase plan</t>
        </is>
      </c>
      <c r="B25" s="5" t="n">
        <v>715000</v>
      </c>
      <c r="C25" s="4" t="inlineStr">
        <is>
          <t xml:space="preserve"> </t>
        </is>
      </c>
      <c r="D25" s="6" t="n">
        <v>715000</v>
      </c>
      <c r="E25" s="4" t="inlineStr">
        <is>
          <t xml:space="preserve"> </t>
        </is>
      </c>
      <c r="F25" s="4" t="inlineStr">
        <is>
          <t xml:space="preserve"> </t>
        </is>
      </c>
      <c r="G25" s="4" t="inlineStr">
        <is>
          <t xml:space="preserve"> </t>
        </is>
      </c>
    </row>
    <row r="26">
      <c r="A26" s="4" t="inlineStr">
        <is>
          <t>Issuance of common stock on stock option exercises, stock bonus plan and associate stock purchase plan, shares</t>
        </is>
      </c>
      <c r="B26" s="4" t="inlineStr">
        <is>
          <t xml:space="preserve"> </t>
        </is>
      </c>
      <c r="C26" s="4" t="inlineStr">
        <is>
          <t xml:space="preserve"> </t>
        </is>
      </c>
      <c r="D26" s="5" t="n">
        <v>37</v>
      </c>
      <c r="E26" s="4" t="inlineStr">
        <is>
          <t xml:space="preserve"> </t>
        </is>
      </c>
      <c r="F26" s="4" t="inlineStr">
        <is>
          <t xml:space="preserve"> </t>
        </is>
      </c>
      <c r="G26" s="4" t="inlineStr">
        <is>
          <t xml:space="preserve"> </t>
        </is>
      </c>
    </row>
    <row r="27">
      <c r="A27" s="4" t="inlineStr">
        <is>
          <t>Issuances of restricted stock, shares</t>
        </is>
      </c>
      <c r="B27" s="4" t="inlineStr">
        <is>
          <t xml:space="preserve"> </t>
        </is>
      </c>
      <c r="C27" s="4" t="inlineStr">
        <is>
          <t xml:space="preserve"> </t>
        </is>
      </c>
      <c r="D27" s="5" t="n">
        <v>563</v>
      </c>
      <c r="E27" s="4" t="inlineStr">
        <is>
          <t xml:space="preserve"> </t>
        </is>
      </c>
      <c r="F27" s="4" t="inlineStr">
        <is>
          <t xml:space="preserve"> </t>
        </is>
      </c>
      <c r="G27" s="4" t="inlineStr">
        <is>
          <t xml:space="preserve"> </t>
        </is>
      </c>
    </row>
    <row r="28">
      <c r="A28" s="4" t="inlineStr">
        <is>
          <t>Cancellations of stock-based awards, value</t>
        </is>
      </c>
      <c r="B28" s="5" t="n">
        <v>-2252000</v>
      </c>
      <c r="C28" s="4" t="inlineStr">
        <is>
          <t xml:space="preserve"> </t>
        </is>
      </c>
      <c r="D28" s="6" t="n">
        <v>-2252000</v>
      </c>
      <c r="E28" s="4" t="inlineStr">
        <is>
          <t xml:space="preserve"> </t>
        </is>
      </c>
      <c r="F28" s="4" t="inlineStr">
        <is>
          <t xml:space="preserve"> </t>
        </is>
      </c>
      <c r="G28" s="4" t="inlineStr">
        <is>
          <t xml:space="preserve"> </t>
        </is>
      </c>
    </row>
    <row r="29">
      <c r="A29" s="4" t="inlineStr">
        <is>
          <t>Cancellations of stock-based awards, shares</t>
        </is>
      </c>
      <c r="B29" s="4" t="inlineStr">
        <is>
          <t xml:space="preserve"> </t>
        </is>
      </c>
      <c r="C29" s="4" t="inlineStr">
        <is>
          <t xml:space="preserve"> </t>
        </is>
      </c>
      <c r="D29" s="5" t="n">
        <v>-238</v>
      </c>
      <c r="E29" s="4" t="inlineStr">
        <is>
          <t xml:space="preserve"> </t>
        </is>
      </c>
      <c r="F29" s="4" t="inlineStr">
        <is>
          <t xml:space="preserve"> </t>
        </is>
      </c>
      <c r="G29" s="4" t="inlineStr">
        <is>
          <t xml:space="preserve"> </t>
        </is>
      </c>
    </row>
    <row r="30">
      <c r="A30" s="4" t="inlineStr">
        <is>
          <t>Balance, value at Jan. 01, 2022</t>
        </is>
      </c>
      <c r="B30" s="6" t="n">
        <v>782869000</v>
      </c>
      <c r="C30" s="4" t="inlineStr">
        <is>
          <t xml:space="preserve"> </t>
        </is>
      </c>
      <c r="D30" s="6" t="n">
        <v>493783000</v>
      </c>
      <c r="E30" s="5" t="n">
        <v>-1455000</v>
      </c>
      <c r="F30" s="5" t="n">
        <v>290541000</v>
      </c>
      <c r="G30" s="4" t="inlineStr">
        <is>
          <t xml:space="preserve"> </t>
        </is>
      </c>
    </row>
    <row r="31">
      <c r="A31" s="4" t="inlineStr">
        <is>
          <t>Balance, shares at Jan. 01, 2022</t>
        </is>
      </c>
      <c r="B31" s="5" t="n">
        <v>35948</v>
      </c>
      <c r="C31" s="4" t="inlineStr">
        <is>
          <t xml:space="preserve"> </t>
        </is>
      </c>
      <c r="D31" s="5" t="n">
        <v>35948</v>
      </c>
      <c r="E31" s="4" t="inlineStr">
        <is>
          <t xml:space="preserve"> </t>
        </is>
      </c>
      <c r="F31" s="4" t="inlineStr">
        <is>
          <t xml:space="preserve"> </t>
        </is>
      </c>
      <c r="G31" s="4" t="inlineStr">
        <is>
          <t xml:space="preserve"> </t>
        </is>
      </c>
    </row>
    <row r="32">
      <c r="A32" s="4" t="inlineStr">
        <is>
          <t>Net earnings</t>
        </is>
      </c>
      <c r="B32" s="6" t="n">
        <v>34518000</v>
      </c>
      <c r="C32" s="4" t="inlineStr">
        <is>
          <t xml:space="preserve"> </t>
        </is>
      </c>
      <c r="D32" s="4" t="inlineStr">
        <is>
          <t xml:space="preserve"> </t>
        </is>
      </c>
      <c r="E32" s="4" t="inlineStr">
        <is>
          <t xml:space="preserve"> </t>
        </is>
      </c>
      <c r="F32" s="5" t="n">
        <v>34518000</v>
      </c>
      <c r="G32" s="4" t="inlineStr">
        <is>
          <t xml:space="preserve"> </t>
        </is>
      </c>
    </row>
    <row r="33">
      <c r="A33" s="4" t="inlineStr">
        <is>
          <t>Other comprehensive income</t>
        </is>
      </c>
      <c r="B33" s="5" t="n">
        <v>4434000</v>
      </c>
      <c r="C33" s="4" t="inlineStr">
        <is>
          <t xml:space="preserve"> </t>
        </is>
      </c>
      <c r="D33" s="4" t="inlineStr">
        <is>
          <t xml:space="preserve"> </t>
        </is>
      </c>
      <c r="E33" s="5" t="n">
        <v>4434000</v>
      </c>
      <c r="F33" s="4" t="inlineStr">
        <is>
          <t xml:space="preserve"> </t>
        </is>
      </c>
      <c r="G33" s="4" t="inlineStr">
        <is>
          <t xml:space="preserve"> </t>
        </is>
      </c>
    </row>
    <row r="34">
      <c r="A34" s="4" t="inlineStr">
        <is>
          <t>Dividends</t>
        </is>
      </c>
      <c r="B34" s="5" t="n">
        <v>-30031000</v>
      </c>
      <c r="C34" s="4" t="inlineStr">
        <is>
          <t xml:space="preserve"> </t>
        </is>
      </c>
      <c r="D34" s="4" t="inlineStr">
        <is>
          <t xml:space="preserve"> </t>
        </is>
      </c>
      <c r="E34" s="4" t="inlineStr">
        <is>
          <t xml:space="preserve"> </t>
        </is>
      </c>
      <c r="F34" s="5" t="n">
        <v>-30031000</v>
      </c>
      <c r="G34" s="4" t="inlineStr">
        <is>
          <t xml:space="preserve"> </t>
        </is>
      </c>
    </row>
    <row r="35">
      <c r="A35" s="4" t="inlineStr">
        <is>
          <t>Share repurchase, value</t>
        </is>
      </c>
      <c r="B35" s="5" t="n">
        <v>-32494000</v>
      </c>
      <c r="C35" s="4" t="inlineStr">
        <is>
          <t xml:space="preserve"> </t>
        </is>
      </c>
      <c r="D35" s="6" t="n">
        <v>32494000</v>
      </c>
      <c r="E35" s="4" t="inlineStr">
        <is>
          <t xml:space="preserve"> </t>
        </is>
      </c>
      <c r="F35" s="4" t="inlineStr">
        <is>
          <t xml:space="preserve"> </t>
        </is>
      </c>
      <c r="G35" s="4" t="inlineStr">
        <is>
          <t xml:space="preserve"> </t>
        </is>
      </c>
    </row>
    <row r="36">
      <c r="A36" s="4" t="inlineStr">
        <is>
          <t>Share repurchase, shares</t>
        </is>
      </c>
      <c r="B36" s="4" t="inlineStr">
        <is>
          <t xml:space="preserve"> </t>
        </is>
      </c>
      <c r="C36" s="4" t="inlineStr">
        <is>
          <t xml:space="preserve"> </t>
        </is>
      </c>
      <c r="D36" s="5" t="n">
        <v>-1047</v>
      </c>
      <c r="E36" s="4" t="inlineStr">
        <is>
          <t xml:space="preserve"> </t>
        </is>
      </c>
      <c r="F36" s="4" t="inlineStr">
        <is>
          <t xml:space="preserve"> </t>
        </is>
      </c>
      <c r="G36" s="4" t="inlineStr">
        <is>
          <t xml:space="preserve"> </t>
        </is>
      </c>
    </row>
    <row r="37">
      <c r="A37" s="4" t="inlineStr">
        <is>
          <t>Stock-based compensation</t>
        </is>
      </c>
      <c r="B37" s="5" t="n">
        <v>8353000</v>
      </c>
      <c r="C37" s="4" t="inlineStr">
        <is>
          <t xml:space="preserve"> </t>
        </is>
      </c>
      <c r="D37" s="6" t="n">
        <v>8353000</v>
      </c>
      <c r="E37" s="4" t="inlineStr">
        <is>
          <t xml:space="preserve"> </t>
        </is>
      </c>
      <c r="F37" s="4" t="inlineStr">
        <is>
          <t xml:space="preserve"> </t>
        </is>
      </c>
      <c r="G37" s="4" t="inlineStr">
        <is>
          <t xml:space="preserve"> </t>
        </is>
      </c>
    </row>
    <row r="38">
      <c r="A38" s="4" t="inlineStr">
        <is>
          <t>Stock warrant</t>
        </is>
      </c>
      <c r="B38" s="5" t="n">
        <v>2158000</v>
      </c>
      <c r="C38" s="4" t="inlineStr">
        <is>
          <t xml:space="preserve"> </t>
        </is>
      </c>
      <c r="D38" s="5" t="n">
        <v>2158000</v>
      </c>
      <c r="E38" s="4" t="inlineStr">
        <is>
          <t xml:space="preserve"> </t>
        </is>
      </c>
      <c r="F38" s="4" t="inlineStr">
        <is>
          <t xml:space="preserve"> </t>
        </is>
      </c>
      <c r="G38" s="4" t="inlineStr">
        <is>
          <t xml:space="preserve"> </t>
        </is>
      </c>
    </row>
    <row r="39">
      <c r="A39" s="4" t="inlineStr">
        <is>
          <t>Issuance of common stock on stock option exercises, stock bonus plan and associate stock purchase plan</t>
        </is>
      </c>
      <c r="B39" s="5" t="n">
        <v>587000</v>
      </c>
      <c r="C39" s="4" t="inlineStr">
        <is>
          <t xml:space="preserve"> </t>
        </is>
      </c>
      <c r="D39" s="6" t="n">
        <v>587000</v>
      </c>
      <c r="E39" s="4" t="inlineStr">
        <is>
          <t xml:space="preserve"> </t>
        </is>
      </c>
      <c r="F39" s="4" t="inlineStr">
        <is>
          <t xml:space="preserve"> </t>
        </is>
      </c>
      <c r="G39" s="4" t="inlineStr">
        <is>
          <t xml:space="preserve"> </t>
        </is>
      </c>
    </row>
    <row r="40">
      <c r="A40" s="4" t="inlineStr">
        <is>
          <t>Issuance of common stock on stock option exercises, stock bonus plan and associate stock purchase plan, shares</t>
        </is>
      </c>
      <c r="B40" s="4" t="inlineStr">
        <is>
          <t xml:space="preserve"> </t>
        </is>
      </c>
      <c r="C40" s="4" t="inlineStr">
        <is>
          <t xml:space="preserve"> </t>
        </is>
      </c>
      <c r="D40" s="5" t="n">
        <v>21</v>
      </c>
      <c r="E40" s="4" t="inlineStr">
        <is>
          <t xml:space="preserve"> </t>
        </is>
      </c>
      <c r="F40" s="4" t="inlineStr">
        <is>
          <t xml:space="preserve"> </t>
        </is>
      </c>
      <c r="G40" s="4" t="inlineStr">
        <is>
          <t xml:space="preserve"> </t>
        </is>
      </c>
    </row>
    <row r="41">
      <c r="A41" s="4" t="inlineStr">
        <is>
          <t>Issuances of restricted stock, shares</t>
        </is>
      </c>
      <c r="B41" s="4" t="inlineStr">
        <is>
          <t xml:space="preserve"> </t>
        </is>
      </c>
      <c r="C41" s="4" t="inlineStr">
        <is>
          <t xml:space="preserve"> </t>
        </is>
      </c>
      <c r="D41" s="5" t="n">
        <v>391</v>
      </c>
      <c r="E41" s="4" t="inlineStr">
        <is>
          <t xml:space="preserve"> </t>
        </is>
      </c>
      <c r="F41" s="4" t="inlineStr">
        <is>
          <t xml:space="preserve"> </t>
        </is>
      </c>
      <c r="G41" s="4" t="inlineStr">
        <is>
          <t xml:space="preserve"> </t>
        </is>
      </c>
    </row>
    <row r="42">
      <c r="A42" s="4" t="inlineStr">
        <is>
          <t>Cancellations of stock-based awards, value</t>
        </is>
      </c>
      <c r="B42" s="5" t="n">
        <v>-4326000</v>
      </c>
      <c r="C42" s="4" t="inlineStr">
        <is>
          <t xml:space="preserve"> </t>
        </is>
      </c>
      <c r="D42" s="6" t="n">
        <v>-4326000</v>
      </c>
      <c r="E42" s="4" t="inlineStr">
        <is>
          <t xml:space="preserve"> </t>
        </is>
      </c>
      <c r="F42" s="4" t="inlineStr">
        <is>
          <t xml:space="preserve"> </t>
        </is>
      </c>
      <c r="G42" s="4" t="inlineStr">
        <is>
          <t xml:space="preserve"> </t>
        </is>
      </c>
    </row>
    <row r="43">
      <c r="A43" s="4" t="inlineStr">
        <is>
          <t>Cancellations of stock-based awards, shares</t>
        </is>
      </c>
      <c r="B43" s="4" t="inlineStr">
        <is>
          <t xml:space="preserve"> </t>
        </is>
      </c>
      <c r="C43" s="4" t="inlineStr">
        <is>
          <t xml:space="preserve"> </t>
        </is>
      </c>
      <c r="D43" s="5" t="n">
        <v>-234</v>
      </c>
      <c r="E43" s="4" t="inlineStr">
        <is>
          <t xml:space="preserve"> </t>
        </is>
      </c>
      <c r="F43" s="4" t="inlineStr">
        <is>
          <t xml:space="preserve"> </t>
        </is>
      </c>
      <c r="G43" s="4" t="inlineStr">
        <is>
          <t xml:space="preserve"> </t>
        </is>
      </c>
    </row>
    <row r="44">
      <c r="A44" s="4" t="inlineStr">
        <is>
          <t>Balance, value at Dec. 31, 2022</t>
        </is>
      </c>
      <c r="B44" s="6" t="n">
        <v>766068000</v>
      </c>
      <c r="C44" s="4" t="inlineStr">
        <is>
          <t xml:space="preserve"> </t>
        </is>
      </c>
      <c r="D44" s="6" t="n">
        <v>468061000</v>
      </c>
      <c r="E44" s="6" t="n">
        <v>-2979000</v>
      </c>
      <c r="F44" s="6" t="n">
        <v>295028000</v>
      </c>
      <c r="G44" s="4" t="inlineStr">
        <is>
          <t xml:space="preserve"> </t>
        </is>
      </c>
    </row>
    <row r="45">
      <c r="A45" s="4" t="inlineStr">
        <is>
          <t>Balance, shares at Dec. 31, 2022</t>
        </is>
      </c>
      <c r="B45" s="5" t="n">
        <v>35079</v>
      </c>
      <c r="C45" s="4" t="inlineStr">
        <is>
          <t xml:space="preserve"> </t>
        </is>
      </c>
      <c r="D45" s="5" t="n">
        <v>35079</v>
      </c>
      <c r="E45" s="4" t="inlineStr">
        <is>
          <t xml:space="preserve"> </t>
        </is>
      </c>
      <c r="F45" s="4" t="inlineStr">
        <is>
          <t xml:space="preserve"> </t>
        </is>
      </c>
      <c r="G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ummary of Debt Instruments (Parenthetical) (Detail) - Long-term Debt [Member]</t>
        </is>
      </c>
      <c r="B1" s="2" t="inlineStr">
        <is>
          <t>12 Months Ended</t>
        </is>
      </c>
    </row>
    <row r="2">
      <c r="B2" s="2" t="inlineStr">
        <is>
          <t>Dec. 31, 2022</t>
        </is>
      </c>
      <c r="C2" s="2" t="inlineStr">
        <is>
          <t>Jan. 01, 2022</t>
        </is>
      </c>
    </row>
    <row r="3">
      <c r="A3" s="3" t="inlineStr">
        <is>
          <t>Debt Instrument [Line Items]</t>
        </is>
      </c>
      <c r="B3" s="4" t="inlineStr">
        <is>
          <t xml:space="preserve"> </t>
        </is>
      </c>
      <c r="C3" s="4" t="inlineStr">
        <is>
          <t xml:space="preserve"> </t>
        </is>
      </c>
    </row>
    <row r="4">
      <c r="A4" s="4" t="inlineStr">
        <is>
          <t>Other debt, due date, start</t>
        </is>
      </c>
      <c r="B4" s="4" t="inlineStr">
        <is>
          <t>2023</t>
        </is>
      </c>
      <c r="C4" s="4" t="inlineStr">
        <is>
          <t>2023</t>
        </is>
      </c>
    </row>
    <row r="5">
      <c r="A5" s="4" t="inlineStr">
        <is>
          <t>Other debt, due date, end</t>
        </is>
      </c>
      <c r="B5" s="4" t="inlineStr">
        <is>
          <t>2026</t>
        </is>
      </c>
      <c r="C5" s="4" t="inlineStr">
        <is>
          <t>2026</t>
        </is>
      </c>
    </row>
    <row r="6">
      <c r="A6" s="4" t="inlineStr">
        <is>
          <t>Minimum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 Range</t>
        </is>
      </c>
      <c r="B8" s="9" t="n">
        <v>0.0435</v>
      </c>
      <c r="C8" s="9" t="n">
        <v>0.0435</v>
      </c>
    </row>
    <row r="9">
      <c r="A9" s="4" t="inlineStr">
        <is>
          <t>Maximum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Range</t>
        </is>
      </c>
      <c r="B11" s="9" t="n">
        <v>0.0436</v>
      </c>
      <c r="C11" s="9" t="n">
        <v>0.04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 Additional Information (Detail) - USD ($) $ in Millions</t>
        </is>
      </c>
      <c r="C1" s="2" t="inlineStr">
        <is>
          <t>12 Months Ended</t>
        </is>
      </c>
    </row>
    <row r="2">
      <c r="B2" s="2" t="inlineStr">
        <is>
          <t>Dec. 31, 2022</t>
        </is>
      </c>
      <c r="C2" s="2" t="inlineStr">
        <is>
          <t>Dec. 31, 2022</t>
        </is>
      </c>
      <c r="D2" s="2" t="inlineStr">
        <is>
          <t>Nov. 17, 2022</t>
        </is>
      </c>
      <c r="E2" s="2" t="inlineStr">
        <is>
          <t>Jan. 0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used portion of loan commitments rate</t>
        </is>
      </c>
      <c r="B4" s="4" t="inlineStr">
        <is>
          <t xml:space="preserve"> </t>
        </is>
      </c>
      <c r="C4" s="9" t="n">
        <v>0.0025</v>
      </c>
      <c r="D4" s="4" t="inlineStr">
        <is>
          <t xml:space="preserve"> </t>
        </is>
      </c>
      <c r="E4" s="4" t="inlineStr">
        <is>
          <t xml:space="preserve"> </t>
        </is>
      </c>
    </row>
    <row r="5">
      <c r="A5" s="4" t="inlineStr">
        <is>
          <t>Maintenance of excess borrowing base</t>
        </is>
      </c>
      <c r="B5" s="10" t="n">
        <v>0.1</v>
      </c>
      <c r="C5" s="10" t="n">
        <v>0.1</v>
      </c>
      <c r="D5" s="4" t="inlineStr">
        <is>
          <t xml:space="preserve"> </t>
        </is>
      </c>
      <c r="E5" s="4" t="inlineStr">
        <is>
          <t xml:space="preserve"> </t>
        </is>
      </c>
    </row>
    <row r="6">
      <c r="A6" s="4" t="inlineStr">
        <is>
          <t>Current borrowing available under credit facility</t>
        </is>
      </c>
      <c r="B6" s="12" t="n">
        <v>447.8</v>
      </c>
      <c r="C6" s="12" t="n">
        <v>447.8</v>
      </c>
      <c r="D6" s="4" t="inlineStr">
        <is>
          <t xml:space="preserve"> </t>
        </is>
      </c>
      <c r="E6" s="12" t="n">
        <v>468.5</v>
      </c>
    </row>
    <row r="7">
      <c r="A7" s="4" t="inlineStr">
        <is>
          <t>Weighted average interest rate of convertible senior notes</t>
        </is>
      </c>
      <c r="B7" s="9" t="n">
        <v>0.0465</v>
      </c>
      <c r="C7" s="9" t="n">
        <v>0.0465</v>
      </c>
      <c r="D7" s="4" t="inlineStr">
        <is>
          <t xml:space="preserve"> </t>
        </is>
      </c>
      <c r="E7" s="4" t="inlineStr">
        <is>
          <t xml:space="preserve"> </t>
        </is>
      </c>
    </row>
    <row r="8">
      <c r="A8" s="4" t="inlineStr">
        <is>
          <t>SOFR | Tranche A [Member] | Maximum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t>
        </is>
      </c>
      <c r="B10" s="4" t="inlineStr">
        <is>
          <t xml:space="preserve"> </t>
        </is>
      </c>
      <c r="C10" s="4" t="inlineStr">
        <is>
          <t xml:space="preserve"> </t>
        </is>
      </c>
      <c r="D10" s="9" t="n">
        <v>0.015</v>
      </c>
      <c r="E10" s="4" t="inlineStr">
        <is>
          <t xml:space="preserve"> </t>
        </is>
      </c>
    </row>
    <row r="11">
      <c r="A11" s="4" t="inlineStr">
        <is>
          <t>SOFR | Tranche A [Member] | Minimu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4" t="inlineStr">
        <is>
          <t xml:space="preserve"> </t>
        </is>
      </c>
      <c r="C13" s="4" t="inlineStr">
        <is>
          <t xml:space="preserve"> </t>
        </is>
      </c>
      <c r="D13" s="9" t="n">
        <v>0.0125</v>
      </c>
      <c r="E13" s="4" t="inlineStr">
        <is>
          <t xml:space="preserve"> </t>
        </is>
      </c>
    </row>
    <row r="14">
      <c r="A14" s="4" t="inlineStr">
        <is>
          <t>SOFR | Tranche A-1 [Member] | Maximum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t>
        </is>
      </c>
      <c r="B16" s="4" t="inlineStr">
        <is>
          <t xml:space="preserve"> </t>
        </is>
      </c>
      <c r="C16" s="4" t="inlineStr">
        <is>
          <t xml:space="preserve"> </t>
        </is>
      </c>
      <c r="D16" s="9" t="n">
        <v>0.025</v>
      </c>
      <c r="E16" s="4" t="inlineStr">
        <is>
          <t xml:space="preserve"> </t>
        </is>
      </c>
    </row>
    <row r="17">
      <c r="A17" s="4" t="inlineStr">
        <is>
          <t>SOFR | Tranche A-1 [Member] | Minimum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4" t="inlineStr">
        <is>
          <t xml:space="preserve"> </t>
        </is>
      </c>
      <c r="C19" s="4" t="inlineStr">
        <is>
          <t xml:space="preserve"> </t>
        </is>
      </c>
      <c r="D19" s="9" t="n">
        <v>0.0225</v>
      </c>
      <c r="E19" s="4" t="inlineStr">
        <is>
          <t xml:space="preserve"> </t>
        </is>
      </c>
    </row>
    <row r="20">
      <c r="A20" s="4" t="inlineStr">
        <is>
          <t>Letter of credi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Unused borrowing capacity</t>
        </is>
      </c>
      <c r="B22" s="12" t="n">
        <v>17.7</v>
      </c>
      <c r="C22" s="12" t="n">
        <v>17.7</v>
      </c>
      <c r="D22" s="4" t="inlineStr">
        <is>
          <t xml:space="preserve"> </t>
        </is>
      </c>
      <c r="E22" s="12" t="n">
        <v>16.1</v>
      </c>
    </row>
    <row r="23">
      <c r="A23" s="4" t="inlineStr">
        <is>
          <t>Credit Agreemen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Notes maturity date</t>
        </is>
      </c>
      <c r="B25" s="4" t="inlineStr">
        <is>
          <t xml:space="preserve"> </t>
        </is>
      </c>
      <c r="C25" s="4" t="inlineStr">
        <is>
          <t>Nov. 17,  2027</t>
        </is>
      </c>
      <c r="D25" s="4" t="inlineStr">
        <is>
          <t xml:space="preserve"> </t>
        </is>
      </c>
      <c r="E25" s="4" t="inlineStr">
        <is>
          <t xml:space="preserve"> </t>
        </is>
      </c>
    </row>
    <row r="26">
      <c r="A26" s="4" t="inlineStr">
        <is>
          <t>Additional borrowings available under credit facility</t>
        </is>
      </c>
      <c r="B26" s="4" t="inlineStr">
        <is>
          <t xml:space="preserve"> </t>
        </is>
      </c>
      <c r="C26" s="4" t="inlineStr">
        <is>
          <t xml:space="preserve"> </t>
        </is>
      </c>
      <c r="D26" s="6" t="n">
        <v>325</v>
      </c>
      <c r="E26" s="4" t="inlineStr">
        <is>
          <t xml:space="preserve"> </t>
        </is>
      </c>
    </row>
    <row r="27">
      <c r="A27" s="4" t="inlineStr">
        <is>
          <t>Credit Agreement [Member] | Revolving credit agreement [Member] | Tranche A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4" t="inlineStr">
        <is>
          <t xml:space="preserve"> </t>
        </is>
      </c>
      <c r="C29" s="4" t="inlineStr">
        <is>
          <t xml:space="preserve"> </t>
        </is>
      </c>
      <c r="D29" s="5" t="n">
        <v>975</v>
      </c>
      <c r="E29" s="4" t="inlineStr">
        <is>
          <t xml:space="preserve"> </t>
        </is>
      </c>
    </row>
    <row r="30">
      <c r="A30" s="4" t="inlineStr">
        <is>
          <t>Credit Agreement [Member] | Revolving credit agreement [Member] | Tranche A-1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facility maximum borrowing capacity</t>
        </is>
      </c>
      <c r="B32" s="4" t="inlineStr">
        <is>
          <t xml:space="preserve"> </t>
        </is>
      </c>
      <c r="C32" s="4" t="inlineStr">
        <is>
          <t xml:space="preserve"> </t>
        </is>
      </c>
      <c r="D32" s="6" t="n">
        <v>40</v>
      </c>
      <c r="E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Interest Rate Terms for Each of Aforementioned Tranches (Detail) $ in Thousands</t>
        </is>
      </c>
      <c r="B1" s="2" t="inlineStr">
        <is>
          <t>Dec. 31, 2022 USD ($)</t>
        </is>
      </c>
    </row>
    <row r="2">
      <c r="A2" s="4" t="inlineStr">
        <is>
          <t>Tranche A [Member]</t>
        </is>
      </c>
      <c r="B2" s="4" t="inlineStr">
        <is>
          <t xml:space="preserve"> </t>
        </is>
      </c>
    </row>
    <row r="3">
      <c r="A3" s="3" t="inlineStr">
        <is>
          <t>Debt Instrument [Line Items]</t>
        </is>
      </c>
      <c r="B3" s="4" t="inlineStr">
        <is>
          <t xml:space="preserve"> </t>
        </is>
      </c>
    </row>
    <row r="4">
      <c r="A4" s="4" t="inlineStr">
        <is>
          <t>Outstanding</t>
        </is>
      </c>
      <c r="B4" s="6" t="n">
        <v>409719</v>
      </c>
    </row>
    <row r="5">
      <c r="A5" s="4" t="inlineStr">
        <is>
          <t>Tranche A-1 [Member]</t>
        </is>
      </c>
      <c r="B5" s="4" t="inlineStr">
        <is>
          <t xml:space="preserve"> </t>
        </is>
      </c>
    </row>
    <row r="6">
      <c r="A6" s="3" t="inlineStr">
        <is>
          <t>Debt Instrument [Line Items]</t>
        </is>
      </c>
      <c r="B6" s="4" t="inlineStr">
        <is>
          <t xml:space="preserve"> </t>
        </is>
      </c>
    </row>
    <row r="7">
      <c r="A7" s="4" t="inlineStr">
        <is>
          <t>Outstanding</t>
        </is>
      </c>
      <c r="B7" s="6" t="n">
        <v>361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ggregate Annual Maturities and Scheduled Payments of Long-term Debt (Detail) - USD ($) $ in Thousands</t>
        </is>
      </c>
      <c r="B1" s="2" t="inlineStr">
        <is>
          <t>Dec. 31, 2022</t>
        </is>
      </c>
      <c r="C1" s="2" t="inlineStr">
        <is>
          <t>Jan. 01, 2022</t>
        </is>
      </c>
    </row>
    <row r="2">
      <c r="A2" s="3" t="inlineStr">
        <is>
          <t>Long-Term Debt, Unclassified [Abstract]</t>
        </is>
      </c>
      <c r="B2" s="4" t="inlineStr">
        <is>
          <t xml:space="preserve"> </t>
        </is>
      </c>
      <c r="C2" s="4" t="inlineStr">
        <is>
          <t xml:space="preserve"> </t>
        </is>
      </c>
    </row>
    <row r="3">
      <c r="A3" s="4" t="inlineStr">
        <is>
          <t>2022</t>
        </is>
      </c>
      <c r="B3" s="6" t="n">
        <v>6789</v>
      </c>
      <c r="C3" s="4" t="inlineStr">
        <is>
          <t xml:space="preserve"> </t>
        </is>
      </c>
    </row>
    <row r="4">
      <c r="A4" s="4" t="inlineStr">
        <is>
          <t>2023</t>
        </is>
      </c>
      <c r="B4" s="5" t="n">
        <v>6905</v>
      </c>
      <c r="C4" s="4" t="inlineStr">
        <is>
          <t xml:space="preserve"> </t>
        </is>
      </c>
    </row>
    <row r="5">
      <c r="A5" s="4" t="inlineStr">
        <is>
          <t>2024</t>
        </is>
      </c>
      <c r="B5" s="5" t="n">
        <v>6507</v>
      </c>
      <c r="C5" s="4" t="inlineStr">
        <is>
          <t xml:space="preserve"> </t>
        </is>
      </c>
    </row>
    <row r="6">
      <c r="A6" s="4" t="inlineStr">
        <is>
          <t>2025</t>
        </is>
      </c>
      <c r="B6" s="5" t="n">
        <v>7717</v>
      </c>
      <c r="C6" s="4" t="inlineStr">
        <is>
          <t xml:space="preserve"> </t>
        </is>
      </c>
    </row>
    <row r="7">
      <c r="A7" s="4" t="inlineStr">
        <is>
          <t>2026</t>
        </is>
      </c>
      <c r="B7" s="5" t="n">
        <v>451052</v>
      </c>
      <c r="C7" s="4" t="inlineStr">
        <is>
          <t xml:space="preserve"> </t>
        </is>
      </c>
    </row>
    <row r="8">
      <c r="A8" s="4" t="inlineStr">
        <is>
          <t>Thereafter</t>
        </is>
      </c>
      <c r="B8" s="5" t="n">
        <v>29238</v>
      </c>
      <c r="C8" s="4" t="inlineStr">
        <is>
          <t xml:space="preserve"> </t>
        </is>
      </c>
    </row>
    <row r="9">
      <c r="A9" s="4" t="inlineStr">
        <is>
          <t>Total book value of debt instruments</t>
        </is>
      </c>
      <c r="B9" s="6" t="n">
        <v>508208</v>
      </c>
      <c r="C9" s="6" t="n">
        <v>4083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ook Value and Estimated Fair Value of Debt Instruments, Excluding Debt Financing Costs (Detail) - USD ($) $ in Thousands</t>
        </is>
      </c>
      <c r="B1" s="2" t="inlineStr">
        <is>
          <t>Dec. 31, 2022</t>
        </is>
      </c>
      <c r="C1" s="2" t="inlineStr">
        <is>
          <t>Jan. 01, 2022</t>
        </is>
      </c>
    </row>
    <row r="2">
      <c r="A2" s="3" t="inlineStr">
        <is>
          <t>Book value of debt instruments, excluding debt financing costs:</t>
        </is>
      </c>
      <c r="B2" s="4" t="inlineStr">
        <is>
          <t xml:space="preserve"> </t>
        </is>
      </c>
      <c r="C2" s="4" t="inlineStr">
        <is>
          <t xml:space="preserve"> </t>
        </is>
      </c>
    </row>
    <row r="3">
      <c r="A3" s="4" t="inlineStr">
        <is>
          <t>Current maturities of long-term debt and finance lease liabilities</t>
        </is>
      </c>
      <c r="B3" s="6" t="n">
        <v>6789</v>
      </c>
      <c r="C3" s="6" t="n">
        <v>6334</v>
      </c>
    </row>
    <row r="4">
      <c r="A4" s="4" t="inlineStr">
        <is>
          <t>Long-term debt and finance lease liabilities</t>
        </is>
      </c>
      <c r="B4" s="5" t="n">
        <v>501419</v>
      </c>
      <c r="C4" s="5" t="n">
        <v>402065</v>
      </c>
    </row>
    <row r="5">
      <c r="A5" s="4" t="inlineStr">
        <is>
          <t>Total book value of debt instruments</t>
        </is>
      </c>
      <c r="B5" s="5" t="n">
        <v>508208</v>
      </c>
      <c r="C5" s="5" t="n">
        <v>408399</v>
      </c>
    </row>
    <row r="6">
      <c r="A6" s="4" t="inlineStr">
        <is>
          <t>Fair value of debt instruments, excluding debt financing costs</t>
        </is>
      </c>
      <c r="B6" s="5" t="n">
        <v>507668</v>
      </c>
      <c r="C6" s="5" t="n">
        <v>414667</v>
      </c>
    </row>
    <row r="7">
      <c r="A7" s="4" t="inlineStr">
        <is>
          <t>(Deficit) excess of fair value over book value</t>
        </is>
      </c>
      <c r="B7" s="6" t="n">
        <v>-540</v>
      </c>
      <c r="C7" s="6" t="n">
        <v>62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1" customWidth="1" min="5" max="5"/>
    <col width="14" customWidth="1" min="6" max="6"/>
  </cols>
  <sheetData>
    <row r="1">
      <c r="A1" s="1" t="inlineStr">
        <is>
          <t>Commitments and Contingencies - Additional Information (Detail) - USD ($) $ in Thousands</t>
        </is>
      </c>
      <c r="D1" s="2" t="inlineStr">
        <is>
          <t>12 Months Ended</t>
        </is>
      </c>
    </row>
    <row r="2">
      <c r="B2" s="2" t="inlineStr">
        <is>
          <t>Dec. 08, 2022</t>
        </is>
      </c>
      <c r="C2" s="2" t="inlineStr">
        <is>
          <t>Jul. 09, 2021</t>
        </is>
      </c>
      <c r="D2" s="2" t="inlineStr">
        <is>
          <t>Dec. 31, 2022</t>
        </is>
      </c>
      <c r="E2" s="2" t="inlineStr">
        <is>
          <t>Jan. 01, 2022</t>
        </is>
      </c>
      <c r="F2" s="2" t="inlineStr">
        <is>
          <t>Jan. 02,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s received from subleases</t>
        </is>
      </c>
      <c r="B4" s="4" t="inlineStr">
        <is>
          <t xml:space="preserve"> </t>
        </is>
      </c>
      <c r="C4" s="4" t="inlineStr">
        <is>
          <t xml:space="preserve"> </t>
        </is>
      </c>
      <c r="D4" s="6" t="n">
        <v>3907</v>
      </c>
      <c r="E4" s="6" t="n">
        <v>4356</v>
      </c>
      <c r="F4" s="6" t="n">
        <v>3994</v>
      </c>
    </row>
    <row r="5">
      <c r="A5" s="4" t="inlineStr">
        <is>
          <t>Percentage of associates represent by union covered by CBAs</t>
        </is>
      </c>
      <c r="B5" s="4" t="inlineStr">
        <is>
          <t xml:space="preserve"> </t>
        </is>
      </c>
      <c r="C5" s="4" t="inlineStr">
        <is>
          <t xml:space="preserve"> </t>
        </is>
      </c>
      <c r="D5" s="10" t="n">
        <v>0.07000000000000001</v>
      </c>
      <c r="E5" s="4" t="inlineStr">
        <is>
          <t xml:space="preserve"> </t>
        </is>
      </c>
      <c r="F5" s="4" t="inlineStr">
        <is>
          <t xml:space="preserve"> </t>
        </is>
      </c>
    </row>
    <row r="6">
      <c r="A6" s="4" t="inlineStr">
        <is>
          <t>Critical and declining zone fund status</t>
        </is>
      </c>
      <c r="B6" s="4" t="inlineStr">
        <is>
          <t xml:space="preserve"> </t>
        </is>
      </c>
      <c r="C6" s="4" t="inlineStr">
        <is>
          <t xml:space="preserve"> </t>
        </is>
      </c>
      <c r="D6" s="4" t="inlineStr">
        <is>
          <t xml:space="preserve"> </t>
        </is>
      </c>
      <c r="E6" s="4" t="inlineStr">
        <is>
          <t>Less than 65 percent</t>
        </is>
      </c>
      <c r="F6" s="4" t="inlineStr">
        <is>
          <t xml:space="preserve"> </t>
        </is>
      </c>
    </row>
    <row r="7">
      <c r="A7" s="4" t="inlineStr">
        <is>
          <t>Multiemployer plan number of years relief from risk of insolvency</t>
        </is>
      </c>
      <c r="B7" s="4" t="inlineStr">
        <is>
          <t xml:space="preserve"> </t>
        </is>
      </c>
      <c r="C7" s="4" t="inlineStr">
        <is>
          <t>30 years</t>
        </is>
      </c>
      <c r="D7" s="4" t="inlineStr">
        <is>
          <t xml:space="preserve"> </t>
        </is>
      </c>
      <c r="E7" s="4" t="inlineStr">
        <is>
          <t xml:space="preserve"> </t>
        </is>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jected insolvent period based on active to inactive participants ratio</t>
        </is>
      </c>
      <c r="B10" s="4" t="inlineStr">
        <is>
          <t xml:space="preserve"> </t>
        </is>
      </c>
      <c r="C10" s="4" t="inlineStr">
        <is>
          <t xml:space="preserve"> </t>
        </is>
      </c>
      <c r="D10" s="4" t="inlineStr">
        <is>
          <t>15 year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s or critical and declining zone plans</t>
        </is>
      </c>
      <c r="B13" s="4" t="inlineStr">
        <is>
          <t xml:space="preserve"> </t>
        </is>
      </c>
      <c r="C13" s="4" t="inlineStr">
        <is>
          <t xml:space="preserve"> </t>
        </is>
      </c>
      <c r="D13" s="10" t="n">
        <v>0.65</v>
      </c>
      <c r="E13" s="4" t="inlineStr">
        <is>
          <t xml:space="preserve"> </t>
        </is>
      </c>
      <c r="F13" s="4" t="inlineStr">
        <is>
          <t xml:space="preserve"> </t>
        </is>
      </c>
    </row>
    <row r="14">
      <c r="A14" s="4" t="inlineStr">
        <is>
          <t>Projected insolvent period based on active to inactive participants ratio</t>
        </is>
      </c>
      <c r="B14" s="4" t="inlineStr">
        <is>
          <t xml:space="preserve"> </t>
        </is>
      </c>
      <c r="C14" s="4" t="inlineStr">
        <is>
          <t xml:space="preserve"> </t>
        </is>
      </c>
      <c r="D14" s="4" t="inlineStr">
        <is>
          <t>20 years</t>
        </is>
      </c>
      <c r="E14" s="4" t="inlineStr">
        <is>
          <t xml:space="preserve"> </t>
        </is>
      </c>
      <c r="F14" s="4" t="inlineStr">
        <is>
          <t xml:space="preserve"> </t>
        </is>
      </c>
    </row>
    <row r="15">
      <c r="A15" s="4" t="inlineStr">
        <is>
          <t>Special Financial Assistan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ultiemployer Pension Plan received in financial assistance</t>
        </is>
      </c>
      <c r="B17" s="6" t="n">
        <v>35800000</v>
      </c>
      <c r="C17" s="4" t="inlineStr">
        <is>
          <t xml:space="preserve"> </t>
        </is>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Unions Representing Employees and the Expiration Date for Agreements (Detail)</t>
        </is>
      </c>
      <c r="B1" s="2" t="inlineStr">
        <is>
          <t>12 Months Ended</t>
        </is>
      </c>
    </row>
    <row r="2">
      <c r="B2" s="2" t="inlineStr">
        <is>
          <t>Dec. 31, 2022</t>
        </is>
      </c>
    </row>
    <row r="3">
      <c r="A3" s="4" t="inlineStr">
        <is>
          <t>Norfolk Virginia [Member]</t>
        </is>
      </c>
      <c r="B3" s="4" t="inlineStr">
        <is>
          <t xml:space="preserve"> </t>
        </is>
      </c>
    </row>
    <row r="4">
      <c r="A4" s="3" t="inlineStr">
        <is>
          <t>Commitments And Contingencies [Line Items]</t>
        </is>
      </c>
      <c r="B4" s="4" t="inlineStr">
        <is>
          <t xml:space="preserve"> </t>
        </is>
      </c>
    </row>
    <row r="5">
      <c r="A5" s="4" t="inlineStr">
        <is>
          <t>Union Locals</t>
        </is>
      </c>
      <c r="B5" s="4" t="inlineStr">
        <is>
          <t>IBT 822</t>
        </is>
      </c>
    </row>
    <row r="6">
      <c r="A6" s="4" t="inlineStr">
        <is>
          <t>Expiration Dates</t>
        </is>
      </c>
      <c r="B6" s="4" t="inlineStr">
        <is>
          <t>2025-04</t>
        </is>
      </c>
    </row>
    <row r="7">
      <c r="A7" s="4" t="inlineStr">
        <is>
          <t>Columbus Georgia [Member]</t>
        </is>
      </c>
      <c r="B7" s="4" t="inlineStr">
        <is>
          <t xml:space="preserve"> </t>
        </is>
      </c>
    </row>
    <row r="8">
      <c r="A8" s="3" t="inlineStr">
        <is>
          <t>Commitments And Contingencies [Line Items]</t>
        </is>
      </c>
      <c r="B8" s="4" t="inlineStr">
        <is>
          <t xml:space="preserve"> </t>
        </is>
      </c>
    </row>
    <row r="9">
      <c r="A9" s="4" t="inlineStr">
        <is>
          <t>Union Locals</t>
        </is>
      </c>
      <c r="B9" s="4" t="inlineStr">
        <is>
          <t>IBT 528</t>
        </is>
      </c>
    </row>
    <row r="10">
      <c r="A10" s="4" t="inlineStr">
        <is>
          <t>Expiration Dates</t>
        </is>
      </c>
      <c r="B10" s="4" t="inlineStr">
        <is>
          <t>2025-09</t>
        </is>
      </c>
    </row>
    <row r="11">
      <c r="A11" s="4" t="inlineStr">
        <is>
          <t>Grand Rapids Michigan [Member]</t>
        </is>
      </c>
      <c r="B11" s="4" t="inlineStr">
        <is>
          <t xml:space="preserve"> </t>
        </is>
      </c>
    </row>
    <row r="12">
      <c r="A12" s="3" t="inlineStr">
        <is>
          <t>Commitments And Contingencies [Line Items]</t>
        </is>
      </c>
      <c r="B12" s="4" t="inlineStr">
        <is>
          <t xml:space="preserve"> </t>
        </is>
      </c>
    </row>
    <row r="13">
      <c r="A13" s="4" t="inlineStr">
        <is>
          <t>Union Locals</t>
        </is>
      </c>
      <c r="B13" s="4" t="inlineStr">
        <is>
          <t>IBT 406</t>
        </is>
      </c>
    </row>
    <row r="14">
      <c r="A14" s="4" t="inlineStr">
        <is>
          <t>Expiration Dates</t>
        </is>
      </c>
      <c r="B14" s="4" t="inlineStr">
        <is>
          <t>2026-04</t>
        </is>
      </c>
    </row>
    <row r="15">
      <c r="A15" s="4" t="inlineStr">
        <is>
          <t>Landover Maryland [Member]</t>
        </is>
      </c>
      <c r="B15" s="4" t="inlineStr">
        <is>
          <t xml:space="preserve"> </t>
        </is>
      </c>
    </row>
    <row r="16">
      <c r="A16" s="3" t="inlineStr">
        <is>
          <t>Commitments And Contingencies [Line Items]</t>
        </is>
      </c>
      <c r="B16" s="4" t="inlineStr">
        <is>
          <t xml:space="preserve"> </t>
        </is>
      </c>
    </row>
    <row r="17">
      <c r="A17" s="4" t="inlineStr">
        <is>
          <t>Union Locals</t>
        </is>
      </c>
      <c r="B17" s="4" t="inlineStr">
        <is>
          <t>IBT 639</t>
        </is>
      </c>
    </row>
    <row r="18">
      <c r="A18" s="4" t="inlineStr">
        <is>
          <t>Expiration Dates</t>
        </is>
      </c>
      <c r="B18" s="4" t="inlineStr">
        <is>
          <t>2024-02</t>
        </is>
      </c>
    </row>
    <row r="19">
      <c r="A19" s="4" t="inlineStr">
        <is>
          <t>Lima, Ohio Warehouse [Member]</t>
        </is>
      </c>
      <c r="B19" s="4" t="inlineStr">
        <is>
          <t xml:space="preserve"> </t>
        </is>
      </c>
    </row>
    <row r="20">
      <c r="A20" s="3" t="inlineStr">
        <is>
          <t>Commitments And Contingencies [Line Items]</t>
        </is>
      </c>
      <c r="B20" s="4" t="inlineStr">
        <is>
          <t xml:space="preserve"> </t>
        </is>
      </c>
    </row>
    <row r="21">
      <c r="A21" s="4" t="inlineStr">
        <is>
          <t>Union Locals</t>
        </is>
      </c>
      <c r="B21" s="4" t="inlineStr">
        <is>
          <t>IBT 908</t>
        </is>
      </c>
    </row>
    <row r="22">
      <c r="A22" s="4" t="inlineStr">
        <is>
          <t>Expiration Dates</t>
        </is>
      </c>
      <c r="B22" s="4" t="inlineStr">
        <is>
          <t>2025-01</t>
        </is>
      </c>
    </row>
    <row r="23">
      <c r="A23" s="4" t="inlineStr">
        <is>
          <t>Lima, Ohio Drivers [Member]</t>
        </is>
      </c>
      <c r="B23" s="4" t="inlineStr">
        <is>
          <t xml:space="preserve"> </t>
        </is>
      </c>
    </row>
    <row r="24">
      <c r="A24" s="3" t="inlineStr">
        <is>
          <t>Commitments And Contingencies [Line Items]</t>
        </is>
      </c>
      <c r="B24" s="4" t="inlineStr">
        <is>
          <t xml:space="preserve"> </t>
        </is>
      </c>
    </row>
    <row r="25">
      <c r="A25" s="4" t="inlineStr">
        <is>
          <t>Union Locals</t>
        </is>
      </c>
      <c r="B25" s="4" t="inlineStr">
        <is>
          <t>IBT 908</t>
        </is>
      </c>
    </row>
    <row r="26">
      <c r="A26" s="4" t="inlineStr">
        <is>
          <t>Expiration Dates</t>
        </is>
      </c>
      <c r="B26" s="4" t="inlineStr">
        <is>
          <t>2025-01</t>
        </is>
      </c>
    </row>
    <row r="27">
      <c r="A27" s="4" t="inlineStr">
        <is>
          <t>Bellefontaine, Ohio GTL Truck Lines, Inc. [Member]</t>
        </is>
      </c>
      <c r="B27" s="4" t="inlineStr">
        <is>
          <t xml:space="preserve"> </t>
        </is>
      </c>
    </row>
    <row r="28">
      <c r="A28" s="3" t="inlineStr">
        <is>
          <t>Commitments And Contingencies [Line Items]</t>
        </is>
      </c>
      <c r="B28" s="4" t="inlineStr">
        <is>
          <t xml:space="preserve"> </t>
        </is>
      </c>
    </row>
    <row r="29">
      <c r="A29" s="4" t="inlineStr">
        <is>
          <t>Union Locals</t>
        </is>
      </c>
      <c r="B29" s="4" t="inlineStr">
        <is>
          <t>IBT 908</t>
        </is>
      </c>
    </row>
    <row r="30">
      <c r="A30" s="4" t="inlineStr">
        <is>
          <t>Expiration Dates</t>
        </is>
      </c>
      <c r="B30" s="4" t="inlineStr">
        <is>
          <t>2025-02</t>
        </is>
      </c>
    </row>
    <row r="31">
      <c r="A31" s="4" t="inlineStr">
        <is>
          <t>Bellefontaine Ohio General Merchandise Service Division [Member]</t>
        </is>
      </c>
      <c r="B31" s="4" t="inlineStr">
        <is>
          <t xml:space="preserve"> </t>
        </is>
      </c>
    </row>
    <row r="32">
      <c r="A32" s="3" t="inlineStr">
        <is>
          <t>Commitments And Contingencies [Line Items]</t>
        </is>
      </c>
      <c r="B32" s="4" t="inlineStr">
        <is>
          <t xml:space="preserve"> </t>
        </is>
      </c>
    </row>
    <row r="33">
      <c r="A33" s="4" t="inlineStr">
        <is>
          <t>Union Locals</t>
        </is>
      </c>
      <c r="B33" s="4" t="inlineStr">
        <is>
          <t>IBT 908</t>
        </is>
      </c>
    </row>
    <row r="34">
      <c r="A34" s="4" t="inlineStr">
        <is>
          <t>Expiration Dates</t>
        </is>
      </c>
      <c r="B34" s="4" t="inlineStr">
        <is>
          <t>2025-0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16" customWidth="1" min="2" max="2"/>
  </cols>
  <sheetData>
    <row r="1">
      <c r="A1" s="1" t="inlineStr">
        <is>
          <t>Leases - Additional Information (Detail)</t>
        </is>
      </c>
      <c r="B1" s="2" t="inlineStr">
        <is>
          <t>12 Months Ended</t>
        </is>
      </c>
    </row>
    <row r="2">
      <c r="B2" s="2" t="inlineStr">
        <is>
          <t>Dec. 31, 2022</t>
        </is>
      </c>
    </row>
    <row r="3">
      <c r="A3" s="4" t="inlineStr">
        <is>
          <t>Minimum [Member]</t>
        </is>
      </c>
      <c r="B3" s="4" t="inlineStr">
        <is>
          <t xml:space="preserve"> </t>
        </is>
      </c>
    </row>
    <row r="4">
      <c r="A4" s="3" t="inlineStr">
        <is>
          <t>Lessee Lease Description [Line Items]</t>
        </is>
      </c>
      <c r="B4" s="4" t="inlineStr">
        <is>
          <t xml:space="preserve"> </t>
        </is>
      </c>
    </row>
    <row r="5">
      <c r="A5" s="4" t="inlineStr">
        <is>
          <t>Leases, renewal term</t>
        </is>
      </c>
      <c r="B5" s="4" t="inlineStr">
        <is>
          <t>1 year</t>
        </is>
      </c>
    </row>
    <row r="6">
      <c r="A6" s="4" t="inlineStr">
        <is>
          <t>Maximum [Member]</t>
        </is>
      </c>
      <c r="B6" s="4" t="inlineStr">
        <is>
          <t xml:space="preserve"> </t>
        </is>
      </c>
    </row>
    <row r="7">
      <c r="A7" s="3" t="inlineStr">
        <is>
          <t>Lessee Lease Description [Line Items]</t>
        </is>
      </c>
      <c r="B7" s="4" t="inlineStr">
        <is>
          <t xml:space="preserve"> </t>
        </is>
      </c>
    </row>
    <row r="8">
      <c r="A8" s="4" t="inlineStr">
        <is>
          <t>Leases, renewal term</t>
        </is>
      </c>
      <c r="B8"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mponents of Lease Cost (Detail) - USD ($) $ in Thousands</t>
        </is>
      </c>
      <c r="B1" s="2" t="inlineStr">
        <is>
          <t>12 Months Ended</t>
        </is>
      </c>
    </row>
    <row r="2">
      <c r="B2" s="2" t="inlineStr">
        <is>
          <t>Dec. 31, 2022</t>
        </is>
      </c>
      <c r="C2" s="2" t="inlineStr">
        <is>
          <t>Jan. 01, 2022</t>
        </is>
      </c>
      <c r="D2" s="2" t="inlineStr">
        <is>
          <t>Jan. 02,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57876</v>
      </c>
      <c r="C4" s="6" t="n">
        <v>58410</v>
      </c>
      <c r="D4" s="6" t="n">
        <v>55955</v>
      </c>
    </row>
    <row r="5">
      <c r="A5" s="4" t="inlineStr">
        <is>
          <t>Short-term lease cost</t>
        </is>
      </c>
      <c r="B5" s="5" t="n">
        <v>7576</v>
      </c>
      <c r="C5" s="5" t="n">
        <v>8469</v>
      </c>
      <c r="D5" s="5" t="n">
        <v>8698</v>
      </c>
    </row>
    <row r="6">
      <c r="A6" s="3" t="inlineStr">
        <is>
          <t>Finance lease cost</t>
        </is>
      </c>
      <c r="B6" s="4" t="inlineStr">
        <is>
          <t xml:space="preserve"> </t>
        </is>
      </c>
      <c r="C6" s="4" t="inlineStr">
        <is>
          <t xml:space="preserve"> </t>
        </is>
      </c>
      <c r="D6" s="4" t="inlineStr">
        <is>
          <t xml:space="preserve"> </t>
        </is>
      </c>
    </row>
    <row r="7">
      <c r="A7" s="4" t="inlineStr">
        <is>
          <t>Amortization of assets</t>
        </is>
      </c>
      <c r="B7" s="5" t="n">
        <v>6134</v>
      </c>
      <c r="C7" s="5" t="n">
        <v>4645</v>
      </c>
      <c r="D7" s="5" t="n">
        <v>4045</v>
      </c>
    </row>
    <row r="8">
      <c r="A8" s="4" t="inlineStr">
        <is>
          <t>Interest on lease liabilities</t>
        </is>
      </c>
      <c r="B8" s="5" t="n">
        <v>3369</v>
      </c>
      <c r="C8" s="5" t="n">
        <v>3005</v>
      </c>
      <c r="D8" s="5" t="n">
        <v>3194</v>
      </c>
    </row>
    <row r="9">
      <c r="A9" s="4" t="inlineStr">
        <is>
          <t>Variable rent</t>
        </is>
      </c>
      <c r="B9" s="5" t="n">
        <v>236</v>
      </c>
      <c r="C9" s="5" t="n">
        <v>162</v>
      </c>
      <c r="D9" s="5" t="n">
        <v>333</v>
      </c>
    </row>
    <row r="10">
      <c r="A10" s="4" t="inlineStr">
        <is>
          <t>Sublease income</t>
        </is>
      </c>
      <c r="B10" s="5" t="n">
        <v>-3907</v>
      </c>
      <c r="C10" s="5" t="n">
        <v>-4356</v>
      </c>
      <c r="D10" s="5" t="n">
        <v>-3994</v>
      </c>
    </row>
    <row r="11">
      <c r="A11" s="4" t="inlineStr">
        <is>
          <t>Total net lease cost</t>
        </is>
      </c>
      <c r="B11" s="6" t="n">
        <v>71284</v>
      </c>
      <c r="C11" s="6" t="n">
        <v>70335</v>
      </c>
      <c r="D11" s="6" t="n">
        <v>682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4" customWidth="1" min="2" max="2"/>
    <col width="64" customWidth="1" min="3" max="3"/>
  </cols>
  <sheetData>
    <row r="1">
      <c r="A1" s="1" t="inlineStr">
        <is>
          <t>Leases - Schedule of Supplemental Balance Sheet Information Related to Leases (Detail) - USD ($) $ in Thousands</t>
        </is>
      </c>
      <c r="B1" s="2" t="inlineStr">
        <is>
          <t>Dec. 31, 2022</t>
        </is>
      </c>
      <c r="C1" s="2" t="inlineStr">
        <is>
          <t>Jan. 01, 2022</t>
        </is>
      </c>
    </row>
    <row r="2">
      <c r="A2" s="3" t="inlineStr">
        <is>
          <t>Operating leases:</t>
        </is>
      </c>
      <c r="B2" s="4" t="inlineStr">
        <is>
          <t xml:space="preserve"> </t>
        </is>
      </c>
      <c r="C2" s="4" t="inlineStr">
        <is>
          <t xml:space="preserve"> </t>
        </is>
      </c>
    </row>
    <row r="3">
      <c r="A3" s="4" t="inlineStr">
        <is>
          <t>Operating lease assets</t>
        </is>
      </c>
      <c r="B3" s="6" t="n">
        <v>257047</v>
      </c>
      <c r="C3" s="6" t="n">
        <v>283040</v>
      </c>
    </row>
    <row r="4">
      <c r="A4" s="4" t="inlineStr">
        <is>
          <t>Current portion of operating lease liabilities</t>
        </is>
      </c>
      <c r="B4" s="5" t="n">
        <v>45453</v>
      </c>
      <c r="C4" s="5" t="n">
        <v>47845</v>
      </c>
    </row>
    <row r="5">
      <c r="A5" s="4" t="inlineStr">
        <is>
          <t>Operating Lease, Liability, Noncurrent</t>
        </is>
      </c>
      <c r="B5" s="5" t="n">
        <v>239062</v>
      </c>
      <c r="C5" s="5" t="n">
        <v>266701</v>
      </c>
    </row>
    <row r="6">
      <c r="A6" s="4" t="inlineStr">
        <is>
          <t>Total operating lease liabilities</t>
        </is>
      </c>
      <c r="B6" s="5" t="n">
        <v>284515</v>
      </c>
      <c r="C6" s="5" t="n">
        <v>314546</v>
      </c>
    </row>
    <row r="7">
      <c r="A7" s="3" t="inlineStr">
        <is>
          <t>Finance leases:</t>
        </is>
      </c>
      <c r="B7" s="4" t="inlineStr">
        <is>
          <t xml:space="preserve"> </t>
        </is>
      </c>
      <c r="C7" s="4" t="inlineStr">
        <is>
          <t xml:space="preserve"> </t>
        </is>
      </c>
    </row>
    <row r="8">
      <c r="A8" s="4" t="inlineStr">
        <is>
          <t>Property and equipment, at cost</t>
        </is>
      </c>
      <c r="B8" s="5" t="n">
        <v>73739</v>
      </c>
      <c r="C8" s="5" t="n">
        <v>56591</v>
      </c>
    </row>
    <row r="9">
      <c r="A9" s="4" t="inlineStr">
        <is>
          <t>Accumulated amortization</t>
        </is>
      </c>
      <c r="B9" s="5" t="n">
        <v>-21727</v>
      </c>
      <c r="C9" s="5" t="n">
        <v>-18707</v>
      </c>
    </row>
    <row r="10">
      <c r="A10" s="4" t="inlineStr">
        <is>
          <t>Property and equipment, net</t>
        </is>
      </c>
      <c r="B10" s="6" t="n">
        <v>52012</v>
      </c>
      <c r="C10" s="6" t="n">
        <v>37884</v>
      </c>
    </row>
    <row r="11">
      <c r="A11" s="4" t="inlineStr">
        <is>
          <t>Finance Lease, Right-of-Use Asset, Statement of Financial Position [Extensible Enumeration]</t>
        </is>
      </c>
      <c r="B11" s="4" t="inlineStr">
        <is>
          <t>Property and equipment, net</t>
        </is>
      </c>
      <c r="C11" s="4" t="inlineStr">
        <is>
          <t>Property and equipment, net</t>
        </is>
      </c>
    </row>
    <row r="12">
      <c r="A12" s="4" t="inlineStr">
        <is>
          <t>Current portion of finance lease liabilities</t>
        </is>
      </c>
      <c r="B12" s="6" t="n">
        <v>5791</v>
      </c>
      <c r="C12" s="6" t="n">
        <v>5359</v>
      </c>
    </row>
    <row r="13">
      <c r="A13" s="4" t="inlineStr">
        <is>
          <t>Finance Lease, Liability, Current, Statement of Financial Position [Extensible Enumeration]</t>
        </is>
      </c>
      <c r="B13" s="4" t="inlineStr">
        <is>
          <t>Current portion of long-term debt and finance lease liabilities</t>
        </is>
      </c>
      <c r="C13" s="4" t="inlineStr">
        <is>
          <t>Current portion of long-term debt and finance lease liabilities</t>
        </is>
      </c>
    </row>
    <row r="14">
      <c r="A14" s="4" t="inlineStr">
        <is>
          <t>Noncurrent finance lease liabilities</t>
        </is>
      </c>
      <c r="B14" s="6" t="n">
        <v>51724</v>
      </c>
      <c r="C14" s="6" t="n">
        <v>37783</v>
      </c>
    </row>
    <row r="15">
      <c r="A15" s="4" t="inlineStr">
        <is>
          <t>Finance Lease, Liability, Noncurrent, Statement of Financial Position [Extensible Enumeration]</t>
        </is>
      </c>
      <c r="B15" s="4" t="inlineStr">
        <is>
          <t>Long-term debt and finance lease liabilities</t>
        </is>
      </c>
      <c r="C15" s="4" t="inlineStr">
        <is>
          <t>Long-term debt and finance lease liabilities</t>
        </is>
      </c>
    </row>
    <row r="16">
      <c r="A16" s="4" t="inlineStr">
        <is>
          <t>Total finance lease liabilities</t>
        </is>
      </c>
      <c r="B16" s="6" t="n">
        <v>57515</v>
      </c>
      <c r="C16" s="6" t="n">
        <v>43142</v>
      </c>
    </row>
    <row r="17">
      <c r="A17" s="3" t="inlineStr">
        <is>
          <t>Weighted average remaining lease term (in years):</t>
        </is>
      </c>
      <c r="B17" s="4" t="inlineStr">
        <is>
          <t xml:space="preserve"> </t>
        </is>
      </c>
      <c r="C17" s="4" t="inlineStr">
        <is>
          <t xml:space="preserve"> </t>
        </is>
      </c>
    </row>
    <row r="18">
      <c r="A18" s="4" t="inlineStr">
        <is>
          <t>Operating leases</t>
        </is>
      </c>
      <c r="B18" s="4" t="inlineStr">
        <is>
          <t>7 years 6 months</t>
        </is>
      </c>
      <c r="C18" s="4" t="inlineStr">
        <is>
          <t>7 years 9 months 18 days</t>
        </is>
      </c>
    </row>
    <row r="19">
      <c r="A19" s="4" t="inlineStr">
        <is>
          <t>Finance leases</t>
        </is>
      </c>
      <c r="B19" s="4" t="inlineStr">
        <is>
          <t>9 years 7 months 6 days</t>
        </is>
      </c>
      <c r="C19" s="4" t="inlineStr">
        <is>
          <t>10 years 2 months 12 days</t>
        </is>
      </c>
    </row>
    <row r="20">
      <c r="A20" s="3" t="inlineStr">
        <is>
          <t>Weighted average discount rate:</t>
        </is>
      </c>
      <c r="B20" s="4" t="inlineStr">
        <is>
          <t xml:space="preserve"> </t>
        </is>
      </c>
      <c r="C20" s="4" t="inlineStr">
        <is>
          <t xml:space="preserve"> </t>
        </is>
      </c>
    </row>
    <row r="21">
      <c r="A21" s="4" t="inlineStr">
        <is>
          <t>Operating leases</t>
        </is>
      </c>
      <c r="B21" s="9" t="n">
        <v>0.054</v>
      </c>
      <c r="C21" s="9" t="n">
        <v>0.052</v>
      </c>
    </row>
    <row r="22">
      <c r="A22" s="4" t="inlineStr">
        <is>
          <t>Finance leases</t>
        </is>
      </c>
      <c r="B22" s="9" t="n">
        <v>0.06900000000000001</v>
      </c>
      <c r="C22" s="9" t="n">
        <v>0.070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2</t>
        </is>
      </c>
      <c r="C2" s="2" t="inlineStr">
        <is>
          <t>Jan. 01, 2022</t>
        </is>
      </c>
      <c r="D2" s="2" t="inlineStr">
        <is>
          <t>Jan. 02,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t>
        </is>
      </c>
      <c r="B4" s="7" t="n">
        <v>0.84</v>
      </c>
      <c r="C4" s="7" t="n">
        <v>0.8</v>
      </c>
      <c r="D4" s="7" t="n">
        <v>0.77</v>
      </c>
    </row>
    <row r="5">
      <c r="A5" s="4" t="inlineStr">
        <is>
          <t>Stock warrant, issuance costs</t>
        </is>
      </c>
      <c r="B5" s="4" t="inlineStr">
        <is>
          <t xml:space="preserve"> </t>
        </is>
      </c>
      <c r="C5" s="4" t="inlineStr">
        <is>
          <t xml:space="preserve"> </t>
        </is>
      </c>
      <c r="D5" s="6" t="n">
        <v>2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and Other Information Related to Leases (Detail) - USD ($) $ in Thousands</t>
        </is>
      </c>
      <c r="B1" s="2" t="inlineStr">
        <is>
          <t>12 Months Ended</t>
        </is>
      </c>
    </row>
    <row r="2">
      <c r="B2" s="2" t="inlineStr">
        <is>
          <t>Dec. 31, 2022</t>
        </is>
      </c>
      <c r="C2" s="2" t="inlineStr">
        <is>
          <t>Jan. 01, 2022</t>
        </is>
      </c>
      <c r="D2" s="2" t="inlineStr">
        <is>
          <t>Jan. 02,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used for operating leases</t>
        </is>
      </c>
      <c r="B4" s="6" t="n">
        <v>61103</v>
      </c>
      <c r="C4" s="6" t="n">
        <v>62590</v>
      </c>
      <c r="D4" s="6" t="n">
        <v>62008</v>
      </c>
    </row>
    <row r="5">
      <c r="A5" s="4" t="inlineStr">
        <is>
          <t>Operating cash flows used for finance leases</t>
        </is>
      </c>
      <c r="B5" s="5" t="n">
        <v>3372</v>
      </c>
      <c r="C5" s="5" t="n">
        <v>3005</v>
      </c>
      <c r="D5" s="5" t="n">
        <v>3173</v>
      </c>
    </row>
    <row r="6">
      <c r="A6" s="4" t="inlineStr">
        <is>
          <t>Financing cash flows used for finance leases</t>
        </is>
      </c>
      <c r="B6" s="5" t="n">
        <v>6045</v>
      </c>
      <c r="C6" s="5" t="n">
        <v>4738</v>
      </c>
      <c r="D6" s="5" t="n">
        <v>4075</v>
      </c>
    </row>
    <row r="7">
      <c r="A7" s="3" t="inlineStr">
        <is>
          <t>Lease assets obtained in exchange for lease liabilities:</t>
        </is>
      </c>
      <c r="B7" s="4" t="inlineStr">
        <is>
          <t xml:space="preserve"> </t>
        </is>
      </c>
      <c r="C7" s="4" t="inlineStr">
        <is>
          <t xml:space="preserve"> </t>
        </is>
      </c>
      <c r="D7" s="4" t="inlineStr">
        <is>
          <t xml:space="preserve"> </t>
        </is>
      </c>
    </row>
    <row r="8">
      <c r="A8" s="4" t="inlineStr">
        <is>
          <t>Total operating lease liabilities</t>
        </is>
      </c>
      <c r="B8" s="5" t="n">
        <v>23027</v>
      </c>
      <c r="C8" s="5" t="n">
        <v>36867</v>
      </c>
      <c r="D8" s="5" t="n">
        <v>62500</v>
      </c>
    </row>
    <row r="9">
      <c r="A9" s="4" t="inlineStr">
        <is>
          <t>Total finance lease liabilities</t>
        </is>
      </c>
      <c r="B9" s="6" t="n">
        <v>21032</v>
      </c>
      <c r="C9" s="6" t="n">
        <v>4238</v>
      </c>
      <c r="D9" s="6" t="n">
        <v>360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Under Operating and Finance Leases (Detail)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Operating Leases, 2022</t>
        </is>
      </c>
      <c r="B3" s="6" t="n">
        <v>59363</v>
      </c>
      <c r="C3" s="4" t="inlineStr">
        <is>
          <t xml:space="preserve"> </t>
        </is>
      </c>
    </row>
    <row r="4">
      <c r="A4" s="4" t="inlineStr">
        <is>
          <t>Operating Leases, 2023</t>
        </is>
      </c>
      <c r="B4" s="5" t="n">
        <v>52660</v>
      </c>
      <c r="C4" s="4" t="inlineStr">
        <is>
          <t xml:space="preserve"> </t>
        </is>
      </c>
    </row>
    <row r="5">
      <c r="A5" s="4" t="inlineStr">
        <is>
          <t>Operating Leases, 2024</t>
        </is>
      </c>
      <c r="B5" s="5" t="n">
        <v>48997</v>
      </c>
      <c r="C5" s="4" t="inlineStr">
        <is>
          <t xml:space="preserve"> </t>
        </is>
      </c>
    </row>
    <row r="6">
      <c r="A6" s="4" t="inlineStr">
        <is>
          <t>Operating Leases, 2025</t>
        </is>
      </c>
      <c r="B6" s="5" t="n">
        <v>42999</v>
      </c>
      <c r="C6" s="4" t="inlineStr">
        <is>
          <t xml:space="preserve"> </t>
        </is>
      </c>
    </row>
    <row r="7">
      <c r="A7" s="4" t="inlineStr">
        <is>
          <t>Operating Leases, 2026</t>
        </is>
      </c>
      <c r="B7" s="5" t="n">
        <v>37726</v>
      </c>
      <c r="C7" s="4" t="inlineStr">
        <is>
          <t xml:space="preserve"> </t>
        </is>
      </c>
    </row>
    <row r="8">
      <c r="A8" s="4" t="inlineStr">
        <is>
          <t>Operating Leases, Thereafter</t>
        </is>
      </c>
      <c r="B8" s="5" t="n">
        <v>109012</v>
      </c>
      <c r="C8" s="4" t="inlineStr">
        <is>
          <t xml:space="preserve"> </t>
        </is>
      </c>
    </row>
    <row r="9">
      <c r="A9" s="4" t="inlineStr">
        <is>
          <t>Operating Leases, Total</t>
        </is>
      </c>
      <c r="B9" s="5" t="n">
        <v>350757</v>
      </c>
      <c r="C9" s="4" t="inlineStr">
        <is>
          <t xml:space="preserve"> </t>
        </is>
      </c>
    </row>
    <row r="10">
      <c r="A10" s="4" t="inlineStr">
        <is>
          <t>Operating Leases, Less interest</t>
        </is>
      </c>
      <c r="B10" s="5" t="n">
        <v>66242</v>
      </c>
      <c r="C10" s="4" t="inlineStr">
        <is>
          <t xml:space="preserve"> </t>
        </is>
      </c>
    </row>
    <row r="11">
      <c r="A11" s="4" t="inlineStr">
        <is>
          <t>Total operating lease liabilities</t>
        </is>
      </c>
      <c r="B11" s="5" t="n">
        <v>284515</v>
      </c>
      <c r="C11" s="6" t="n">
        <v>314546</v>
      </c>
    </row>
    <row r="12">
      <c r="A12" s="4" t="inlineStr">
        <is>
          <t>Operating Leases, Less current portion</t>
        </is>
      </c>
      <c r="B12" s="5" t="n">
        <v>45453</v>
      </c>
      <c r="C12" s="5" t="n">
        <v>47845</v>
      </c>
    </row>
    <row r="13">
      <c r="A13" s="4" t="inlineStr">
        <is>
          <t>Operating Leases, Long-term lease liabilities</t>
        </is>
      </c>
      <c r="B13" s="5" t="n">
        <v>239062</v>
      </c>
      <c r="C13" s="5" t="n">
        <v>266701</v>
      </c>
    </row>
    <row r="14">
      <c r="A14" s="4" t="inlineStr">
        <is>
          <t>Finance Leases, 2022</t>
        </is>
      </c>
      <c r="B14" s="5" t="n">
        <v>9494</v>
      </c>
      <c r="C14" s="4" t="inlineStr">
        <is>
          <t xml:space="preserve"> </t>
        </is>
      </c>
    </row>
    <row r="15">
      <c r="A15" s="4" t="inlineStr">
        <is>
          <t>Finance Leases, 2023</t>
        </is>
      </c>
      <c r="B15" s="5" t="n">
        <v>9128</v>
      </c>
      <c r="C15" s="4" t="inlineStr">
        <is>
          <t xml:space="preserve"> </t>
        </is>
      </c>
    </row>
    <row r="16">
      <c r="A16" s="4" t="inlineStr">
        <is>
          <t>Finance Leases, 2024</t>
        </is>
      </c>
      <c r="B16" s="5" t="n">
        <v>8826</v>
      </c>
      <c r="C16" s="4" t="inlineStr">
        <is>
          <t xml:space="preserve"> </t>
        </is>
      </c>
    </row>
    <row r="17">
      <c r="A17" s="4" t="inlineStr">
        <is>
          <t>Finance Leases, 2025</t>
        </is>
      </c>
      <c r="B17" s="5" t="n">
        <v>8107</v>
      </c>
      <c r="C17" s="4" t="inlineStr">
        <is>
          <t xml:space="preserve"> </t>
        </is>
      </c>
    </row>
    <row r="18">
      <c r="A18" s="4" t="inlineStr">
        <is>
          <t>Finance Leases, 2026</t>
        </is>
      </c>
      <c r="B18" s="5" t="n">
        <v>7345</v>
      </c>
      <c r="C18" s="4" t="inlineStr">
        <is>
          <t xml:space="preserve"> </t>
        </is>
      </c>
    </row>
    <row r="19">
      <c r="A19" s="4" t="inlineStr">
        <is>
          <t>Finance Leases, Thereafter</t>
        </is>
      </c>
      <c r="B19" s="5" t="n">
        <v>35539</v>
      </c>
      <c r="C19" s="4" t="inlineStr">
        <is>
          <t xml:space="preserve"> </t>
        </is>
      </c>
    </row>
    <row r="20">
      <c r="A20" s="4" t="inlineStr">
        <is>
          <t>Finance Leases, Total</t>
        </is>
      </c>
      <c r="B20" s="5" t="n">
        <v>78439</v>
      </c>
      <c r="C20" s="4" t="inlineStr">
        <is>
          <t xml:space="preserve"> </t>
        </is>
      </c>
    </row>
    <row r="21">
      <c r="A21" s="4" t="inlineStr">
        <is>
          <t>Finance Leases, Less interest</t>
        </is>
      </c>
      <c r="B21" s="5" t="n">
        <v>20924</v>
      </c>
      <c r="C21" s="4" t="inlineStr">
        <is>
          <t xml:space="preserve"> </t>
        </is>
      </c>
    </row>
    <row r="22">
      <c r="A22" s="4" t="inlineStr">
        <is>
          <t>Total finance lease liabilities</t>
        </is>
      </c>
      <c r="B22" s="5" t="n">
        <v>57515</v>
      </c>
      <c r="C22" s="5" t="n">
        <v>43142</v>
      </c>
    </row>
    <row r="23">
      <c r="A23" s="4" t="inlineStr">
        <is>
          <t>Finance Leases, Less current portion</t>
        </is>
      </c>
      <c r="B23" s="5" t="n">
        <v>5791</v>
      </c>
      <c r="C23" s="5" t="n">
        <v>5359</v>
      </c>
    </row>
    <row r="24">
      <c r="A24" s="4" t="inlineStr">
        <is>
          <t>Finance Leases, Long-term lease liabilities</t>
        </is>
      </c>
      <c r="B24" s="5" t="n">
        <v>51724</v>
      </c>
      <c r="C24" s="6" t="n">
        <v>37783</v>
      </c>
    </row>
    <row r="25">
      <c r="A25" s="4" t="inlineStr">
        <is>
          <t>Operating and Finance Leases, 2022</t>
        </is>
      </c>
      <c r="B25" s="5" t="n">
        <v>68857</v>
      </c>
      <c r="C25" s="4" t="inlineStr">
        <is>
          <t xml:space="preserve"> </t>
        </is>
      </c>
    </row>
    <row r="26">
      <c r="A26" s="4" t="inlineStr">
        <is>
          <t>Operating and Finance Leases, 2023</t>
        </is>
      </c>
      <c r="B26" s="5" t="n">
        <v>61788</v>
      </c>
      <c r="C26" s="4" t="inlineStr">
        <is>
          <t xml:space="preserve"> </t>
        </is>
      </c>
    </row>
    <row r="27">
      <c r="A27" s="4" t="inlineStr">
        <is>
          <t>Operating and Finance Leases, 2024</t>
        </is>
      </c>
      <c r="B27" s="5" t="n">
        <v>57823</v>
      </c>
      <c r="C27" s="4" t="inlineStr">
        <is>
          <t xml:space="preserve"> </t>
        </is>
      </c>
    </row>
    <row r="28">
      <c r="A28" s="4" t="inlineStr">
        <is>
          <t>Operating and Finance Leases, 2025</t>
        </is>
      </c>
      <c r="B28" s="5" t="n">
        <v>51106</v>
      </c>
      <c r="C28" s="4" t="inlineStr">
        <is>
          <t xml:space="preserve"> </t>
        </is>
      </c>
    </row>
    <row r="29">
      <c r="A29" s="4" t="inlineStr">
        <is>
          <t>Operating and Finance Leases, 2026</t>
        </is>
      </c>
      <c r="B29" s="5" t="n">
        <v>45071</v>
      </c>
      <c r="C29" s="4" t="inlineStr">
        <is>
          <t xml:space="preserve"> </t>
        </is>
      </c>
    </row>
    <row r="30">
      <c r="A30" s="4" t="inlineStr">
        <is>
          <t>Operating and Finance Leases, Thereafter</t>
        </is>
      </c>
      <c r="B30" s="5" t="n">
        <v>144551</v>
      </c>
      <c r="C30" s="4" t="inlineStr">
        <is>
          <t xml:space="preserve"> </t>
        </is>
      </c>
    </row>
    <row r="31">
      <c r="A31" s="4" t="inlineStr">
        <is>
          <t>Operating and Finance Leases, Total</t>
        </is>
      </c>
      <c r="B31" s="5" t="n">
        <v>429196</v>
      </c>
      <c r="C31" s="4" t="inlineStr">
        <is>
          <t xml:space="preserve"> </t>
        </is>
      </c>
    </row>
    <row r="32">
      <c r="A32" s="4" t="inlineStr">
        <is>
          <t>Operating and Finance Leases, Less interest</t>
        </is>
      </c>
      <c r="B32" s="5" t="n">
        <v>87166</v>
      </c>
      <c r="C32" s="4" t="inlineStr">
        <is>
          <t xml:space="preserve"> </t>
        </is>
      </c>
    </row>
    <row r="33">
      <c r="A33" s="4" t="inlineStr">
        <is>
          <t>Operating and Finance Leases, Present value of lease liabilities</t>
        </is>
      </c>
      <c r="B33" s="5" t="n">
        <v>342030</v>
      </c>
      <c r="C33" s="4" t="inlineStr">
        <is>
          <t xml:space="preserve"> </t>
        </is>
      </c>
    </row>
    <row r="34">
      <c r="A34" s="4" t="inlineStr">
        <is>
          <t>Operating and Finance Leases, Less current portion</t>
        </is>
      </c>
      <c r="B34" s="5" t="n">
        <v>51244</v>
      </c>
      <c r="C34" s="4" t="inlineStr">
        <is>
          <t xml:space="preserve"> </t>
        </is>
      </c>
    </row>
    <row r="35">
      <c r="A35" s="4" t="inlineStr">
        <is>
          <t>Operating and Finance Leases, Long-term lease liabilities</t>
        </is>
      </c>
      <c r="B35" s="6" t="n">
        <v>290786</v>
      </c>
      <c r="C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Property and Equipment Owned Assets Leased to Others (Detail) - USD ($) $ in Thousands</t>
        </is>
      </c>
      <c r="B1" s="2" t="inlineStr">
        <is>
          <t>Dec. 31, 2022</t>
        </is>
      </c>
      <c r="C1" s="2" t="inlineStr">
        <is>
          <t>Jan. 01, 2022</t>
        </is>
      </c>
    </row>
    <row r="2">
      <c r="A2" s="3" t="inlineStr">
        <is>
          <t>Lessor Lease Description [Line Items]</t>
        </is>
      </c>
      <c r="B2" s="4" t="inlineStr">
        <is>
          <t xml:space="preserve"> </t>
        </is>
      </c>
      <c r="C2" s="4" t="inlineStr">
        <is>
          <t xml:space="preserve"> </t>
        </is>
      </c>
    </row>
    <row r="3">
      <c r="A3" s="4" t="inlineStr">
        <is>
          <t>Property and equipment, owned assets leased to others</t>
        </is>
      </c>
      <c r="B3" s="6" t="n">
        <v>33777</v>
      </c>
      <c r="C3" s="6" t="n">
        <v>49581</v>
      </c>
    </row>
    <row r="4">
      <c r="A4" s="4" t="inlineStr">
        <is>
          <t>Less accumulated amortization and depreciation</t>
        </is>
      </c>
      <c r="B4" s="5" t="n">
        <v>11473</v>
      </c>
      <c r="C4" s="5" t="n">
        <v>15944</v>
      </c>
    </row>
    <row r="5">
      <c r="A5" s="4" t="inlineStr">
        <is>
          <t>Net owned assets leased to others</t>
        </is>
      </c>
      <c r="B5" s="5" t="n">
        <v>22304</v>
      </c>
      <c r="C5" s="5" t="n">
        <v>33637</v>
      </c>
    </row>
    <row r="6">
      <c r="A6" s="4" t="inlineStr">
        <is>
          <t>Land and improvements [Member]</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Property and equipment, owned assets leased to others</t>
        </is>
      </c>
      <c r="B8" s="5" t="n">
        <v>7154</v>
      </c>
      <c r="C8" s="5" t="n">
        <v>8681</v>
      </c>
    </row>
    <row r="9">
      <c r="A9" s="4" t="inlineStr">
        <is>
          <t>Buildings [Member]</t>
        </is>
      </c>
      <c r="B9" s="4" t="inlineStr">
        <is>
          <t xml:space="preserve"> </t>
        </is>
      </c>
      <c r="C9" s="4" t="inlineStr">
        <is>
          <t xml:space="preserve"> </t>
        </is>
      </c>
    </row>
    <row r="10">
      <c r="A10" s="3" t="inlineStr">
        <is>
          <t>Lessor Lease Description [Line Items]</t>
        </is>
      </c>
      <c r="B10" s="4" t="inlineStr">
        <is>
          <t xml:space="preserve"> </t>
        </is>
      </c>
      <c r="C10" s="4" t="inlineStr">
        <is>
          <t xml:space="preserve"> </t>
        </is>
      </c>
    </row>
    <row r="11">
      <c r="A11" s="4" t="inlineStr">
        <is>
          <t>Property and equipment, owned assets leased to others</t>
        </is>
      </c>
      <c r="B11" s="6" t="n">
        <v>26623</v>
      </c>
      <c r="C11" s="6" t="n">
        <v>409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s to be Received Under Lease Obligations (Detail) $ in Thousands</t>
        </is>
      </c>
      <c r="B1" s="2" t="inlineStr">
        <is>
          <t>Dec. 31, 2022 USD ($)</t>
        </is>
      </c>
    </row>
    <row r="2">
      <c r="A2" s="3" t="inlineStr">
        <is>
          <t>Schedule of Leases Future Minimum Payments Receivable [Line Items]</t>
        </is>
      </c>
      <c r="B2" s="4" t="inlineStr">
        <is>
          <t xml:space="preserve"> </t>
        </is>
      </c>
    </row>
    <row r="3">
      <c r="A3" s="4" t="inlineStr">
        <is>
          <t>Operating Lease, 2023</t>
        </is>
      </c>
      <c r="B3" s="6" t="n">
        <v>8651</v>
      </c>
    </row>
    <row r="4">
      <c r="A4" s="4" t="inlineStr">
        <is>
          <t>Operating Lease, 2024</t>
        </is>
      </c>
      <c r="B4" s="5" t="n">
        <v>6978</v>
      </c>
    </row>
    <row r="5">
      <c r="A5" s="4" t="inlineStr">
        <is>
          <t>Operating Lease, 2025</t>
        </is>
      </c>
      <c r="B5" s="5" t="n">
        <v>4974</v>
      </c>
    </row>
    <row r="6">
      <c r="A6" s="4" t="inlineStr">
        <is>
          <t>Operating Lease, 2026</t>
        </is>
      </c>
      <c r="B6" s="5" t="n">
        <v>3834</v>
      </c>
    </row>
    <row r="7">
      <c r="A7" s="4" t="inlineStr">
        <is>
          <t>Operating Lease, 2027</t>
        </is>
      </c>
      <c r="B7" s="5" t="n">
        <v>2919</v>
      </c>
    </row>
    <row r="8">
      <c r="A8" s="4" t="inlineStr">
        <is>
          <t>Operating Lease, Thereafter</t>
        </is>
      </c>
      <c r="B8" s="5" t="n">
        <v>16632</v>
      </c>
    </row>
    <row r="9">
      <c r="A9" s="4" t="inlineStr">
        <is>
          <t>Operating Lease, Total</t>
        </is>
      </c>
      <c r="B9" s="5" t="n">
        <v>43988</v>
      </c>
    </row>
    <row r="10">
      <c r="A10" s="4" t="inlineStr">
        <is>
          <t>Owned Property [Member]</t>
        </is>
      </c>
      <c r="B10" s="4" t="inlineStr">
        <is>
          <t xml:space="preserve"> </t>
        </is>
      </c>
    </row>
    <row r="11">
      <c r="A11" s="3" t="inlineStr">
        <is>
          <t>Schedule of Leases Future Minimum Payments Receivable [Line Items]</t>
        </is>
      </c>
      <c r="B11" s="4" t="inlineStr">
        <is>
          <t xml:space="preserve"> </t>
        </is>
      </c>
    </row>
    <row r="12">
      <c r="A12" s="4" t="inlineStr">
        <is>
          <t>Operating Lease, 2023</t>
        </is>
      </c>
      <c r="B12" s="5" t="n">
        <v>4848</v>
      </c>
    </row>
    <row r="13">
      <c r="A13" s="4" t="inlineStr">
        <is>
          <t>Operating Lease, 2024</t>
        </is>
      </c>
      <c r="B13" s="5" t="n">
        <v>3927</v>
      </c>
    </row>
    <row r="14">
      <c r="A14" s="4" t="inlineStr">
        <is>
          <t>Operating Lease, 2025</t>
        </is>
      </c>
      <c r="B14" s="5" t="n">
        <v>2815</v>
      </c>
    </row>
    <row r="15">
      <c r="A15" s="4" t="inlineStr">
        <is>
          <t>Operating Lease, 2026</t>
        </is>
      </c>
      <c r="B15" s="5" t="n">
        <v>2554</v>
      </c>
    </row>
    <row r="16">
      <c r="A16" s="4" t="inlineStr">
        <is>
          <t>Operating Lease, 2027</t>
        </is>
      </c>
      <c r="B16" s="5" t="n">
        <v>2182</v>
      </c>
    </row>
    <row r="17">
      <c r="A17" s="4" t="inlineStr">
        <is>
          <t>Operating Lease, Thereafter</t>
        </is>
      </c>
      <c r="B17" s="5" t="n">
        <v>16111</v>
      </c>
    </row>
    <row r="18">
      <c r="A18" s="4" t="inlineStr">
        <is>
          <t>Operating Lease, Total</t>
        </is>
      </c>
      <c r="B18" s="5" t="n">
        <v>32437</v>
      </c>
    </row>
    <row r="19">
      <c r="A19" s="4" t="inlineStr">
        <is>
          <t>Leased Property [Member]</t>
        </is>
      </c>
      <c r="B19" s="4" t="inlineStr">
        <is>
          <t xml:space="preserve"> </t>
        </is>
      </c>
    </row>
    <row r="20">
      <c r="A20" s="3" t="inlineStr">
        <is>
          <t>Schedule of Leases Future Minimum Payments Receivable [Line Items]</t>
        </is>
      </c>
      <c r="B20" s="4" t="inlineStr">
        <is>
          <t xml:space="preserve"> </t>
        </is>
      </c>
    </row>
    <row r="21">
      <c r="A21" s="4" t="inlineStr">
        <is>
          <t>Operating Lease, 2023</t>
        </is>
      </c>
      <c r="B21" s="5" t="n">
        <v>3803</v>
      </c>
    </row>
    <row r="22">
      <c r="A22" s="4" t="inlineStr">
        <is>
          <t>Operating Lease, 2024</t>
        </is>
      </c>
      <c r="B22" s="5" t="n">
        <v>3051</v>
      </c>
    </row>
    <row r="23">
      <c r="A23" s="4" t="inlineStr">
        <is>
          <t>Operating Lease, 2025</t>
        </is>
      </c>
      <c r="B23" s="5" t="n">
        <v>2159</v>
      </c>
    </row>
    <row r="24">
      <c r="A24" s="4" t="inlineStr">
        <is>
          <t>Operating Lease, 2026</t>
        </is>
      </c>
      <c r="B24" s="5" t="n">
        <v>1280</v>
      </c>
    </row>
    <row r="25">
      <c r="A25" s="4" t="inlineStr">
        <is>
          <t>Operating Lease, 2027</t>
        </is>
      </c>
      <c r="B25" s="5" t="n">
        <v>737</v>
      </c>
    </row>
    <row r="26">
      <c r="A26" s="4" t="inlineStr">
        <is>
          <t>Operating Lease, Thereafter</t>
        </is>
      </c>
      <c r="B26" s="5" t="n">
        <v>521</v>
      </c>
    </row>
    <row r="27">
      <c r="A27" s="4" t="inlineStr">
        <is>
          <t>Operating Lease, Total</t>
        </is>
      </c>
      <c r="B27" s="6" t="n">
        <v>115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Associate Retirement Plans - Additional Information (Detail) - USD ($)</t>
        </is>
      </c>
      <c r="C1" s="2" t="inlineStr">
        <is>
          <t>12 Months Ended</t>
        </is>
      </c>
    </row>
    <row r="2">
      <c r="B2" s="2" t="inlineStr">
        <is>
          <t>Jul. 01, 2022</t>
        </is>
      </c>
      <c r="C2" s="2" t="inlineStr">
        <is>
          <t>Dec. 31, 2022</t>
        </is>
      </c>
      <c r="D2" s="2" t="inlineStr">
        <is>
          <t>Jan. 01, 2022</t>
        </is>
      </c>
      <c r="E2" s="2" t="inlineStr">
        <is>
          <t>Jan. 02,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s expense</t>
        </is>
      </c>
      <c r="B4" s="4" t="inlineStr">
        <is>
          <t xml:space="preserve"> </t>
        </is>
      </c>
      <c r="C4" s="6" t="n">
        <v>12000000</v>
      </c>
      <c r="D4" s="6" t="n">
        <v>11800000</v>
      </c>
      <c r="E4" s="6" t="n">
        <v>12200000</v>
      </c>
    </row>
    <row r="5">
      <c r="A5" s="4" t="inlineStr">
        <is>
          <t>Cash surrender value of plan assets included in other long term assets</t>
        </is>
      </c>
      <c r="B5" s="4" t="inlineStr">
        <is>
          <t xml:space="preserve"> </t>
        </is>
      </c>
      <c r="C5" s="5" t="n">
        <v>84382000</v>
      </c>
      <c r="D5" s="5" t="n">
        <v>97195000</v>
      </c>
      <c r="E5" s="4" t="inlineStr">
        <is>
          <t xml:space="preserve"> </t>
        </is>
      </c>
    </row>
    <row r="6">
      <c r="A6" s="4" t="inlineStr">
        <is>
          <t>Aggregate amount of life insurance coverage</t>
        </is>
      </c>
      <c r="B6" s="4" t="inlineStr">
        <is>
          <t xml:space="preserve"> </t>
        </is>
      </c>
      <c r="C6" s="6" t="n">
        <v>15000000</v>
      </c>
      <c r="D6" s="5" t="n">
        <v>15000000</v>
      </c>
      <c r="E6" s="4" t="inlineStr">
        <is>
          <t xml:space="preserve"> </t>
        </is>
      </c>
    </row>
    <row r="7">
      <c r="A7" s="4" t="inlineStr">
        <is>
          <t>Defined contribution plan employees minimum period of service</t>
        </is>
      </c>
      <c r="B7" s="4" t="inlineStr">
        <is>
          <t xml:space="preserve"> </t>
        </is>
      </c>
      <c r="C7" s="4" t="inlineStr">
        <is>
          <t>10 years</t>
        </is>
      </c>
      <c r="D7" s="4" t="inlineStr">
        <is>
          <t xml:space="preserve"> </t>
        </is>
      </c>
      <c r="E7" s="4" t="inlineStr">
        <is>
          <t xml:space="preserve"> </t>
        </is>
      </c>
    </row>
    <row r="8">
      <c r="A8" s="4" t="inlineStr">
        <is>
          <t>Multiplier effect of Monthly postretirement health care benefits to covered employees</t>
        </is>
      </c>
      <c r="B8" s="4" t="inlineStr">
        <is>
          <t xml:space="preserve"> </t>
        </is>
      </c>
      <c r="C8" s="6" t="n">
        <v>5</v>
      </c>
      <c r="D8" s="4" t="inlineStr">
        <is>
          <t xml:space="preserve"> </t>
        </is>
      </c>
      <c r="E8" s="4" t="inlineStr">
        <is>
          <t xml:space="preserve"> </t>
        </is>
      </c>
    </row>
    <row r="9">
      <c r="A9" s="4" t="inlineStr">
        <is>
          <t>Michigan Conference of Teamsters and Ohio Conference of Teamsters Health and Welfare Plans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ension contributions during last plan year</t>
        </is>
      </c>
      <c r="B11" s="4" t="inlineStr">
        <is>
          <t xml:space="preserve"> </t>
        </is>
      </c>
      <c r="C11" s="5" t="n">
        <v>13400000</v>
      </c>
      <c r="D11" s="5" t="n">
        <v>13200000</v>
      </c>
      <c r="E11" s="5" t="n">
        <v>13700000</v>
      </c>
    </row>
    <row r="12">
      <c r="A12" s="4" t="inlineStr">
        <is>
          <t>Central States, Southeast and Southwest Areas Pension Plan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ension contributions during last plan year</t>
        </is>
      </c>
      <c r="B14" s="4" t="inlineStr">
        <is>
          <t xml:space="preserve"> </t>
        </is>
      </c>
      <c r="C14" s="6" t="n">
        <v>12300000</v>
      </c>
      <c r="D14" s="5" t="n">
        <v>13500000</v>
      </c>
      <c r="E14" s="5" t="n">
        <v>14100000</v>
      </c>
    </row>
    <row r="15">
      <c r="A15" s="4" t="inlineStr">
        <is>
          <t>Collective bargaining arrangement description</t>
        </is>
      </c>
      <c r="B15" s="4" t="inlineStr">
        <is>
          <t xml:space="preserve"> </t>
        </is>
      </c>
      <c r="C15" s="4" t="inlineStr">
        <is>
          <t>The Company is party to four CBAs that require contributions to the Central States Plan with expiration dates ranging from February 2024 to April 2026. These CBAs cover warehouse personnel and drivers in Grand Rapids, Michigan and Bellefontaine and Lima, Ohio.</t>
        </is>
      </c>
      <c r="D15" s="4" t="inlineStr">
        <is>
          <t xml:space="preserve"> </t>
        </is>
      </c>
      <c r="E15" s="4" t="inlineStr">
        <is>
          <t xml:space="preserve"> </t>
        </is>
      </c>
    </row>
    <row r="16">
      <c r="A16" s="4" t="inlineStr">
        <is>
          <t>Central States, Southeast and Southwest Areas Pension Plan [Member] | Maximum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Percentage representing contribution funded to plan total contribution</t>
        </is>
      </c>
      <c r="B18" s="4" t="inlineStr">
        <is>
          <t xml:space="preserve"> </t>
        </is>
      </c>
      <c r="C18" s="10" t="n">
        <v>0.05</v>
      </c>
      <c r="D18" s="4" t="inlineStr">
        <is>
          <t xml:space="preserve"> </t>
        </is>
      </c>
      <c r="E18" s="4" t="inlineStr">
        <is>
          <t xml:space="preserve"> </t>
        </is>
      </c>
    </row>
    <row r="19">
      <c r="A19" s="4" t="inlineStr">
        <is>
          <t>Pension Plan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rozen pension plan, termination date</t>
        </is>
      </c>
      <c r="B21" s="4" t="inlineStr">
        <is>
          <t xml:space="preserve"> </t>
        </is>
      </c>
      <c r="C21" s="4" t="inlineStr">
        <is>
          <t>Jul. 31,  2018</t>
        </is>
      </c>
      <c r="D21" s="4" t="inlineStr">
        <is>
          <t xml:space="preserve"> </t>
        </is>
      </c>
      <c r="E21" s="4" t="inlineStr">
        <is>
          <t xml:space="preserve"> </t>
        </is>
      </c>
    </row>
    <row r="22">
      <c r="A22" s="4" t="inlineStr">
        <is>
          <t>Realized gains related to refunds from annuity provider</t>
        </is>
      </c>
      <c r="B22" s="4" t="inlineStr">
        <is>
          <t xml:space="preserve"> </t>
        </is>
      </c>
      <c r="C22" s="4" t="inlineStr">
        <is>
          <t xml:space="preserve"> </t>
        </is>
      </c>
      <c r="D22" s="4" t="inlineStr">
        <is>
          <t xml:space="preserve"> </t>
        </is>
      </c>
      <c r="E22" s="5" t="n">
        <v>1193000</v>
      </c>
    </row>
    <row r="23">
      <c r="A23" s="4" t="inlineStr">
        <is>
          <t>Defined benefit plan remaining plan assets balance employer fund liabilities</t>
        </is>
      </c>
      <c r="B23" s="4" t="inlineStr">
        <is>
          <t xml:space="preserve"> </t>
        </is>
      </c>
      <c r="C23" s="4" t="inlineStr">
        <is>
          <t xml:space="preserve"> </t>
        </is>
      </c>
      <c r="D23" s="5" t="n">
        <v>2700000</v>
      </c>
      <c r="E23" s="4" t="inlineStr">
        <is>
          <t xml:space="preserve"> </t>
        </is>
      </c>
    </row>
    <row r="24">
      <c r="A24" s="4" t="inlineStr">
        <is>
          <t>Net periodic benefit (income) expense</t>
        </is>
      </c>
      <c r="B24" s="4" t="inlineStr">
        <is>
          <t xml:space="preserve"> </t>
        </is>
      </c>
      <c r="C24" s="4" t="inlineStr">
        <is>
          <t xml:space="preserve"> </t>
        </is>
      </c>
      <c r="D24" s="4" t="inlineStr">
        <is>
          <t xml:space="preserve"> </t>
        </is>
      </c>
      <c r="E24" s="5" t="n">
        <v>-1193000</v>
      </c>
    </row>
    <row r="25">
      <c r="A25" s="4" t="inlineStr">
        <is>
          <t>Fair value of plan assets</t>
        </is>
      </c>
      <c r="B25" s="4" t="inlineStr">
        <is>
          <t xml:space="preserve"> </t>
        </is>
      </c>
      <c r="C25" s="4" t="inlineStr">
        <is>
          <t xml:space="preserve"> </t>
        </is>
      </c>
      <c r="D25" s="5" t="n">
        <v>2689000</v>
      </c>
      <c r="E25" s="4" t="inlineStr">
        <is>
          <t xml:space="preserve"> </t>
        </is>
      </c>
    </row>
    <row r="26">
      <c r="A26" s="4" t="inlineStr">
        <is>
          <t>Retiree Medical Plan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Increase (Decrease) in obligations</t>
        </is>
      </c>
      <c r="B28" s="4" t="inlineStr">
        <is>
          <t xml:space="preserve"> </t>
        </is>
      </c>
      <c r="C28" s="6" t="n">
        <v>6600000</v>
      </c>
      <c r="D28" s="4" t="inlineStr">
        <is>
          <t xml:space="preserve"> </t>
        </is>
      </c>
      <c r="E28" s="4" t="inlineStr">
        <is>
          <t xml:space="preserve"> </t>
        </is>
      </c>
    </row>
    <row r="29">
      <c r="A29" s="4" t="inlineStr">
        <is>
          <t>Net periodic benefit (income) expense</t>
        </is>
      </c>
      <c r="B29" s="4" t="inlineStr">
        <is>
          <t xml:space="preserve"> </t>
        </is>
      </c>
      <c r="C29" s="5" t="n">
        <v>-452000</v>
      </c>
      <c r="D29" s="5" t="n">
        <v>643000</v>
      </c>
      <c r="E29" s="6" t="n">
        <v>589000</v>
      </c>
    </row>
    <row r="30">
      <c r="A30" s="4" t="inlineStr">
        <is>
          <t>Spartan Nash Medical Plan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Payment to retired participants</t>
        </is>
      </c>
      <c r="B32" s="6" t="n">
        <v>2000000</v>
      </c>
      <c r="C32" s="4" t="inlineStr">
        <is>
          <t xml:space="preserve"> </t>
        </is>
      </c>
      <c r="D32" s="4" t="inlineStr">
        <is>
          <t xml:space="preserve"> </t>
        </is>
      </c>
      <c r="E32" s="4" t="inlineStr">
        <is>
          <t xml:space="preserve"> </t>
        </is>
      </c>
    </row>
    <row r="33">
      <c r="A33" s="4" t="inlineStr">
        <is>
          <t>Net periodic benefit (income) expense</t>
        </is>
      </c>
      <c r="B33" s="6" t="n">
        <v>700000</v>
      </c>
      <c r="C33" s="4" t="inlineStr">
        <is>
          <t xml:space="preserve"> </t>
        </is>
      </c>
      <c r="D33" s="4" t="inlineStr">
        <is>
          <t xml:space="preserve"> </t>
        </is>
      </c>
      <c r="E33" s="4" t="inlineStr">
        <is>
          <t xml:space="preserve"> </t>
        </is>
      </c>
    </row>
    <row r="34">
      <c r="A34" s="4" t="inlineStr">
        <is>
          <t>Cash Surrender Value [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Cash surrender value of plan assets included in other long term assets</t>
        </is>
      </c>
      <c r="B36" s="4" t="inlineStr">
        <is>
          <t xml:space="preserve"> </t>
        </is>
      </c>
      <c r="C36" s="6" t="n">
        <v>4400000</v>
      </c>
      <c r="D36" s="6" t="n">
        <v>4300000</v>
      </c>
      <c r="E36"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Associate Retirement Plans - Schedule of Benefit Obligations, Pension &amp; Other Long-Term Liabilities (Detail) - USD ($) $ in Thousands</t>
        </is>
      </c>
      <c r="B1" s="2" t="inlineStr">
        <is>
          <t>12 Months Ended</t>
        </is>
      </c>
    </row>
    <row r="2">
      <c r="B2" s="2" t="inlineStr">
        <is>
          <t>Dec. 31, 2022</t>
        </is>
      </c>
      <c r="C2" s="2" t="inlineStr">
        <is>
          <t>Jan. 01, 2022</t>
        </is>
      </c>
      <c r="D2" s="2" t="inlineStr">
        <is>
          <t>Jan. 02, 2021</t>
        </is>
      </c>
    </row>
    <row r="3">
      <c r="A3" s="3" t="inlineStr">
        <is>
          <t>Projected/Accumulated benefit obligation:</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Interest Expense</t>
        </is>
      </c>
      <c r="C4" s="4" t="inlineStr">
        <is>
          <t>Interest Expense</t>
        </is>
      </c>
      <c r="D4" s="4" t="inlineStr">
        <is>
          <t>Interest Expense</t>
        </is>
      </c>
    </row>
    <row r="5">
      <c r="A5" s="4" t="inlineStr">
        <is>
          <t>Pension Plan [Member]</t>
        </is>
      </c>
      <c r="B5" s="4" t="inlineStr">
        <is>
          <t xml:space="preserve"> </t>
        </is>
      </c>
      <c r="C5" s="4" t="inlineStr">
        <is>
          <t xml:space="preserve"> </t>
        </is>
      </c>
      <c r="D5" s="4" t="inlineStr">
        <is>
          <t xml:space="preserve"> </t>
        </is>
      </c>
    </row>
    <row r="6">
      <c r="A6" s="3" t="inlineStr">
        <is>
          <t>Fair value of plan assets:</t>
        </is>
      </c>
      <c r="B6" s="4" t="inlineStr">
        <is>
          <t xml:space="preserve"> </t>
        </is>
      </c>
      <c r="C6" s="4" t="inlineStr">
        <is>
          <t xml:space="preserve"> </t>
        </is>
      </c>
      <c r="D6" s="4" t="inlineStr">
        <is>
          <t xml:space="preserve"> </t>
        </is>
      </c>
    </row>
    <row r="7">
      <c r="A7" s="4" t="inlineStr">
        <is>
          <t>Balance at beginning of year</t>
        </is>
      </c>
      <c r="B7" s="6" t="n">
        <v>2689</v>
      </c>
      <c r="C7" s="4" t="inlineStr">
        <is>
          <t xml:space="preserve"> </t>
        </is>
      </c>
      <c r="D7" s="4" t="inlineStr">
        <is>
          <t xml:space="preserve"> </t>
        </is>
      </c>
    </row>
    <row r="8">
      <c r="A8" s="4" t="inlineStr">
        <is>
          <t>Excess asset transfer</t>
        </is>
      </c>
      <c r="B8" s="4" t="inlineStr">
        <is>
          <t xml:space="preserve"> </t>
        </is>
      </c>
      <c r="C8" s="6" t="n">
        <v>-2689</v>
      </c>
      <c r="D8" s="4" t="inlineStr">
        <is>
          <t xml:space="preserve"> </t>
        </is>
      </c>
    </row>
    <row r="9">
      <c r="A9" s="4" t="inlineStr">
        <is>
          <t>Balance at end of year</t>
        </is>
      </c>
      <c r="B9" s="4" t="inlineStr">
        <is>
          <t xml:space="preserve"> </t>
        </is>
      </c>
      <c r="C9" s="5" t="n">
        <v>2689</v>
      </c>
      <c r="D9" s="4" t="inlineStr">
        <is>
          <t xml:space="preserve"> </t>
        </is>
      </c>
    </row>
    <row r="10">
      <c r="A10" s="4" t="inlineStr">
        <is>
          <t>Retiree Medical Plan [Member]</t>
        </is>
      </c>
      <c r="B10" s="4" t="inlineStr">
        <is>
          <t xml:space="preserve"> </t>
        </is>
      </c>
      <c r="C10" s="4" t="inlineStr">
        <is>
          <t xml:space="preserve"> </t>
        </is>
      </c>
      <c r="D10" s="4" t="inlineStr">
        <is>
          <t xml:space="preserve"> </t>
        </is>
      </c>
    </row>
    <row r="11">
      <c r="A11" s="3" t="inlineStr">
        <is>
          <t>Projected/Accumulated benefit obligation:</t>
        </is>
      </c>
      <c r="B11" s="4" t="inlineStr">
        <is>
          <t xml:space="preserve"> </t>
        </is>
      </c>
      <c r="C11" s="4" t="inlineStr">
        <is>
          <t xml:space="preserve"> </t>
        </is>
      </c>
      <c r="D11" s="4" t="inlineStr">
        <is>
          <t xml:space="preserve"> </t>
        </is>
      </c>
    </row>
    <row r="12">
      <c r="A12" s="4" t="inlineStr">
        <is>
          <t>Balance at beginning of year</t>
        </is>
      </c>
      <c r="B12" s="5" t="n">
        <v>11031</v>
      </c>
      <c r="C12" s="5" t="n">
        <v>11909</v>
      </c>
      <c r="D12" s="4" t="inlineStr">
        <is>
          <t xml:space="preserve"> </t>
        </is>
      </c>
    </row>
    <row r="13">
      <c r="A13" s="4" t="inlineStr">
        <is>
          <t>Service cost</t>
        </is>
      </c>
      <c r="B13" s="5" t="n">
        <v>76</v>
      </c>
      <c r="C13" s="5" t="n">
        <v>187</v>
      </c>
      <c r="D13" s="6" t="n">
        <v>182</v>
      </c>
    </row>
    <row r="14">
      <c r="A14" s="4" t="inlineStr">
        <is>
          <t>Interest cost</t>
        </is>
      </c>
      <c r="B14" s="5" t="n">
        <v>185</v>
      </c>
      <c r="C14" s="5" t="n">
        <v>226</v>
      </c>
      <c r="D14" s="5" t="n">
        <v>303</v>
      </c>
    </row>
    <row r="15">
      <c r="A15" s="4" t="inlineStr">
        <is>
          <t>Actuarial (gain) loss</t>
        </is>
      </c>
      <c r="B15" s="5" t="n">
        <v>30</v>
      </c>
      <c r="C15" s="5" t="n">
        <v>-849</v>
      </c>
      <c r="D15" s="4" t="inlineStr">
        <is>
          <t xml:space="preserve"> </t>
        </is>
      </c>
    </row>
    <row r="16">
      <c r="A16" s="4" t="inlineStr">
        <is>
          <t>Plan amendment</t>
        </is>
      </c>
      <c r="B16" s="5" t="n">
        <v>-6614</v>
      </c>
      <c r="C16" s="4" t="inlineStr">
        <is>
          <t xml:space="preserve"> </t>
        </is>
      </c>
      <c r="D16" s="4" t="inlineStr">
        <is>
          <t xml:space="preserve"> </t>
        </is>
      </c>
    </row>
    <row r="17">
      <c r="A17" s="4" t="inlineStr">
        <is>
          <t>Benefits paid</t>
        </is>
      </c>
      <c r="B17" s="5" t="n">
        <v>-2296</v>
      </c>
      <c r="C17" s="5" t="n">
        <v>-442</v>
      </c>
      <c r="D17" s="4" t="inlineStr">
        <is>
          <t xml:space="preserve"> </t>
        </is>
      </c>
    </row>
    <row r="18">
      <c r="A18" s="4" t="inlineStr">
        <is>
          <t>Balance at end of year</t>
        </is>
      </c>
      <c r="B18" s="5" t="n">
        <v>2412</v>
      </c>
      <c r="C18" s="5" t="n">
        <v>11031</v>
      </c>
      <c r="D18" s="6" t="n">
        <v>11909</v>
      </c>
    </row>
    <row r="19">
      <c r="A19" s="3" t="inlineStr">
        <is>
          <t>Fair value of plan assets:</t>
        </is>
      </c>
      <c r="B19" s="4" t="inlineStr">
        <is>
          <t xml:space="preserve"> </t>
        </is>
      </c>
      <c r="C19" s="4" t="inlineStr">
        <is>
          <t xml:space="preserve"> </t>
        </is>
      </c>
      <c r="D19" s="4" t="inlineStr">
        <is>
          <t xml:space="preserve"> </t>
        </is>
      </c>
    </row>
    <row r="20">
      <c r="A20" s="4" t="inlineStr">
        <is>
          <t>Company contributions</t>
        </is>
      </c>
      <c r="B20" s="5" t="n">
        <v>2296</v>
      </c>
      <c r="C20" s="5" t="n">
        <v>442</v>
      </c>
      <c r="D20" s="4" t="inlineStr">
        <is>
          <t xml:space="preserve"> </t>
        </is>
      </c>
    </row>
    <row r="21">
      <c r="A21" s="4" t="inlineStr">
        <is>
          <t>Benefits paid</t>
        </is>
      </c>
      <c r="B21" s="5" t="n">
        <v>-2296</v>
      </c>
      <c r="C21" s="5" t="n">
        <v>-442</v>
      </c>
      <c r="D21" s="4" t="inlineStr">
        <is>
          <t xml:space="preserve"> </t>
        </is>
      </c>
    </row>
    <row r="22">
      <c r="A22" s="4" t="inlineStr">
        <is>
          <t>Funded (unfunded) status</t>
        </is>
      </c>
      <c r="B22" s="5" t="n">
        <v>-2412</v>
      </c>
      <c r="C22" s="5" t="n">
        <v>-11031</v>
      </c>
      <c r="D22" s="4" t="inlineStr">
        <is>
          <t xml:space="preserve"> </t>
        </is>
      </c>
    </row>
    <row r="23">
      <c r="A23" s="3" t="inlineStr">
        <is>
          <t>Components of net amount recognized in financial position:</t>
        </is>
      </c>
      <c r="B23" s="4" t="inlineStr">
        <is>
          <t xml:space="preserve"> </t>
        </is>
      </c>
      <c r="C23" s="4" t="inlineStr">
        <is>
          <t xml:space="preserve"> </t>
        </is>
      </c>
      <c r="D23" s="4" t="inlineStr">
        <is>
          <t xml:space="preserve"> </t>
        </is>
      </c>
    </row>
    <row r="24">
      <c r="A24" s="4" t="inlineStr">
        <is>
          <t>Current liabilities</t>
        </is>
      </c>
      <c r="B24" s="5" t="n">
        <v>-1270</v>
      </c>
      <c r="C24" s="5" t="n">
        <v>-496</v>
      </c>
      <c r="D24" s="4" t="inlineStr">
        <is>
          <t xml:space="preserve"> </t>
        </is>
      </c>
    </row>
    <row r="25">
      <c r="A25" s="4" t="inlineStr">
        <is>
          <t>Noncurrent liabilities</t>
        </is>
      </c>
      <c r="B25" s="5" t="n">
        <v>-1142</v>
      </c>
      <c r="C25" s="5" t="n">
        <v>-10535</v>
      </c>
      <c r="D25" s="4" t="inlineStr">
        <is>
          <t xml:space="preserve"> </t>
        </is>
      </c>
    </row>
    <row r="26">
      <c r="A26" s="4" t="inlineStr">
        <is>
          <t>Net asset (liability)</t>
        </is>
      </c>
      <c r="B26" s="5" t="n">
        <v>-2412</v>
      </c>
      <c r="C26" s="5" t="n">
        <v>-11031</v>
      </c>
      <c r="D26" s="4" t="inlineStr">
        <is>
          <t xml:space="preserve"> </t>
        </is>
      </c>
    </row>
    <row r="27">
      <c r="A27" s="3" t="inlineStr">
        <is>
          <t>Amounts recognized in AOCI:</t>
        </is>
      </c>
      <c r="B27" s="4" t="inlineStr">
        <is>
          <t xml:space="preserve"> </t>
        </is>
      </c>
      <c r="C27" s="4" t="inlineStr">
        <is>
          <t xml:space="preserve"> </t>
        </is>
      </c>
      <c r="D27" s="4" t="inlineStr">
        <is>
          <t xml:space="preserve"> </t>
        </is>
      </c>
    </row>
    <row r="28">
      <c r="A28" s="4" t="inlineStr">
        <is>
          <t>Net actuarial loss</t>
        </is>
      </c>
      <c r="B28" s="5" t="n">
        <v>743</v>
      </c>
      <c r="C28" s="5" t="n">
        <v>1653</v>
      </c>
      <c r="D28" s="4" t="inlineStr">
        <is>
          <t xml:space="preserve"> </t>
        </is>
      </c>
    </row>
    <row r="29">
      <c r="A29" s="4" t="inlineStr">
        <is>
          <t>Prior service credit</t>
        </is>
      </c>
      <c r="B29" s="5" t="n">
        <v>-4960</v>
      </c>
      <c r="C29" s="4" t="inlineStr">
        <is>
          <t xml:space="preserve"> </t>
        </is>
      </c>
      <c r="D29" s="4" t="inlineStr">
        <is>
          <t xml:space="preserve"> </t>
        </is>
      </c>
    </row>
    <row r="30">
      <c r="A30" s="4" t="inlineStr">
        <is>
          <t>Accumulated other comprehensive loss</t>
        </is>
      </c>
      <c r="B30" s="6" t="n">
        <v>-4217</v>
      </c>
      <c r="C30" s="6" t="n">
        <v>1653</v>
      </c>
      <c r="D30" s="4" t="inlineStr">
        <is>
          <t xml:space="preserve"> </t>
        </is>
      </c>
    </row>
    <row r="31">
      <c r="A31" s="3" t="inlineStr">
        <is>
          <t>Weighted average assumptions at measurement date:</t>
        </is>
      </c>
      <c r="B31" s="4" t="inlineStr">
        <is>
          <t xml:space="preserve"> </t>
        </is>
      </c>
      <c r="C31" s="4" t="inlineStr">
        <is>
          <t xml:space="preserve"> </t>
        </is>
      </c>
      <c r="D31" s="4" t="inlineStr">
        <is>
          <t xml:space="preserve"> </t>
        </is>
      </c>
    </row>
    <row r="32">
      <c r="A32" s="4" t="inlineStr">
        <is>
          <t>Discount rate</t>
        </is>
      </c>
      <c r="B32" s="9" t="n">
        <v>0.0534</v>
      </c>
      <c r="C32" s="9" t="n">
        <v>0.029</v>
      </c>
      <c r="D32" s="4" t="inlineStr">
        <is>
          <t xml:space="preserve"> </t>
        </is>
      </c>
    </row>
    <row r="33">
      <c r="A33" s="4" t="inlineStr">
        <is>
          <t>Ultimate health care cost trend rate</t>
        </is>
      </c>
      <c r="B33" s="4" t="inlineStr">
        <is>
          <t xml:space="preserve"> </t>
        </is>
      </c>
      <c r="C33" s="9" t="n">
        <v>0.045</v>
      </c>
      <c r="D3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Associate Retirement Plans - Components of Net Periodic Pension and Postretirement Benefit Cost (Income) (Detail) - USD ($) $ in Thousands</t>
        </is>
      </c>
      <c r="B1" s="2" t="inlineStr">
        <is>
          <t>12 Months Ended</t>
        </is>
      </c>
    </row>
    <row r="2">
      <c r="B2" s="2" t="inlineStr">
        <is>
          <t>Dec. 31, 2022</t>
        </is>
      </c>
      <c r="C2" s="2" t="inlineStr">
        <is>
          <t>Jan. 01, 2022</t>
        </is>
      </c>
      <c r="D2" s="2" t="inlineStr">
        <is>
          <t>Jan. 02,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Interest Expense</t>
        </is>
      </c>
      <c r="C4" s="4" t="inlineStr">
        <is>
          <t>Interest Expense</t>
        </is>
      </c>
      <c r="D4" s="4" t="inlineStr">
        <is>
          <t>Interest Expense</t>
        </is>
      </c>
    </row>
    <row r="5">
      <c r="A5" s="4" t="inlineStr">
        <is>
          <t>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Gain on reconciliation with annuity provider</t>
        </is>
      </c>
      <c r="B7" s="4" t="inlineStr">
        <is>
          <t xml:space="preserve"> </t>
        </is>
      </c>
      <c r="C7" s="4" t="inlineStr">
        <is>
          <t xml:space="preserve"> </t>
        </is>
      </c>
      <c r="D7" s="6" t="n">
        <v>-1193</v>
      </c>
    </row>
    <row r="8">
      <c r="A8" s="4" t="inlineStr">
        <is>
          <t>Net periodic benefit (income) expense</t>
        </is>
      </c>
      <c r="B8" s="4" t="inlineStr">
        <is>
          <t xml:space="preserve"> </t>
        </is>
      </c>
      <c r="C8" s="4" t="inlineStr">
        <is>
          <t xml:space="preserve"> </t>
        </is>
      </c>
      <c r="D8" s="5" t="n">
        <v>-1193</v>
      </c>
    </row>
    <row r="9">
      <c r="A9" s="4" t="inlineStr">
        <is>
          <t>Total net periodic benefit (income) cost</t>
        </is>
      </c>
      <c r="B9" s="4" t="inlineStr">
        <is>
          <t xml:space="preserve"> </t>
        </is>
      </c>
      <c r="C9" s="4" t="inlineStr">
        <is>
          <t xml:space="preserve"> </t>
        </is>
      </c>
      <c r="D9" s="5" t="n">
        <v>-1193</v>
      </c>
    </row>
    <row r="10">
      <c r="A10" s="4" t="inlineStr">
        <is>
          <t>Retiree Medical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76</v>
      </c>
      <c r="C12" s="6" t="n">
        <v>187</v>
      </c>
      <c r="D12" s="5" t="n">
        <v>182</v>
      </c>
    </row>
    <row r="13">
      <c r="A13" s="4" t="inlineStr">
        <is>
          <t>Interest cost</t>
        </is>
      </c>
      <c r="B13" s="5" t="n">
        <v>185</v>
      </c>
      <c r="C13" s="5" t="n">
        <v>226</v>
      </c>
      <c r="D13" s="5" t="n">
        <v>303</v>
      </c>
    </row>
    <row r="14">
      <c r="A14" s="4" t="inlineStr">
        <is>
          <t>Amortization of Prior Service Credit</t>
        </is>
      </c>
      <c r="B14" s="5" t="n">
        <v>-1653</v>
      </c>
      <c r="C14" s="4" t="inlineStr">
        <is>
          <t xml:space="preserve"> </t>
        </is>
      </c>
      <c r="D14" s="4" t="inlineStr">
        <is>
          <t xml:space="preserve"> </t>
        </is>
      </c>
    </row>
    <row r="15">
      <c r="A15" s="4" t="inlineStr">
        <is>
          <t>Recognized actuarial net loss</t>
        </is>
      </c>
      <c r="B15" s="5" t="n">
        <v>200</v>
      </c>
      <c r="C15" s="5" t="n">
        <v>230</v>
      </c>
      <c r="D15" s="5" t="n">
        <v>104</v>
      </c>
    </row>
    <row r="16">
      <c r="A16" s="4" t="inlineStr">
        <is>
          <t>Net periodic benefit (income) expense</t>
        </is>
      </c>
      <c r="B16" s="5" t="n">
        <v>-1192</v>
      </c>
      <c r="C16" s="5" t="n">
        <v>643</v>
      </c>
      <c r="D16" s="5" t="n">
        <v>589</v>
      </c>
    </row>
    <row r="17">
      <c r="A17" s="4" t="inlineStr">
        <is>
          <t>Settlement Expenses</t>
        </is>
      </c>
      <c r="B17" s="5" t="n">
        <v>740</v>
      </c>
      <c r="C17" s="4" t="inlineStr">
        <is>
          <t xml:space="preserve"> </t>
        </is>
      </c>
      <c r="D17" s="4" t="inlineStr">
        <is>
          <t xml:space="preserve"> </t>
        </is>
      </c>
    </row>
    <row r="18">
      <c r="A18" s="4" t="inlineStr">
        <is>
          <t>Total net periodic benefit (income) cost</t>
        </is>
      </c>
      <c r="B18" s="6" t="n">
        <v>-452</v>
      </c>
      <c r="C18" s="6" t="n">
        <v>643</v>
      </c>
      <c r="D18" s="6" t="n">
        <v>589</v>
      </c>
    </row>
    <row r="19">
      <c r="A19" s="3" t="inlineStr">
        <is>
          <t>Weighted average assumptions at measurement date:</t>
        </is>
      </c>
      <c r="B19" s="4" t="inlineStr">
        <is>
          <t xml:space="preserve"> </t>
        </is>
      </c>
      <c r="C19" s="4" t="inlineStr">
        <is>
          <t xml:space="preserve"> </t>
        </is>
      </c>
      <c r="D19" s="4" t="inlineStr">
        <is>
          <t xml:space="preserve"> </t>
        </is>
      </c>
    </row>
    <row r="20">
      <c r="A20" s="4" t="inlineStr">
        <is>
          <t>Discount rate</t>
        </is>
      </c>
      <c r="B20" s="9" t="n">
        <v>0.029</v>
      </c>
      <c r="C20" s="9" t="n">
        <v>0.0257</v>
      </c>
      <c r="D20" s="9" t="n">
        <v>0.03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ociate Retirement Plans - Assumed Current Healthcare Cost Trend Rates Used to Determine Net Periodic Benefit Cost (Income) (Detail)</t>
        </is>
      </c>
      <c r="B1" s="2" t="inlineStr">
        <is>
          <t>12 Months Ended</t>
        </is>
      </c>
    </row>
    <row r="2">
      <c r="B2" s="2" t="inlineStr">
        <is>
          <t>Jan. 01, 2022</t>
        </is>
      </c>
      <c r="C2" s="2" t="inlineStr">
        <is>
          <t>Jan. 02, 2021</t>
        </is>
      </c>
    </row>
    <row r="3">
      <c r="A3" s="3" t="inlineStr">
        <is>
          <t>Defined Benefit Plan, Assumed Health Care Cost Trend Rates [Abstract]</t>
        </is>
      </c>
      <c r="B3" s="4" t="inlineStr">
        <is>
          <t xml:space="preserve"> </t>
        </is>
      </c>
      <c r="C3" s="4" t="inlineStr">
        <is>
          <t xml:space="preserve"> </t>
        </is>
      </c>
    </row>
    <row r="4">
      <c r="A4" s="4" t="inlineStr">
        <is>
          <t>Post-65</t>
        </is>
      </c>
      <c r="B4" s="10" t="n">
        <v>0.07000000000000001</v>
      </c>
      <c r="C4" s="9" t="n">
        <v>0.07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ociate Retirement Plans - Estimated Benefit Payments Expected to be Paid (Detail) - Post-retirement Medical Benefits [Member] $ in Thousands</t>
        </is>
      </c>
      <c r="B1" s="2" t="inlineStr">
        <is>
          <t>Dec. 31, 2022 USD ($)</t>
        </is>
      </c>
    </row>
    <row r="2">
      <c r="A2" s="3" t="inlineStr">
        <is>
          <t>Defined Benefit Plan Disclosure [Line Items]</t>
        </is>
      </c>
      <c r="B2" s="4" t="inlineStr">
        <is>
          <t xml:space="preserve"> </t>
        </is>
      </c>
    </row>
    <row r="3">
      <c r="A3" s="4" t="inlineStr">
        <is>
          <t>2023</t>
        </is>
      </c>
      <c r="B3" s="6" t="n">
        <v>1270</v>
      </c>
    </row>
    <row r="4">
      <c r="A4" s="4" t="inlineStr">
        <is>
          <t>2024</t>
        </is>
      </c>
      <c r="B4" s="6" t="n">
        <v>12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or Loss - Schedule Of Accumulated Other Comprehensive Income (Loss) (Detail) - USD ($)</t>
        </is>
      </c>
      <c r="C1" s="2" t="inlineStr">
        <is>
          <t>12 Months Ended</t>
        </is>
      </c>
    </row>
    <row r="2">
      <c r="C2" s="2" t="inlineStr">
        <is>
          <t>Dec. 31, 2022</t>
        </is>
      </c>
      <c r="D2" s="2" t="inlineStr">
        <is>
          <t>Jan. 01, 2022</t>
        </is>
      </c>
      <c r="E2" s="2" t="inlineStr">
        <is>
          <t>Jan. 02, 2021</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Balance, value</t>
        </is>
      </c>
      <c r="C4" s="6" t="n">
        <v>782869000</v>
      </c>
      <c r="D4" s="6" t="n">
        <v>735049000</v>
      </c>
      <c r="E4" s="6" t="n">
        <v>687538000</v>
      </c>
    </row>
    <row r="5">
      <c r="A5" s="4" t="inlineStr">
        <is>
          <t>Other comprehensive income (loss) before reclassifications</t>
        </is>
      </c>
      <c r="C5" s="5" t="n">
        <v>6576000</v>
      </c>
      <c r="D5" s="5" t="n">
        <v>837000</v>
      </c>
      <c r="E5" s="5" t="n">
        <v>-1086000</v>
      </c>
    </row>
    <row r="6">
      <c r="A6" s="4" t="inlineStr">
        <is>
          <t>Income tax (expense) benefit</t>
        </is>
      </c>
      <c r="C6" s="5" t="n">
        <v>-1614000</v>
      </c>
      <c r="D6" s="5" t="n">
        <v>-203000</v>
      </c>
      <c r="E6" s="5" t="n">
        <v>268000</v>
      </c>
    </row>
    <row r="7">
      <c r="A7" s="4" t="inlineStr">
        <is>
          <t>Other comprehensive income (loss), net of tax, before reclassifications</t>
        </is>
      </c>
      <c r="C7" s="5" t="n">
        <v>4962000</v>
      </c>
      <c r="D7" s="5" t="n">
        <v>634000</v>
      </c>
      <c r="E7" s="5" t="n">
        <v>-818000</v>
      </c>
    </row>
    <row r="8">
      <c r="A8" s="4" t="inlineStr">
        <is>
          <t>Amortization of amounts included in net periodic benefit cost</t>
        </is>
      </c>
      <c r="B8" s="4" t="inlineStr">
        <is>
          <t>[1]</t>
        </is>
      </c>
      <c r="C8" s="5" t="n">
        <v>701000</v>
      </c>
      <c r="D8" s="5" t="n">
        <v>250000</v>
      </c>
      <c r="E8" s="5" t="n">
        <v>191000</v>
      </c>
    </row>
    <row r="9">
      <c r="A9" s="4" t="inlineStr">
        <is>
          <t>Income tax expense</t>
        </is>
      </c>
      <c r="B9" s="4" t="inlineStr">
        <is>
          <t>[2]</t>
        </is>
      </c>
      <c r="C9" s="5" t="n">
        <v>173000</v>
      </c>
      <c r="D9" s="5" t="n">
        <v>-63000</v>
      </c>
      <c r="E9" s="5" t="n">
        <v>-49000</v>
      </c>
    </row>
    <row r="10">
      <c r="A10" s="4" t="inlineStr">
        <is>
          <t>Amounts reclassified out of AOCI, net of tax</t>
        </is>
      </c>
      <c r="C10" s="5" t="n">
        <v>-528000</v>
      </c>
      <c r="D10" s="5" t="n">
        <v>187000</v>
      </c>
      <c r="E10" s="5" t="n">
        <v>142000</v>
      </c>
    </row>
    <row r="11">
      <c r="A11" s="4" t="inlineStr">
        <is>
          <t>Total other comprehensive income (loss), after tax</t>
        </is>
      </c>
      <c r="C11" s="5" t="n">
        <v>4434000</v>
      </c>
      <c r="D11" s="5" t="n">
        <v>821000</v>
      </c>
      <c r="E11" s="5" t="n">
        <v>-676000</v>
      </c>
    </row>
    <row r="12">
      <c r="A12" s="4" t="inlineStr">
        <is>
          <t>Balance, value</t>
        </is>
      </c>
      <c r="C12" s="5" t="n">
        <v>766068000</v>
      </c>
      <c r="D12" s="5" t="n">
        <v>782869000</v>
      </c>
      <c r="E12" s="5" t="n">
        <v>735049000</v>
      </c>
    </row>
    <row r="13">
      <c r="A13" s="4" t="inlineStr">
        <is>
          <t>Accumulated Other Comprehensive Income (Loss) [Member]</t>
        </is>
      </c>
      <c r="C13" s="4" t="inlineStr">
        <is>
          <t xml:space="preserve"> </t>
        </is>
      </c>
      <c r="D13" s="4" t="inlineStr">
        <is>
          <t xml:space="preserve"> </t>
        </is>
      </c>
      <c r="E13" s="4" t="inlineStr">
        <is>
          <t xml:space="preserve"> </t>
        </is>
      </c>
    </row>
    <row r="14">
      <c r="A14" s="3" t="inlineStr">
        <is>
          <t>Accumulated Other Comprehensive Income Loss [Line Items]</t>
        </is>
      </c>
      <c r="C14" s="4" t="inlineStr">
        <is>
          <t xml:space="preserve"> </t>
        </is>
      </c>
      <c r="D14" s="4" t="inlineStr">
        <is>
          <t xml:space="preserve"> </t>
        </is>
      </c>
      <c r="E14" s="4" t="inlineStr">
        <is>
          <t xml:space="preserve"> </t>
        </is>
      </c>
    </row>
    <row r="15">
      <c r="A15" s="4" t="inlineStr">
        <is>
          <t>Balance, value</t>
        </is>
      </c>
      <c r="C15" s="5" t="n">
        <v>-1455000</v>
      </c>
      <c r="D15" s="5" t="n">
        <v>-2276000</v>
      </c>
      <c r="E15" s="5" t="n">
        <v>-1600000</v>
      </c>
    </row>
    <row r="16">
      <c r="A16" s="4" t="inlineStr">
        <is>
          <t>Total other comprehensive income (loss), after tax</t>
        </is>
      </c>
      <c r="C16" s="5" t="n">
        <v>4434000</v>
      </c>
      <c r="D16" s="5" t="n">
        <v>821000</v>
      </c>
      <c r="E16" s="5" t="n">
        <v>-676000</v>
      </c>
    </row>
    <row r="17">
      <c r="A17" s="4" t="inlineStr">
        <is>
          <t>Balance, value</t>
        </is>
      </c>
      <c r="C17" s="6" t="n">
        <v>-2979000</v>
      </c>
      <c r="D17" s="6" t="n">
        <v>-1455000</v>
      </c>
      <c r="E17" s="6" t="n">
        <v>-2276000</v>
      </c>
    </row>
    <row r="18"/>
    <row r="19">
      <c r="A19" s="4" t="inlineStr">
        <is>
          <t>[1] Reclassified from AOCI into Other, net, or Selling, general and administrative expense. Amounts include amortization of net actuarial loss, amortization of prior service credit, and settlement expense totaling $ 0.7 million in 2022 and $ 0.1 million in 2020. There was no settlement expense in 2021. Reclassified from AOCI into Income tax expense (benefit).</t>
        </is>
      </c>
    </row>
  </sheetData>
  <mergeCells count="4">
    <mergeCell ref="A1:B2"/>
    <mergeCell ref="C1:E1"/>
    <mergeCell ref="A18:D18"/>
    <mergeCell ref="A19:D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34518</v>
      </c>
      <c r="C4" s="6" t="n">
        <v>73751</v>
      </c>
      <c r="D4" s="6" t="n">
        <v>75914</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Non-cash restructuring, asset impairment and other charges</t>
        </is>
      </c>
      <c r="B6" s="5" t="n">
        <v>553</v>
      </c>
      <c r="C6" s="5" t="n">
        <v>2973</v>
      </c>
      <c r="D6" s="5" t="n">
        <v>22422</v>
      </c>
    </row>
    <row r="7">
      <c r="A7" s="4" t="inlineStr">
        <is>
          <t>Depreciation and amortization</t>
        </is>
      </c>
      <c r="B7" s="5" t="n">
        <v>94180</v>
      </c>
      <c r="C7" s="5" t="n">
        <v>92711</v>
      </c>
      <c r="D7" s="5" t="n">
        <v>89876</v>
      </c>
    </row>
    <row r="8">
      <c r="A8" s="4" t="inlineStr">
        <is>
          <t>Non-cash rent</t>
        </is>
      </c>
      <c r="B8" s="5" t="n">
        <v>-4339</v>
      </c>
      <c r="C8" s="5" t="n">
        <v>-4854</v>
      </c>
      <c r="D8" s="5" t="n">
        <v>-5550</v>
      </c>
    </row>
    <row r="9">
      <c r="A9" s="4" t="inlineStr">
        <is>
          <t>LIFO expense</t>
        </is>
      </c>
      <c r="B9" s="5" t="n">
        <v>56823</v>
      </c>
      <c r="C9" s="5" t="n">
        <v>18652</v>
      </c>
      <c r="D9" s="5" t="n">
        <v>2176</v>
      </c>
    </row>
    <row r="10">
      <c r="A10" s="4" t="inlineStr">
        <is>
          <t>Postretirement benefits (income) expense</t>
        </is>
      </c>
      <c r="B10" s="5" t="n">
        <v>-890</v>
      </c>
      <c r="C10" s="5" t="n">
        <v>1611</v>
      </c>
      <c r="D10" s="5" t="n">
        <v>1775</v>
      </c>
    </row>
    <row r="11">
      <c r="A11" s="4" t="inlineStr">
        <is>
          <t>Deferred taxes on income</t>
        </is>
      </c>
      <c r="B11" s="5" t="n">
        <v>1415</v>
      </c>
      <c r="C11" s="5" t="n">
        <v>17603</v>
      </c>
      <c r="D11" s="5" t="n">
        <v>2457</v>
      </c>
    </row>
    <row r="12">
      <c r="A12" s="4" t="inlineStr">
        <is>
          <t>Stock-based compensation expense</t>
        </is>
      </c>
      <c r="B12" s="5" t="n">
        <v>8353</v>
      </c>
      <c r="C12" s="5" t="n">
        <v>6868</v>
      </c>
      <c r="D12" s="5" t="n">
        <v>6299</v>
      </c>
    </row>
    <row r="13">
      <c r="A13" s="4" t="inlineStr">
        <is>
          <t>Stock warrant</t>
        </is>
      </c>
      <c r="B13" s="5" t="n">
        <v>2158</v>
      </c>
      <c r="C13" s="5" t="n">
        <v>1958</v>
      </c>
      <c r="D13" s="5" t="n">
        <v>6549</v>
      </c>
    </row>
    <row r="14">
      <c r="A14" s="4" t="inlineStr">
        <is>
          <t>(Gain) loss on disposals of assets</t>
        </is>
      </c>
      <c r="B14" s="5" t="n">
        <v>1073</v>
      </c>
      <c r="C14" s="5" t="n">
        <v>-106</v>
      </c>
      <c r="D14" s="5" t="n">
        <v>-3330</v>
      </c>
    </row>
    <row r="15">
      <c r="A15" s="4" t="inlineStr">
        <is>
          <t>Other operating activities</t>
        </is>
      </c>
      <c r="B15" s="5" t="n">
        <v>2183</v>
      </c>
      <c r="C15" s="5" t="n">
        <v>1262</v>
      </c>
      <c r="D15" s="5" t="n">
        <v>1416</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38168</v>
      </c>
      <c r="C17" s="5" t="n">
        <v>-4005</v>
      </c>
      <c r="D17" s="5" t="n">
        <v>-12936</v>
      </c>
    </row>
    <row r="18">
      <c r="A18" s="4" t="inlineStr">
        <is>
          <t>Inventories</t>
        </is>
      </c>
      <c r="B18" s="5" t="n">
        <v>-92346</v>
      </c>
      <c r="C18" s="5" t="n">
        <v>320</v>
      </c>
      <c r="D18" s="5" t="n">
        <v>-7030</v>
      </c>
    </row>
    <row r="19">
      <c r="A19" s="4" t="inlineStr">
        <is>
          <t>Prepaid expenses and other assets</t>
        </is>
      </c>
      <c r="B19" s="5" t="n">
        <v>4683</v>
      </c>
      <c r="C19" s="5" t="n">
        <v>-18992</v>
      </c>
      <c r="D19" s="5" t="n">
        <v>-7724</v>
      </c>
    </row>
    <row r="20">
      <c r="A20" s="4" t="inlineStr">
        <is>
          <t>Accounts payable</t>
        </is>
      </c>
      <c r="B20" s="5" t="n">
        <v>28069</v>
      </c>
      <c r="C20" s="5" t="n">
        <v>-18286</v>
      </c>
      <c r="D20" s="5" t="n">
        <v>65197</v>
      </c>
    </row>
    <row r="21">
      <c r="A21" s="4" t="inlineStr">
        <is>
          <t>Accrued payroll and benefits</t>
        </is>
      </c>
      <c r="B21" s="5" t="n">
        <v>16855</v>
      </c>
      <c r="C21" s="5" t="n">
        <v>-37331</v>
      </c>
      <c r="D21" s="5" t="n">
        <v>66722</v>
      </c>
    </row>
    <row r="22">
      <c r="A22" s="4" t="inlineStr">
        <is>
          <t>Current income taxes</t>
        </is>
      </c>
      <c r="B22" s="5" t="n">
        <v>4658</v>
      </c>
      <c r="C22" s="5" t="n">
        <v>17475</v>
      </c>
      <c r="D22" s="5" t="n">
        <v>-12552</v>
      </c>
    </row>
    <row r="23">
      <c r="A23" s="4" t="inlineStr">
        <is>
          <t>Other accrued expenses and other liabilities</t>
        </is>
      </c>
      <c r="B23" s="5" t="n">
        <v>-9428</v>
      </c>
      <c r="C23" s="5" t="n">
        <v>9545</v>
      </c>
      <c r="D23" s="5" t="n">
        <v>8375</v>
      </c>
    </row>
    <row r="24">
      <c r="A24" s="4" t="inlineStr">
        <is>
          <t>Net cash provided by operating activities</t>
        </is>
      </c>
      <c r="B24" s="5" t="n">
        <v>110350</v>
      </c>
      <c r="C24" s="5" t="n">
        <v>161155</v>
      </c>
      <c r="D24" s="5" t="n">
        <v>306716</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97280</v>
      </c>
      <c r="C26" s="5" t="n">
        <v>-79427</v>
      </c>
      <c r="D26" s="5" t="n">
        <v>-67298</v>
      </c>
    </row>
    <row r="27">
      <c r="A27" s="4" t="inlineStr">
        <is>
          <t>Net proceeds from the sale of assets</t>
        </is>
      </c>
      <c r="B27" s="5" t="n">
        <v>36825</v>
      </c>
      <c r="C27" s="5" t="n">
        <v>29375</v>
      </c>
      <c r="D27" s="5" t="n">
        <v>9201</v>
      </c>
    </row>
    <row r="28">
      <c r="A28" s="4" t="inlineStr">
        <is>
          <t>Acquisitions, net of cash acquired</t>
        </is>
      </c>
      <c r="B28" s="5" t="n">
        <v>-41429</v>
      </c>
      <c r="C28" s="4" t="inlineStr">
        <is>
          <t xml:space="preserve"> </t>
        </is>
      </c>
      <c r="D28" s="5" t="n">
        <v>0</v>
      </c>
    </row>
    <row r="29">
      <c r="A29" s="4" t="inlineStr">
        <is>
          <t>Loans to customers</t>
        </is>
      </c>
      <c r="B29" s="5" t="n">
        <v>0</v>
      </c>
      <c r="C29" s="5" t="n">
        <v>-180</v>
      </c>
      <c r="D29" s="5" t="n">
        <v>-1847</v>
      </c>
    </row>
    <row r="30">
      <c r="A30" s="4" t="inlineStr">
        <is>
          <t>Payments from customers on loans</t>
        </is>
      </c>
      <c r="B30" s="5" t="n">
        <v>1358</v>
      </c>
      <c r="C30" s="5" t="n">
        <v>2317</v>
      </c>
      <c r="D30" s="5" t="n">
        <v>2739</v>
      </c>
    </row>
    <row r="31">
      <c r="A31" s="4" t="inlineStr">
        <is>
          <t>Other investing activities</t>
        </is>
      </c>
      <c r="B31" s="5" t="n">
        <v>-422</v>
      </c>
      <c r="C31" s="5" t="n">
        <v>-63</v>
      </c>
      <c r="D31" s="5" t="n">
        <v>-16</v>
      </c>
    </row>
    <row r="32">
      <c r="A32" s="4" t="inlineStr">
        <is>
          <t>Net cash used in investing activities</t>
        </is>
      </c>
      <c r="B32" s="5" t="n">
        <v>-100948</v>
      </c>
      <c r="C32" s="5" t="n">
        <v>-47978</v>
      </c>
      <c r="D32" s="5" t="n">
        <v>-5722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enior secured credit facility</t>
        </is>
      </c>
      <c r="B34" s="5" t="n">
        <v>1468649</v>
      </c>
      <c r="C34" s="5" t="n">
        <v>1374478</v>
      </c>
      <c r="D34" s="5" t="n">
        <v>1383637</v>
      </c>
    </row>
    <row r="35">
      <c r="A35" s="4" t="inlineStr">
        <is>
          <t>Payments on senior secured credit facility</t>
        </is>
      </c>
      <c r="B35" s="5" t="n">
        <v>-1382409</v>
      </c>
      <c r="C35" s="5" t="n">
        <v>-1455016</v>
      </c>
      <c r="D35" s="5" t="n">
        <v>-1584293</v>
      </c>
    </row>
    <row r="36">
      <c r="A36" s="4" t="inlineStr">
        <is>
          <t>Repayment of other long-term debt and finance lease liabilities</t>
        </is>
      </c>
      <c r="B36" s="5" t="n">
        <v>-6849</v>
      </c>
      <c r="C36" s="5" t="n">
        <v>-5710</v>
      </c>
      <c r="D36" s="5" t="n">
        <v>-6510</v>
      </c>
    </row>
    <row r="37">
      <c r="A37" s="4" t="inlineStr">
        <is>
          <t>Share repurchase</t>
        </is>
      </c>
      <c r="B37" s="5" t="n">
        <v>-32494</v>
      </c>
      <c r="C37" s="5" t="n">
        <v>-5325</v>
      </c>
      <c r="D37" s="5" t="n">
        <v>-10000</v>
      </c>
    </row>
    <row r="38">
      <c r="A38" s="4" t="inlineStr">
        <is>
          <t>Net payments related to stock-based award activities</t>
        </is>
      </c>
      <c r="B38" s="5" t="n">
        <v>-4326</v>
      </c>
      <c r="C38" s="5" t="n">
        <v>-2252</v>
      </c>
      <c r="D38" s="5" t="n">
        <v>-1636</v>
      </c>
    </row>
    <row r="39">
      <c r="A39" s="4" t="inlineStr">
        <is>
          <t>Dividends paid</t>
        </is>
      </c>
      <c r="B39" s="5" t="n">
        <v>-29708</v>
      </c>
      <c r="C39" s="5" t="n">
        <v>-28327</v>
      </c>
      <c r="D39" s="5" t="n">
        <v>-34509</v>
      </c>
    </row>
    <row r="40">
      <c r="A40" s="4" t="inlineStr">
        <is>
          <t>Financing fees paid</t>
        </is>
      </c>
      <c r="B40" s="5" t="n">
        <v>-3845</v>
      </c>
      <c r="C40" s="5" t="n">
        <v>-262</v>
      </c>
      <c r="D40" s="5" t="n">
        <v>-233</v>
      </c>
    </row>
    <row r="41">
      <c r="A41" s="4" t="inlineStr">
        <is>
          <t>Stock warrant issuance costs</t>
        </is>
      </c>
      <c r="B41" s="4" t="inlineStr">
        <is>
          <t xml:space="preserve"> </t>
        </is>
      </c>
      <c r="C41" s="4" t="inlineStr">
        <is>
          <t xml:space="preserve"> </t>
        </is>
      </c>
      <c r="D41" s="5" t="n">
        <v>-220</v>
      </c>
    </row>
    <row r="42">
      <c r="A42" s="4" t="inlineStr">
        <is>
          <t>Net cash used in financing activities</t>
        </is>
      </c>
      <c r="B42" s="5" t="n">
        <v>9018</v>
      </c>
      <c r="C42" s="5" t="n">
        <v>-122414</v>
      </c>
      <c r="D42" s="5" t="n">
        <v>-253764</v>
      </c>
    </row>
    <row r="43">
      <c r="A43" s="4" t="inlineStr">
        <is>
          <t>Net (decrease) increase in cash and cash equivalents</t>
        </is>
      </c>
      <c r="B43" s="5" t="n">
        <v>18420</v>
      </c>
      <c r="C43" s="5" t="n">
        <v>-9237</v>
      </c>
      <c r="D43" s="5" t="n">
        <v>-4269</v>
      </c>
    </row>
    <row r="44">
      <c r="A44" s="4" t="inlineStr">
        <is>
          <t>Cash and cash equivalents at beginning of year</t>
        </is>
      </c>
      <c r="B44" s="5" t="n">
        <v>10666</v>
      </c>
      <c r="C44" s="5" t="n">
        <v>19903</v>
      </c>
      <c r="D44" s="5" t="n">
        <v>24172</v>
      </c>
    </row>
    <row r="45">
      <c r="A45" s="4" t="inlineStr">
        <is>
          <t>Cash and cash equivalents at end of year</t>
        </is>
      </c>
      <c r="B45" s="6" t="n">
        <v>29086</v>
      </c>
      <c r="C45" s="6" t="n">
        <v>10666</v>
      </c>
      <c r="D45" s="6" t="n">
        <v>199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or Loss - Schedule Of Accumulated Other Comprehensive Income (Loss) (Parenthetical) (Detail) - USD ($)</t>
        </is>
      </c>
      <c r="B1" s="2" t="inlineStr">
        <is>
          <t>12 Months Ended</t>
        </is>
      </c>
    </row>
    <row r="2">
      <c r="B2" s="2" t="inlineStr">
        <is>
          <t>Dec. 31, 2022</t>
        </is>
      </c>
      <c r="C2" s="2" t="inlineStr">
        <is>
          <t>Jan. 01, 2022</t>
        </is>
      </c>
      <c r="D2" s="2" t="inlineStr">
        <is>
          <t>Jan. 02, 2021</t>
        </is>
      </c>
    </row>
    <row r="3">
      <c r="A3" s="3" t="inlineStr">
        <is>
          <t>Statement of Comprehensive Income [Abstract]</t>
        </is>
      </c>
      <c r="B3" s="4" t="inlineStr">
        <is>
          <t xml:space="preserve"> </t>
        </is>
      </c>
      <c r="C3" s="4" t="inlineStr">
        <is>
          <t xml:space="preserve"> </t>
        </is>
      </c>
      <c r="D3" s="4" t="inlineStr">
        <is>
          <t xml:space="preserve"> </t>
        </is>
      </c>
    </row>
    <row r="4">
      <c r="A4" s="4" t="inlineStr">
        <is>
          <t>Amortization of net actuarial loss, prior service cost and settlement expense</t>
        </is>
      </c>
      <c r="B4" s="6" t="n">
        <v>700000</v>
      </c>
      <c r="C4" s="6" t="n">
        <v>0</v>
      </c>
      <c r="D4" s="6" t="n">
        <v>1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Income Tax Provision for Continuing Operations (Detail) - USD ($) $ in Thousands</t>
        </is>
      </c>
      <c r="B1" s="2" t="inlineStr">
        <is>
          <t>12 Months Ended</t>
        </is>
      </c>
    </row>
    <row r="2">
      <c r="B2" s="2" t="inlineStr">
        <is>
          <t>Dec. 31, 2022</t>
        </is>
      </c>
      <c r="C2" s="2" t="inlineStr">
        <is>
          <t>Jan. 01, 2022</t>
        </is>
      </c>
      <c r="D2" s="2" t="inlineStr">
        <is>
          <t>Jan. 02,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6" t="n">
        <v>8585</v>
      </c>
      <c r="C4" s="6" t="n">
        <v>5436</v>
      </c>
      <c r="D4" s="6" t="n">
        <v>1844</v>
      </c>
    </row>
    <row r="5">
      <c r="A5" s="4" t="inlineStr">
        <is>
          <t>State</t>
        </is>
      </c>
      <c r="B5" s="5" t="n">
        <v>2397</v>
      </c>
      <c r="C5" s="5" t="n">
        <v>1867</v>
      </c>
      <c r="D5" s="5" t="n">
        <v>5149</v>
      </c>
    </row>
    <row r="6">
      <c r="A6" s="4" t="inlineStr">
        <is>
          <t>Total current income tax expense</t>
        </is>
      </c>
      <c r="B6" s="5" t="n">
        <v>10982</v>
      </c>
      <c r="C6" s="5" t="n">
        <v>7303</v>
      </c>
      <c r="D6" s="5" t="n">
        <v>6993</v>
      </c>
    </row>
    <row r="7">
      <c r="A7" s="3" t="inlineStr">
        <is>
          <t>Deferred income tax expense (benefit):</t>
        </is>
      </c>
      <c r="B7" s="4" t="inlineStr">
        <is>
          <t xml:space="preserve"> </t>
        </is>
      </c>
      <c r="C7" s="4" t="inlineStr">
        <is>
          <t xml:space="preserve"> </t>
        </is>
      </c>
      <c r="D7" s="4" t="inlineStr">
        <is>
          <t xml:space="preserve"> </t>
        </is>
      </c>
    </row>
    <row r="8">
      <c r="A8" s="4" t="inlineStr">
        <is>
          <t>Federal</t>
        </is>
      </c>
      <c r="B8" s="5" t="n">
        <v>46</v>
      </c>
      <c r="C8" s="5" t="n">
        <v>14877</v>
      </c>
      <c r="D8" s="5" t="n">
        <v>5637</v>
      </c>
    </row>
    <row r="9">
      <c r="A9" s="4" t="inlineStr">
        <is>
          <t>State</t>
        </is>
      </c>
      <c r="B9" s="5" t="n">
        <v>1369</v>
      </c>
      <c r="C9" s="5" t="n">
        <v>2726</v>
      </c>
      <c r="D9" s="5" t="n">
        <v>-3180</v>
      </c>
    </row>
    <row r="10">
      <c r="A10" s="4" t="inlineStr">
        <is>
          <t>Total deferred income tax expense</t>
        </is>
      </c>
      <c r="B10" s="5" t="n">
        <v>1415</v>
      </c>
      <c r="C10" s="5" t="n">
        <v>17603</v>
      </c>
      <c r="D10" s="5" t="n">
        <v>2457</v>
      </c>
    </row>
    <row r="11">
      <c r="A11" s="4" t="inlineStr">
        <is>
          <t>Total income tax expense</t>
        </is>
      </c>
      <c r="B11" s="6" t="n">
        <v>12397</v>
      </c>
      <c r="C11" s="6" t="n">
        <v>24906</v>
      </c>
      <c r="D11" s="6" t="n">
        <v>94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Income Tax - Reconciliation of Statutory Federal Rate to Effective Rate (Detail)</t>
        </is>
      </c>
      <c r="D1" s="2" t="inlineStr">
        <is>
          <t>12 Months Ended</t>
        </is>
      </c>
    </row>
    <row r="2">
      <c r="C2" s="2" t="inlineStr">
        <is>
          <t>Mar. 27, 2020</t>
        </is>
      </c>
      <c r="D2" s="2" t="inlineStr">
        <is>
          <t>Dec. 31, 2022</t>
        </is>
      </c>
      <c r="E2" s="2" t="inlineStr">
        <is>
          <t>Jan. 01, 2022</t>
        </is>
      </c>
      <c r="F2" s="2" t="inlineStr">
        <is>
          <t>Jan. 02, 2021</t>
        </is>
      </c>
    </row>
    <row r="3">
      <c r="A3" s="3" t="inlineStr">
        <is>
          <t>Effective Income Tax Rate Reconciliation, Percent [Abstract]</t>
        </is>
      </c>
      <c r="C3" s="4" t="inlineStr">
        <is>
          <t xml:space="preserve"> </t>
        </is>
      </c>
      <c r="D3" s="4" t="inlineStr">
        <is>
          <t xml:space="preserve"> </t>
        </is>
      </c>
      <c r="E3" s="4" t="inlineStr">
        <is>
          <t xml:space="preserve"> </t>
        </is>
      </c>
      <c r="F3" s="4" t="inlineStr">
        <is>
          <t xml:space="preserve"> </t>
        </is>
      </c>
    </row>
    <row r="4">
      <c r="A4" s="4" t="inlineStr">
        <is>
          <t>Federal statutory income tax rate</t>
        </is>
      </c>
      <c r="C4" s="10" t="n">
        <v>0.35</v>
      </c>
      <c r="D4" s="10" t="n">
        <v>0.21</v>
      </c>
      <c r="E4" s="10" t="n">
        <v>0.21</v>
      </c>
      <c r="F4" s="10" t="n">
        <v>0.21</v>
      </c>
    </row>
    <row r="5">
      <c r="A5" s="4" t="inlineStr">
        <is>
          <t>Stock compensation</t>
        </is>
      </c>
      <c r="C5" s="4" t="inlineStr">
        <is>
          <t xml:space="preserve"> </t>
        </is>
      </c>
      <c r="D5" s="4" t="inlineStr">
        <is>
          <t>(2.80%)</t>
        </is>
      </c>
      <c r="E5" s="10" t="n">
        <v>0</v>
      </c>
      <c r="F5" s="9" t="n">
        <v>0.007</v>
      </c>
    </row>
    <row r="6">
      <c r="A6" s="4" t="inlineStr">
        <is>
          <t>Non-deductible expenses</t>
        </is>
      </c>
      <c r="C6" s="4" t="inlineStr">
        <is>
          <t xml:space="preserve"> </t>
        </is>
      </c>
      <c r="D6" s="9" t="n">
        <v>0.055</v>
      </c>
      <c r="E6" s="9" t="n">
        <v>0.017</v>
      </c>
      <c r="F6" s="9" t="n">
        <v>0.019</v>
      </c>
    </row>
    <row r="7">
      <c r="A7" s="4" t="inlineStr">
        <is>
          <t>Change in tax contingencies</t>
        </is>
      </c>
      <c r="C7" s="4" t="inlineStr">
        <is>
          <t xml:space="preserve"> </t>
        </is>
      </c>
      <c r="D7" s="4" t="inlineStr">
        <is>
          <t>(0.10%)</t>
        </is>
      </c>
      <c r="E7" s="10" t="n">
        <v>0</v>
      </c>
      <c r="F7" s="9" t="n">
        <v>0.008999999999999999</v>
      </c>
    </row>
    <row r="8">
      <c r="A8" s="4" t="inlineStr">
        <is>
          <t>Charitable product donations</t>
        </is>
      </c>
      <c r="C8" s="4" t="inlineStr">
        <is>
          <t xml:space="preserve"> </t>
        </is>
      </c>
      <c r="D8" s="4" t="inlineStr">
        <is>
          <t>(0.30%)</t>
        </is>
      </c>
      <c r="E8" s="4" t="inlineStr">
        <is>
          <t>(0.10%)</t>
        </is>
      </c>
      <c r="F8" s="4" t="inlineStr">
        <is>
          <t>(0.20%)</t>
        </is>
      </c>
    </row>
    <row r="9">
      <c r="A9" s="4" t="inlineStr">
        <is>
          <t>Other, net</t>
        </is>
      </c>
      <c r="C9" s="4" t="inlineStr">
        <is>
          <t xml:space="preserve"> </t>
        </is>
      </c>
      <c r="D9" s="4" t="inlineStr">
        <is>
          <t>(0.10%)</t>
        </is>
      </c>
      <c r="E9" s="4" t="inlineStr">
        <is>
          <t>(0.30%)</t>
        </is>
      </c>
      <c r="F9" s="4" t="inlineStr">
        <is>
          <t>(1.00%)</t>
        </is>
      </c>
    </row>
    <row r="10">
      <c r="A10" s="4" t="inlineStr">
        <is>
          <t>Federal loss carryback</t>
        </is>
      </c>
      <c r="B10" s="4" t="inlineStr">
        <is>
          <t>[1]</t>
        </is>
      </c>
      <c r="C10" s="4" t="inlineStr">
        <is>
          <t xml:space="preserve"> </t>
        </is>
      </c>
      <c r="D10" s="4" t="inlineStr">
        <is>
          <t xml:space="preserve"> </t>
        </is>
      </c>
      <c r="E10" s="4" t="inlineStr">
        <is>
          <t xml:space="preserve"> </t>
        </is>
      </c>
      <c r="F10" s="4" t="inlineStr">
        <is>
          <t>(11.90%)</t>
        </is>
      </c>
    </row>
    <row r="11">
      <c r="A11" s="4" t="inlineStr">
        <is>
          <t>State taxes, net of federal income tax benefit</t>
        </is>
      </c>
      <c r="C11" s="4" t="inlineStr">
        <is>
          <t xml:space="preserve"> </t>
        </is>
      </c>
      <c r="D11" s="9" t="n">
        <v>0.067</v>
      </c>
      <c r="E11" s="9" t="n">
        <v>0.038</v>
      </c>
      <c r="F11" s="9" t="n">
        <v>0.017</v>
      </c>
    </row>
    <row r="12">
      <c r="A12" s="4" t="inlineStr">
        <is>
          <t>Tax credits</t>
        </is>
      </c>
      <c r="C12" s="4" t="inlineStr">
        <is>
          <t xml:space="preserve"> </t>
        </is>
      </c>
      <c r="D12" s="4" t="inlineStr">
        <is>
          <t>(3.70%)</t>
        </is>
      </c>
      <c r="E12" s="4" t="inlineStr">
        <is>
          <t>(0.90%)</t>
        </is>
      </c>
      <c r="F12" s="4" t="inlineStr">
        <is>
          <t>(2.00%)</t>
        </is>
      </c>
    </row>
    <row r="13">
      <c r="A13" s="4" t="inlineStr">
        <is>
          <t>Effective income tax rate</t>
        </is>
      </c>
      <c r="C13" s="4" t="inlineStr">
        <is>
          <t xml:space="preserve"> </t>
        </is>
      </c>
      <c r="D13" s="9" t="n">
        <v>0.264</v>
      </c>
      <c r="E13" s="9" t="n">
        <v>0.252</v>
      </c>
      <c r="F13" s="9" t="n">
        <v>0.111</v>
      </c>
    </row>
    <row r="14"/>
    <row r="15">
      <c r="A15" s="4" t="inlineStr">
        <is>
          <t>[1] On March 27, 2020, the U.S. government enacted tax legislation to provide economic stimulus and support businesses and individuals during the COVID-19 pandemic, referred to as the Coronavirus Aid, Relief and Economic Security (“CARES”) Act. In connection with the CARES Act, the Company recorded net discrete income tax benefits of $ 10.1 million in 2020 associated with the additional deductibility of certain expenses combined with provisions which enable companies to carry back tax losses to years prior to the enactment of the Tax Cuts and Jobs Act (“Tax Reform”), where the federal statutory income tax rate was 35 %. As a result of carrying back losses to previous tax years, the Company recorded $ 0.8 million in expense to reinstate tax contingencies which had previously expired, included in the “Change in tax contingencies” line in the table above.</t>
        </is>
      </c>
    </row>
  </sheetData>
  <mergeCells count="4">
    <mergeCell ref="A1:B2"/>
    <mergeCell ref="D1:F1"/>
    <mergeCell ref="A14:E14"/>
    <mergeCell ref="A15:E1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 - Reconciliation of Statutory Federal Rate to Effective Rate (Parenthetical) (Detail) - USD ($) $ in Millions</t>
        </is>
      </c>
      <c r="C1" s="2" t="inlineStr">
        <is>
          <t>12 Months Ended</t>
        </is>
      </c>
    </row>
    <row r="2">
      <c r="B2" s="2" t="inlineStr">
        <is>
          <t>Mar. 27, 2020</t>
        </is>
      </c>
      <c r="C2" s="2" t="inlineStr">
        <is>
          <t>Dec. 31, 2022</t>
        </is>
      </c>
      <c r="D2" s="2" t="inlineStr">
        <is>
          <t>Jan. 01, 2022</t>
        </is>
      </c>
      <c r="E2" s="2" t="inlineStr">
        <is>
          <t>Jan. 02, 2021</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Net discrete income tax benefits of CARES Act</t>
        </is>
      </c>
      <c r="B4" s="4" t="inlineStr">
        <is>
          <t xml:space="preserve"> </t>
        </is>
      </c>
      <c r="C4" s="12" t="n">
        <v>10.1</v>
      </c>
      <c r="D4" s="4" t="inlineStr">
        <is>
          <t xml:space="preserve"> </t>
        </is>
      </c>
      <c r="E4" s="4" t="inlineStr">
        <is>
          <t xml:space="preserve"> </t>
        </is>
      </c>
    </row>
    <row r="5">
      <c r="A5" s="4" t="inlineStr">
        <is>
          <t>Federal statutory rate</t>
        </is>
      </c>
      <c r="B5" s="10" t="n">
        <v>0.35</v>
      </c>
      <c r="C5" s="10" t="n">
        <v>0.21</v>
      </c>
      <c r="D5" s="10" t="n">
        <v>0.21</v>
      </c>
      <c r="E5" s="10" t="n">
        <v>0.21</v>
      </c>
    </row>
    <row r="6">
      <c r="A6" s="4" t="inlineStr">
        <is>
          <t>Income tax expense reinstate tax contingencies previously expired</t>
        </is>
      </c>
      <c r="B6" s="4" t="inlineStr">
        <is>
          <t xml:space="preserve"> </t>
        </is>
      </c>
      <c r="C6" s="12" t="n">
        <v>0.8</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 - Summary of Deferred Tax Assets and Liabilities (Detail) - USD ($) $ in Thousands</t>
        </is>
      </c>
      <c r="C1" s="2" t="inlineStr">
        <is>
          <t>Dec. 31, 2022</t>
        </is>
      </c>
      <c r="D1" s="2" t="inlineStr">
        <is>
          <t>Jan. 01, 2022</t>
        </is>
      </c>
    </row>
    <row r="2">
      <c r="A2" s="3" t="inlineStr">
        <is>
          <t>Deferred tax assets:</t>
        </is>
      </c>
      <c r="C2" s="4" t="inlineStr">
        <is>
          <t xml:space="preserve"> </t>
        </is>
      </c>
      <c r="D2" s="4" t="inlineStr">
        <is>
          <t xml:space="preserve"> </t>
        </is>
      </c>
    </row>
    <row r="3">
      <c r="A3" s="4" t="inlineStr">
        <is>
          <t>Employee benefits</t>
        </is>
      </c>
      <c r="C3" s="6" t="n">
        <v>27387</v>
      </c>
      <c r="D3" s="6" t="n">
        <v>25358</v>
      </c>
    </row>
    <row r="4">
      <c r="A4" s="4" t="inlineStr">
        <is>
          <t>Accrued workers' compensation</t>
        </is>
      </c>
      <c r="C4" s="5" t="n">
        <v>2126</v>
      </c>
      <c r="D4" s="5" t="n">
        <v>1943</v>
      </c>
    </row>
    <row r="5">
      <c r="A5" s="4" t="inlineStr">
        <is>
          <t>Allowance for credit losses</t>
        </is>
      </c>
      <c r="C5" s="5" t="n">
        <v>1823</v>
      </c>
      <c r="D5" s="5" t="n">
        <v>1317</v>
      </c>
    </row>
    <row r="6">
      <c r="A6" s="4" t="inlineStr">
        <is>
          <t>Restructuring</t>
        </is>
      </c>
      <c r="C6" s="5" t="n">
        <v>655</v>
      </c>
      <c r="D6" s="5" t="n">
        <v>333</v>
      </c>
    </row>
    <row r="7">
      <c r="A7" s="4" t="inlineStr">
        <is>
          <t>Deferred revenue</t>
        </is>
      </c>
      <c r="C7" s="5" t="n">
        <v>1266</v>
      </c>
      <c r="D7" s="5" t="n">
        <v>2083</v>
      </c>
    </row>
    <row r="8">
      <c r="A8" s="4" t="inlineStr">
        <is>
          <t>Stock warrant</t>
        </is>
      </c>
      <c r="C8" s="5" t="n">
        <v>626</v>
      </c>
      <c r="D8" s="5" t="n">
        <v>1258</v>
      </c>
    </row>
    <row r="9">
      <c r="A9" s="4" t="inlineStr">
        <is>
          <t>Lease liabilities</t>
        </is>
      </c>
      <c r="C9" s="5" t="n">
        <v>82284</v>
      </c>
      <c r="D9" s="5" t="n">
        <v>85781</v>
      </c>
    </row>
    <row r="10">
      <c r="A10" s="4" t="inlineStr">
        <is>
          <t>Accrued insurance</t>
        </is>
      </c>
      <c r="C10" s="5" t="n">
        <v>985</v>
      </c>
      <c r="D10" s="5" t="n">
        <v>893</v>
      </c>
    </row>
    <row r="11">
      <c r="A11" s="4" t="inlineStr">
        <is>
          <t>State net operating loss carryforwards</t>
        </is>
      </c>
      <c r="B11" s="4" t="inlineStr">
        <is>
          <t>[1]</t>
        </is>
      </c>
      <c r="C11" s="5" t="n">
        <v>5608</v>
      </c>
      <c r="D11" s="5" t="n">
        <v>6576</v>
      </c>
    </row>
    <row r="12">
      <c r="A12" s="4" t="inlineStr">
        <is>
          <t>All other</t>
        </is>
      </c>
      <c r="C12" s="5" t="n">
        <v>4433</v>
      </c>
      <c r="D12" s="5" t="n">
        <v>2338</v>
      </c>
    </row>
    <row r="13">
      <c r="A13" s="4" t="inlineStr">
        <is>
          <t>Total deferred tax assets</t>
        </is>
      </c>
      <c r="C13" s="5" t="n">
        <v>127193</v>
      </c>
      <c r="D13" s="5" t="n">
        <v>127880</v>
      </c>
    </row>
    <row r="14">
      <c r="A14" s="4" t="inlineStr">
        <is>
          <t>Valuation allowances</t>
        </is>
      </c>
      <c r="C14" s="5" t="n">
        <v>357</v>
      </c>
      <c r="D14" s="4" t="inlineStr">
        <is>
          <t xml:space="preserve"> </t>
        </is>
      </c>
    </row>
    <row r="15">
      <c r="A15" s="4" t="inlineStr">
        <is>
          <t>Net deferred tax assets</t>
        </is>
      </c>
      <c r="C15" s="5" t="n">
        <v>126836</v>
      </c>
      <c r="D15" s="5" t="n">
        <v>127880</v>
      </c>
    </row>
    <row r="16">
      <c r="A16" s="3" t="inlineStr">
        <is>
          <t>Deferred tax liabilities:</t>
        </is>
      </c>
      <c r="C16" s="4" t="inlineStr">
        <is>
          <t xml:space="preserve"> </t>
        </is>
      </c>
      <c r="D16" s="4" t="inlineStr">
        <is>
          <t xml:space="preserve"> </t>
        </is>
      </c>
    </row>
    <row r="17">
      <c r="A17" s="4" t="inlineStr">
        <is>
          <t>Property and equipment</t>
        </is>
      </c>
      <c r="C17" s="5" t="n">
        <v>48251</v>
      </c>
      <c r="D17" s="5" t="n">
        <v>47240</v>
      </c>
    </row>
    <row r="18">
      <c r="A18" s="4" t="inlineStr">
        <is>
          <t>Lease assets</t>
        </is>
      </c>
      <c r="C18" s="5" t="n">
        <v>73986</v>
      </c>
      <c r="D18" s="5" t="n">
        <v>76589</v>
      </c>
    </row>
    <row r="19">
      <c r="A19" s="4" t="inlineStr">
        <is>
          <t>Inventory</t>
        </is>
      </c>
      <c r="C19" s="5" t="n">
        <v>33290</v>
      </c>
      <c r="D19" s="5" t="n">
        <v>35382</v>
      </c>
    </row>
    <row r="20">
      <c r="A20" s="4" t="inlineStr">
        <is>
          <t>Goodwill</t>
        </is>
      </c>
      <c r="C20" s="5" t="n">
        <v>33606</v>
      </c>
      <c r="D20" s="5" t="n">
        <v>30044</v>
      </c>
    </row>
    <row r="21">
      <c r="A21" s="4" t="inlineStr">
        <is>
          <t>Intangible assets</t>
        </is>
      </c>
      <c r="C21" s="5" t="n">
        <v>1195</v>
      </c>
      <c r="D21" s="5" t="n">
        <v>187</v>
      </c>
    </row>
    <row r="22">
      <c r="A22" s="4" t="inlineStr">
        <is>
          <t>All other</t>
        </is>
      </c>
      <c r="C22" s="5" t="n">
        <v>2801</v>
      </c>
      <c r="D22" s="5" t="n">
        <v>2130</v>
      </c>
    </row>
    <row r="23">
      <c r="A23" s="4" t="inlineStr">
        <is>
          <t>Total deferred tax liabilities</t>
        </is>
      </c>
      <c r="C23" s="5" t="n">
        <v>193129</v>
      </c>
      <c r="D23" s="5" t="n">
        <v>191572</v>
      </c>
    </row>
    <row r="24">
      <c r="A24" s="4" t="inlineStr">
        <is>
          <t>Net deferred tax liability</t>
        </is>
      </c>
      <c r="C24" s="6" t="n">
        <v>66293</v>
      </c>
      <c r="D24" s="6" t="n">
        <v>63692</v>
      </c>
    </row>
    <row r="25"/>
    <row r="26">
      <c r="A26" s="4" t="inlineStr">
        <is>
          <t>[1] As of December 31, 2022, the Company’s state net operating loss carryforwards in various taxing jurisdictions expire in tax years 2023 through 2042 if not utilized .</t>
        </is>
      </c>
    </row>
  </sheetData>
  <mergeCells count="3">
    <mergeCell ref="A1:B1"/>
    <mergeCell ref="A25:C25"/>
    <mergeCell ref="A26:C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4" customWidth="1" min="2" max="2"/>
  </cols>
  <sheetData>
    <row r="1">
      <c r="A1" s="1" t="inlineStr">
        <is>
          <t>Income Tax - Summary of Deferred Tax Assets and Liabilities (Parenthetical) (Detail)</t>
        </is>
      </c>
      <c r="B1" s="2" t="inlineStr">
        <is>
          <t>12 Months Ended</t>
        </is>
      </c>
    </row>
    <row r="2">
      <c r="B2" s="2" t="inlineStr">
        <is>
          <t>Dec. 31, 2022</t>
        </is>
      </c>
    </row>
    <row r="3">
      <c r="A3" s="3" t="inlineStr">
        <is>
          <t>Income Tax Expense Benefit Continuing Operations [Line Items]</t>
        </is>
      </c>
      <c r="B3" s="4" t="inlineStr">
        <is>
          <t xml:space="preserve"> </t>
        </is>
      </c>
    </row>
    <row r="4">
      <c r="A4" s="4" t="inlineStr">
        <is>
          <t>Federal credit carryforwards expire year</t>
        </is>
      </c>
      <c r="B4" s="4" t="inlineStr">
        <is>
          <t>2042</t>
        </is>
      </c>
    </row>
    <row r="5">
      <c r="A5" s="4" t="inlineStr">
        <is>
          <t>State and Local Jurisdiction</t>
        </is>
      </c>
      <c r="B5" s="4" t="inlineStr">
        <is>
          <t xml:space="preserve"> </t>
        </is>
      </c>
    </row>
    <row r="6">
      <c r="A6" s="3" t="inlineStr">
        <is>
          <t>Income Tax Expense Benefit Continuing Operations [Line Items]</t>
        </is>
      </c>
      <c r="B6" s="4" t="inlineStr">
        <is>
          <t xml:space="preserve"> </t>
        </is>
      </c>
    </row>
    <row r="7">
      <c r="A7" s="4" t="inlineStr">
        <is>
          <t>Net operating losses, expiration date, description</t>
        </is>
      </c>
      <c r="B7" s="4" t="inlineStr">
        <is>
          <t>expire in tax years 2023 through 2042 if not utilized</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Unrecognized Tax Benefits (Detail) - USD ($) $ in Thousands</t>
        </is>
      </c>
      <c r="B1" s="2" t="inlineStr">
        <is>
          <t>12 Months Ended</t>
        </is>
      </c>
    </row>
    <row r="2">
      <c r="B2" s="2" t="inlineStr">
        <is>
          <t>Dec. 31, 2022</t>
        </is>
      </c>
      <c r="C2" s="2" t="inlineStr">
        <is>
          <t>Jan. 0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6" t="n">
        <v>1220</v>
      </c>
      <c r="C4" s="6" t="n">
        <v>1317</v>
      </c>
    </row>
    <row r="5">
      <c r="A5" s="4" t="inlineStr">
        <is>
          <t>Gross increases - tax positions taken in prior years</t>
        </is>
      </c>
      <c r="B5" s="5" t="n">
        <v>0</v>
      </c>
      <c r="C5" s="5" t="n">
        <v>84</v>
      </c>
    </row>
    <row r="6">
      <c r="A6" s="4" t="inlineStr">
        <is>
          <t>Gross decreases - tax positions taken in prior years</t>
        </is>
      </c>
      <c r="B6" s="5" t="n">
        <v>0</v>
      </c>
      <c r="C6" s="5" t="n">
        <v>-11</v>
      </c>
    </row>
    <row r="7">
      <c r="A7" s="4" t="inlineStr">
        <is>
          <t>Lapsed statutes of limitations</t>
        </is>
      </c>
      <c r="B7" s="5" t="n">
        <v>-55</v>
      </c>
      <c r="C7" s="5" t="n">
        <v>-170</v>
      </c>
    </row>
    <row r="8">
      <c r="A8" s="4" t="inlineStr">
        <is>
          <t>Balance at end of year</t>
        </is>
      </c>
      <c r="B8" s="6" t="n">
        <v>1165</v>
      </c>
      <c r="C8" s="6" t="n">
        <v>122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Additional Information (Detail) - USD ($) $ in Millions</t>
        </is>
      </c>
      <c r="B1" s="2" t="inlineStr">
        <is>
          <t>Dec. 30, 2023</t>
        </is>
      </c>
      <c r="C1" s="2" t="inlineStr">
        <is>
          <t>Dec. 31, 2022</t>
        </is>
      </c>
    </row>
    <row r="2">
      <c r="A2" s="3" t="inlineStr">
        <is>
          <t>Income Tax Expense Benefit Continuing Operations [Line Items]</t>
        </is>
      </c>
      <c r="B2" s="4" t="inlineStr">
        <is>
          <t xml:space="preserve"> </t>
        </is>
      </c>
      <c r="C2" s="4" t="inlineStr">
        <is>
          <t xml:space="preserve"> </t>
        </is>
      </c>
    </row>
    <row r="3">
      <c r="A3" s="4" t="inlineStr">
        <is>
          <t>Uncertain tax positions included in unrecognized tax benefits</t>
        </is>
      </c>
      <c r="B3" s="4" t="inlineStr">
        <is>
          <t xml:space="preserve"> </t>
        </is>
      </c>
      <c r="C3" s="6" t="n">
        <v>1</v>
      </c>
    </row>
    <row r="4">
      <c r="A4" s="4" t="inlineStr">
        <is>
          <t>Forecast [Member]</t>
        </is>
      </c>
      <c r="B4" s="4" t="inlineStr">
        <is>
          <t xml:space="preserve"> </t>
        </is>
      </c>
      <c r="C4" s="4" t="inlineStr">
        <is>
          <t xml:space="preserve"> </t>
        </is>
      </c>
    </row>
    <row r="5">
      <c r="A5" s="3" t="inlineStr">
        <is>
          <t>Income Tax Expense Benefit Continuing Operations [Line Items]</t>
        </is>
      </c>
      <c r="B5" s="4" t="inlineStr">
        <is>
          <t xml:space="preserve"> </t>
        </is>
      </c>
      <c r="C5" s="4" t="inlineStr">
        <is>
          <t xml:space="preserve"> </t>
        </is>
      </c>
    </row>
    <row r="6">
      <c r="A6" s="4" t="inlineStr">
        <is>
          <t>Impact of unrecognized tax benefits settlement on effective tax rate</t>
        </is>
      </c>
      <c r="B6" s="6" t="n">
        <v>1</v>
      </c>
      <c r="C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s>
  <sheetData>
    <row r="1">
      <c r="A1" s="1" t="inlineStr">
        <is>
          <t>Share-Based Payments - Additional Information (Detail) - USD ($) $ / shares in Units, $ in Millions</t>
        </is>
      </c>
      <c r="C1" s="2" t="inlineStr">
        <is>
          <t>12 Months Ended</t>
        </is>
      </c>
    </row>
    <row r="2">
      <c r="B2" s="2" t="inlineStr">
        <is>
          <t>Oct. 07, 2020</t>
        </is>
      </c>
      <c r="C2" s="2" t="inlineStr">
        <is>
          <t>Dec. 31, 2022</t>
        </is>
      </c>
      <c r="D2" s="2" t="inlineStr">
        <is>
          <t>Jan. 01, 2022</t>
        </is>
      </c>
      <c r="E2" s="2" t="inlineStr">
        <is>
          <t>Jan. 02, 2021</t>
        </is>
      </c>
      <c r="F2" s="2" t="inlineStr">
        <is>
          <t>Dec. 28,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rinsic value of share vested</t>
        </is>
      </c>
      <c r="B4" s="4" t="inlineStr">
        <is>
          <t xml:space="preserve"> </t>
        </is>
      </c>
      <c r="C4" s="12" t="n">
        <v>14.3</v>
      </c>
      <c r="D4" s="12" t="n">
        <v>7.3</v>
      </c>
      <c r="E4" s="12" t="n">
        <v>5.3</v>
      </c>
      <c r="F4" s="4" t="inlineStr">
        <is>
          <t xml:space="preserve"> </t>
        </is>
      </c>
    </row>
    <row r="5">
      <c r="A5" s="4" t="inlineStr">
        <is>
          <t>Tax deductions related to the exercise of stock option and vesting of restricted stock</t>
        </is>
      </c>
      <c r="B5" s="4" t="inlineStr">
        <is>
          <t xml:space="preserve"> </t>
        </is>
      </c>
      <c r="C5" s="12" t="n">
        <v>14.7</v>
      </c>
      <c r="D5" s="12" t="n">
        <v>7.7</v>
      </c>
      <c r="E5" s="12" t="n">
        <v>5.9</v>
      </c>
      <c r="F5" s="4" t="inlineStr">
        <is>
          <t xml:space="preserve"> </t>
        </is>
      </c>
    </row>
    <row r="6">
      <c r="A6" s="4" t="inlineStr">
        <is>
          <t>Stock purchase plan</t>
        </is>
      </c>
      <c r="B6" s="4" t="inlineStr">
        <is>
          <t xml:space="preserve"> </t>
        </is>
      </c>
      <c r="C6" s="5" t="n">
        <v>300000</v>
      </c>
      <c r="D6" s="4" t="inlineStr">
        <is>
          <t xml:space="preserve"> </t>
        </is>
      </c>
      <c r="E6" s="4" t="inlineStr">
        <is>
          <t xml:space="preserve"> </t>
        </is>
      </c>
      <c r="F6" s="4" t="inlineStr">
        <is>
          <t xml:space="preserve"> </t>
        </is>
      </c>
    </row>
    <row r="7">
      <c r="A7" s="4" t="inlineStr">
        <is>
          <t>Annual bonus for common stock, cash value percentage</t>
        </is>
      </c>
      <c r="B7" s="4" t="inlineStr">
        <is>
          <t xml:space="preserve"> </t>
        </is>
      </c>
      <c r="C7" s="10" t="n">
        <v>1.2</v>
      </c>
      <c r="D7" s="4" t="inlineStr">
        <is>
          <t xml:space="preserve"> </t>
        </is>
      </c>
      <c r="E7" s="4" t="inlineStr">
        <is>
          <t xml:space="preserve"> </t>
        </is>
      </c>
      <c r="F7" s="4" t="inlineStr">
        <is>
          <t xml:space="preserve"> </t>
        </is>
      </c>
    </row>
    <row r="8">
      <c r="A8" s="4" t="inlineStr">
        <is>
          <t>Share based payment share restriction period</t>
        </is>
      </c>
      <c r="B8" s="4" t="inlineStr">
        <is>
          <t xml:space="preserve"> </t>
        </is>
      </c>
      <c r="C8" s="4" t="inlineStr">
        <is>
          <t>24 months</t>
        </is>
      </c>
      <c r="D8" s="4" t="inlineStr">
        <is>
          <t xml:space="preserve"> </t>
        </is>
      </c>
      <c r="E8" s="4" t="inlineStr">
        <is>
          <t xml:space="preserve"> </t>
        </is>
      </c>
      <c r="F8" s="4" t="inlineStr">
        <is>
          <t xml:space="preserve"> </t>
        </is>
      </c>
    </row>
    <row r="9">
      <c r="A9" s="4" t="inlineStr">
        <is>
          <t>Shares issued</t>
        </is>
      </c>
      <c r="B9" s="4" t="inlineStr">
        <is>
          <t xml:space="preserve"> </t>
        </is>
      </c>
      <c r="C9" s="4" t="inlineStr">
        <is>
          <t xml:space="preserve"> </t>
        </is>
      </c>
      <c r="D9" s="5" t="n">
        <v>15778000</v>
      </c>
      <c r="E9" s="5" t="n">
        <v>3443000</v>
      </c>
      <c r="F9" s="4" t="inlineStr">
        <is>
          <t xml:space="preserve"> </t>
        </is>
      </c>
    </row>
    <row r="10">
      <c r="A10" s="4" t="inlineStr">
        <is>
          <t>Stock warrant, outstanding and nonvested</t>
        </is>
      </c>
      <c r="B10" s="4" t="inlineStr">
        <is>
          <t xml:space="preserve"> </t>
        </is>
      </c>
      <c r="C10" s="5" t="n">
        <v>3479849</v>
      </c>
      <c r="D10" s="5" t="n">
        <v>3914833</v>
      </c>
      <c r="E10" s="5" t="n">
        <v>4349817</v>
      </c>
      <c r="F10" s="5" t="n">
        <v>0</v>
      </c>
    </row>
    <row r="11">
      <c r="A11" s="4" t="inlineStr">
        <is>
          <t>Unrecognized cost related to non-vested warrants</t>
        </is>
      </c>
      <c r="B11" s="4" t="inlineStr">
        <is>
          <t xml:space="preserve"> </t>
        </is>
      </c>
      <c r="C11" s="12" t="n">
        <v>18.5</v>
      </c>
      <c r="D11" s="4" t="inlineStr">
        <is>
          <t xml:space="preserve"> </t>
        </is>
      </c>
      <c r="E11" s="4" t="inlineStr">
        <is>
          <t xml:space="preserve"> </t>
        </is>
      </c>
      <c r="F11" s="4" t="inlineStr">
        <is>
          <t xml:space="preserve"> </t>
        </is>
      </c>
    </row>
    <row r="12">
      <c r="A12" s="4" t="inlineStr">
        <is>
          <t>Non-vested warrants expensed as vesting conditions are satisfied over the remaining term</t>
        </is>
      </c>
      <c r="B12" s="4" t="inlineStr">
        <is>
          <t xml:space="preserve"> </t>
        </is>
      </c>
      <c r="C12" s="4" t="inlineStr">
        <is>
          <t>4 years 9 months 18 days</t>
        </is>
      </c>
      <c r="D12" s="4" t="inlineStr">
        <is>
          <t xml:space="preserve"> </t>
        </is>
      </c>
      <c r="E12" s="4" t="inlineStr">
        <is>
          <t xml:space="preserve"> </t>
        </is>
      </c>
      <c r="F12" s="4" t="inlineStr">
        <is>
          <t xml:space="preserve"> </t>
        </is>
      </c>
    </row>
    <row r="13">
      <c r="A13" s="4" t="inlineStr">
        <is>
          <t>Warrant shares, vested and exercisable</t>
        </is>
      </c>
      <c r="B13" s="4" t="inlineStr">
        <is>
          <t xml:space="preserve"> </t>
        </is>
      </c>
      <c r="C13" s="4" t="inlineStr">
        <is>
          <t xml:space="preserve"> </t>
        </is>
      </c>
      <c r="D13" s="5" t="n">
        <v>1957423</v>
      </c>
      <c r="E13" s="4" t="inlineStr">
        <is>
          <t xml:space="preserve"> </t>
        </is>
      </c>
      <c r="F13" s="4" t="inlineStr">
        <is>
          <t xml:space="preserve"> </t>
        </is>
      </c>
    </row>
    <row r="14">
      <c r="A14" s="4" t="inlineStr">
        <is>
          <t>Non-vested warrant shares, intrinsic value</t>
        </is>
      </c>
      <c r="B14" s="4" t="inlineStr">
        <is>
          <t xml:space="preserve"> </t>
        </is>
      </c>
      <c r="C14" s="12" t="n">
        <v>43.5</v>
      </c>
      <c r="D14" s="4" t="inlineStr">
        <is>
          <t xml:space="preserve"> </t>
        </is>
      </c>
      <c r="E14" s="4" t="inlineStr">
        <is>
          <t xml:space="preserve"> </t>
        </is>
      </c>
      <c r="F14" s="4" t="inlineStr">
        <is>
          <t xml:space="preserve"> </t>
        </is>
      </c>
    </row>
    <row r="15">
      <c r="A15" s="4" t="inlineStr">
        <is>
          <t>Vested warrant shares, intrinsic value</t>
        </is>
      </c>
      <c r="B15" s="4" t="inlineStr">
        <is>
          <t xml:space="preserve"> </t>
        </is>
      </c>
      <c r="C15" s="12" t="n">
        <v>24.5</v>
      </c>
      <c r="D15" s="4" t="inlineStr">
        <is>
          <t xml:space="preserve"> </t>
        </is>
      </c>
      <c r="E15" s="4" t="inlineStr">
        <is>
          <t xml:space="preserve"> </t>
        </is>
      </c>
      <c r="F15" s="4" t="inlineStr">
        <is>
          <t xml:space="preserve"> </t>
        </is>
      </c>
    </row>
    <row r="16">
      <c r="A16" s="4" t="inlineStr">
        <is>
          <t>Commercial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shares vested upon signing contractual term</t>
        </is>
      </c>
      <c r="B18" s="4" t="inlineStr">
        <is>
          <t>7 years</t>
        </is>
      </c>
      <c r="C18" s="4" t="inlineStr">
        <is>
          <t xml:space="preserve"> </t>
        </is>
      </c>
      <c r="D18" s="4" t="inlineStr">
        <is>
          <t xml:space="preserve"> </t>
        </is>
      </c>
      <c r="E18" s="4" t="inlineStr">
        <is>
          <t xml:space="preserve"> </t>
        </is>
      </c>
      <c r="F18" s="4" t="inlineStr">
        <is>
          <t xml:space="preserve"> </t>
        </is>
      </c>
    </row>
    <row r="19">
      <c r="A19" s="4" t="inlineStr">
        <is>
          <t>Estimated weighted average term</t>
        </is>
      </c>
      <c r="B19" s="4" t="inlineStr">
        <is>
          <t>3 years 7 months 6 days</t>
        </is>
      </c>
      <c r="C19" s="4" t="inlineStr">
        <is>
          <t xml:space="preserve"> </t>
        </is>
      </c>
      <c r="D19" s="4" t="inlineStr">
        <is>
          <t xml:space="preserve"> </t>
        </is>
      </c>
      <c r="E19" s="4" t="inlineStr">
        <is>
          <t xml:space="preserve"> </t>
        </is>
      </c>
      <c r="F19" s="4" t="inlineStr">
        <is>
          <t xml:space="preserve"> </t>
        </is>
      </c>
    </row>
    <row r="20">
      <c r="A20" s="4" t="inlineStr">
        <is>
          <t>NV Investment Holdings [Member] | Commercial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 to acquire number of securities, common stock shares</t>
        </is>
      </c>
      <c r="B22" s="5" t="n">
        <v>5437272</v>
      </c>
      <c r="C22" s="4" t="inlineStr">
        <is>
          <t xml:space="preserve"> </t>
        </is>
      </c>
      <c r="D22" s="4" t="inlineStr">
        <is>
          <t xml:space="preserve"> </t>
        </is>
      </c>
      <c r="E22" s="4" t="inlineStr">
        <is>
          <t xml:space="preserve"> </t>
        </is>
      </c>
      <c r="F22" s="4" t="inlineStr">
        <is>
          <t xml:space="preserve"> </t>
        </is>
      </c>
    </row>
    <row r="23">
      <c r="A23" s="4" t="inlineStr">
        <is>
          <t>Exercise price</t>
        </is>
      </c>
      <c r="B23" s="13" t="n">
        <v>17.7257</v>
      </c>
      <c r="C23" s="4" t="inlineStr">
        <is>
          <t xml:space="preserve"> </t>
        </is>
      </c>
      <c r="D23" s="4" t="inlineStr">
        <is>
          <t xml:space="preserve"> </t>
        </is>
      </c>
      <c r="E23" s="4" t="inlineStr">
        <is>
          <t xml:space="preserve"> </t>
        </is>
      </c>
      <c r="F23" s="4" t="inlineStr">
        <is>
          <t xml:space="preserve"> </t>
        </is>
      </c>
    </row>
    <row r="24">
      <c r="A24" s="4" t="inlineStr">
        <is>
          <t>Warrants commercial supply agreement</t>
        </is>
      </c>
      <c r="B24" s="6" t="n">
        <v>200</v>
      </c>
      <c r="C24" s="4" t="inlineStr">
        <is>
          <t xml:space="preserve"> </t>
        </is>
      </c>
      <c r="D24" s="4" t="inlineStr">
        <is>
          <t xml:space="preserve"> </t>
        </is>
      </c>
      <c r="E24" s="4" t="inlineStr">
        <is>
          <t xml:space="preserve"> </t>
        </is>
      </c>
      <c r="F24" s="4" t="inlineStr">
        <is>
          <t xml:space="preserve"> </t>
        </is>
      </c>
    </row>
    <row r="25">
      <c r="A25" s="4" t="inlineStr">
        <is>
          <t>Right to purchase warrant, expiration date</t>
        </is>
      </c>
      <c r="B25" s="4" t="inlineStr">
        <is>
          <t>Oct.  07,  2027</t>
        </is>
      </c>
      <c r="C25" s="4" t="inlineStr">
        <is>
          <t xml:space="preserve"> </t>
        </is>
      </c>
      <c r="D25" s="4" t="inlineStr">
        <is>
          <t xml:space="preserve"> </t>
        </is>
      </c>
      <c r="E25" s="4" t="inlineStr">
        <is>
          <t xml:space="preserve"> </t>
        </is>
      </c>
      <c r="F25" s="4" t="inlineStr">
        <is>
          <t xml:space="preserve"> </t>
        </is>
      </c>
    </row>
    <row r="26">
      <c r="A26" s="4" t="inlineStr">
        <is>
          <t>NV Investment Holdings [Member] | Commercial Agreement [Member] | Warrants On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warrants, outstanding and issuable shares</t>
        </is>
      </c>
      <c r="B28" s="9" t="n">
        <v>0.025</v>
      </c>
      <c r="C28" s="4" t="inlineStr">
        <is>
          <t xml:space="preserve"> </t>
        </is>
      </c>
      <c r="D28" s="4" t="inlineStr">
        <is>
          <t xml:space="preserve"> </t>
        </is>
      </c>
      <c r="E28" s="4" t="inlineStr">
        <is>
          <t xml:space="preserve"> </t>
        </is>
      </c>
      <c r="F28" s="4" t="inlineStr">
        <is>
          <t xml:space="preserve"> </t>
        </is>
      </c>
    </row>
    <row r="29">
      <c r="A29" s="4" t="inlineStr">
        <is>
          <t>Warrant to purchase number of securities, common stock shares vested</t>
        </is>
      </c>
      <c r="B29" s="5" t="n">
        <v>1087455</v>
      </c>
      <c r="C29" s="4" t="inlineStr">
        <is>
          <t xml:space="preserve"> </t>
        </is>
      </c>
      <c r="D29" s="4" t="inlineStr">
        <is>
          <t xml:space="preserve"> </t>
        </is>
      </c>
      <c r="E29" s="4" t="inlineStr">
        <is>
          <t xml:space="preserve"> </t>
        </is>
      </c>
      <c r="F29" s="4" t="inlineStr">
        <is>
          <t xml:space="preserve"> </t>
        </is>
      </c>
    </row>
    <row r="30">
      <c r="A30" s="4" t="inlineStr">
        <is>
          <t>Warrants grant date fair value per share</t>
        </is>
      </c>
      <c r="B30" s="7" t="n">
        <v>5.51</v>
      </c>
      <c r="C30" s="4" t="inlineStr">
        <is>
          <t xml:space="preserve"> </t>
        </is>
      </c>
      <c r="D30" s="4" t="inlineStr">
        <is>
          <t xml:space="preserve"> </t>
        </is>
      </c>
      <c r="E30" s="4" t="inlineStr">
        <is>
          <t xml:space="preserve"> </t>
        </is>
      </c>
      <c r="F30" s="4" t="inlineStr">
        <is>
          <t xml:space="preserve"> </t>
        </is>
      </c>
    </row>
    <row r="31">
      <c r="A31" s="4" t="inlineStr">
        <is>
          <t>NV Investment Holdings [Member] | Commercial Agreement [Member] | Warrants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warrants, outstanding and issuable shares</t>
        </is>
      </c>
      <c r="B33" s="10" t="n">
        <v>0.1</v>
      </c>
      <c r="C33" s="4" t="inlineStr">
        <is>
          <t xml:space="preserve"> </t>
        </is>
      </c>
      <c r="D33" s="4" t="inlineStr">
        <is>
          <t xml:space="preserve"> </t>
        </is>
      </c>
      <c r="E33" s="4" t="inlineStr">
        <is>
          <t xml:space="preserve"> </t>
        </is>
      </c>
      <c r="F33" s="4" t="inlineStr">
        <is>
          <t xml:space="preserve"> </t>
        </is>
      </c>
    </row>
    <row r="34">
      <c r="A34" s="4" t="inlineStr">
        <is>
          <t>Warrants grant date fair value per share</t>
        </is>
      </c>
      <c r="B34" s="7" t="n">
        <v>5.33</v>
      </c>
      <c r="C34" s="4" t="inlineStr">
        <is>
          <t xml:space="preserve"> </t>
        </is>
      </c>
      <c r="D34" s="4" t="inlineStr">
        <is>
          <t xml:space="preserve"> </t>
        </is>
      </c>
      <c r="E34" s="4" t="inlineStr">
        <is>
          <t xml:space="preserve"> </t>
        </is>
      </c>
      <c r="F34" s="4" t="inlineStr">
        <is>
          <t xml:space="preserve"> </t>
        </is>
      </c>
    </row>
    <row r="35">
      <c r="A35" s="4" t="inlineStr">
        <is>
          <t>Stock warrant, outstanding and nonvested</t>
        </is>
      </c>
      <c r="B35" s="5" t="n">
        <v>4349817</v>
      </c>
      <c r="C35" s="4" t="inlineStr">
        <is>
          <t xml:space="preserve"> </t>
        </is>
      </c>
      <c r="D35" s="4" t="inlineStr">
        <is>
          <t xml:space="preserve"> </t>
        </is>
      </c>
      <c r="E35" s="4" t="inlineStr">
        <is>
          <t xml:space="preserve"> </t>
        </is>
      </c>
      <c r="F35" s="4" t="inlineStr">
        <is>
          <t xml:space="preserve"> </t>
        </is>
      </c>
    </row>
    <row r="36">
      <c r="A36" s="4" t="inlineStr">
        <is>
          <t>Restricted Stock Award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option award period</t>
        </is>
      </c>
      <c r="B38" s="4" t="inlineStr">
        <is>
          <t xml:space="preserve"> </t>
        </is>
      </c>
      <c r="C38" s="4" t="inlineStr">
        <is>
          <t>3 years</t>
        </is>
      </c>
      <c r="D38" s="4" t="inlineStr">
        <is>
          <t>4 years</t>
        </is>
      </c>
      <c r="E38" s="4" t="inlineStr">
        <is>
          <t xml:space="preserve"> </t>
        </is>
      </c>
      <c r="F38" s="4" t="inlineStr">
        <is>
          <t xml:space="preserve"> </t>
        </is>
      </c>
    </row>
    <row r="39">
      <c r="A39" s="4" t="inlineStr">
        <is>
          <t>Unrecognized compensation cost</t>
        </is>
      </c>
      <c r="B39" s="4" t="inlineStr">
        <is>
          <t xml:space="preserve"> </t>
        </is>
      </c>
      <c r="C39" s="12" t="n">
        <v>8.4</v>
      </c>
      <c r="D39" s="4" t="inlineStr">
        <is>
          <t xml:space="preserve"> </t>
        </is>
      </c>
      <c r="E39" s="4" t="inlineStr">
        <is>
          <t xml:space="preserve"> </t>
        </is>
      </c>
      <c r="F39" s="4" t="inlineStr">
        <is>
          <t xml:space="preserve"> </t>
        </is>
      </c>
    </row>
    <row r="40">
      <c r="A40" s="4" t="inlineStr">
        <is>
          <t>Unrecognized compensation cost, weighted average period of recognition</t>
        </is>
      </c>
      <c r="B40" s="4" t="inlineStr">
        <is>
          <t xml:space="preserve"> </t>
        </is>
      </c>
      <c r="C40" s="4" t="inlineStr">
        <is>
          <t>1 year 9 months 18 days</t>
        </is>
      </c>
      <c r="D40" s="4" t="inlineStr">
        <is>
          <t xml:space="preserve"> </t>
        </is>
      </c>
      <c r="E40" s="4" t="inlineStr">
        <is>
          <t xml:space="preserve"> </t>
        </is>
      </c>
      <c r="F40" s="4" t="inlineStr">
        <is>
          <t xml:space="preserve"> </t>
        </is>
      </c>
    </row>
    <row r="41">
      <c r="A41" s="4" t="inlineStr">
        <is>
          <t>Restricted Stock Awards [Member] | Board of Directo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 option award period</t>
        </is>
      </c>
      <c r="B43" s="4" t="inlineStr">
        <is>
          <t xml:space="preserve"> </t>
        </is>
      </c>
      <c r="C43" s="4" t="inlineStr">
        <is>
          <t xml:space="preserve"> </t>
        </is>
      </c>
      <c r="D43" s="4" t="inlineStr">
        <is>
          <t>1 year</t>
        </is>
      </c>
      <c r="E43" s="4" t="inlineStr">
        <is>
          <t xml:space="preserve"> </t>
        </is>
      </c>
      <c r="F43" s="4" t="inlineStr">
        <is>
          <t xml:space="preserve"> </t>
        </is>
      </c>
    </row>
    <row r="44">
      <c r="A44" s="4" t="inlineStr">
        <is>
          <t>Stock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purchase plan</t>
        </is>
      </c>
      <c r="B46" s="4" t="inlineStr">
        <is>
          <t xml:space="preserve"> </t>
        </is>
      </c>
      <c r="C46" s="5" t="n">
        <v>200000</v>
      </c>
      <c r="D46" s="4" t="inlineStr">
        <is>
          <t xml:space="preserve"> </t>
        </is>
      </c>
      <c r="E46" s="4" t="inlineStr">
        <is>
          <t xml:space="preserve"> </t>
        </is>
      </c>
      <c r="F46" s="4" t="inlineStr">
        <is>
          <t xml:space="preserve"> </t>
        </is>
      </c>
    </row>
    <row r="47">
      <c r="A47" s="4" t="inlineStr">
        <is>
          <t>Purchase price of common stock</t>
        </is>
      </c>
      <c r="B47" s="4" t="inlineStr">
        <is>
          <t xml:space="preserve"> </t>
        </is>
      </c>
      <c r="C47" s="10" t="n">
        <v>0.95</v>
      </c>
      <c r="D47" s="4" t="inlineStr">
        <is>
          <t xml:space="preserve"> </t>
        </is>
      </c>
      <c r="E47" s="4" t="inlineStr">
        <is>
          <t xml:space="preserve"> </t>
        </is>
      </c>
      <c r="F47" s="4" t="inlineStr">
        <is>
          <t xml:space="preserve"> </t>
        </is>
      </c>
    </row>
    <row r="48">
      <c r="A48" s="4" t="inlineStr">
        <is>
          <t>2020 Pla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unissued</t>
        </is>
      </c>
      <c r="B50" s="4" t="inlineStr">
        <is>
          <t xml:space="preserve"> </t>
        </is>
      </c>
      <c r="C50" s="5" t="n">
        <v>1441593</v>
      </c>
      <c r="D50" s="4" t="inlineStr">
        <is>
          <t xml:space="preserve"> </t>
        </is>
      </c>
      <c r="E50" s="4" t="inlineStr">
        <is>
          <t xml:space="preserve"> </t>
        </is>
      </c>
      <c r="F50" s="4" t="inlineStr">
        <is>
          <t xml:space="preserve"> </t>
        </is>
      </c>
    </row>
    <row r="51">
      <c r="A51" s="4" t="inlineStr">
        <is>
          <t>2022 Pla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s issued under associate stock purchase plan</t>
        </is>
      </c>
      <c r="B53" s="4" t="inlineStr">
        <is>
          <t xml:space="preserve"> </t>
        </is>
      </c>
      <c r="C53" s="5" t="n">
        <v>9895000</v>
      </c>
      <c r="D53" s="4" t="inlineStr">
        <is>
          <t xml:space="preserve"> </t>
        </is>
      </c>
      <c r="E53" s="4" t="inlineStr">
        <is>
          <t xml:space="preserve"> </t>
        </is>
      </c>
      <c r="F53" s="4" t="inlineStr">
        <is>
          <t xml:space="preserve"> </t>
        </is>
      </c>
    </row>
    <row r="54">
      <c r="A54" s="4" t="inlineStr">
        <is>
          <t>Associate Stock Purchase Plan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 purchase plan</t>
        </is>
      </c>
      <c r="B56" s="4" t="inlineStr">
        <is>
          <t xml:space="preserve"> </t>
        </is>
      </c>
      <c r="C56" s="5" t="n">
        <v>300000</v>
      </c>
      <c r="D56" s="4" t="inlineStr">
        <is>
          <t xml:space="preserve"> </t>
        </is>
      </c>
      <c r="E56" s="4" t="inlineStr">
        <is>
          <t xml:space="preserve"> </t>
        </is>
      </c>
      <c r="F56" s="4" t="inlineStr">
        <is>
          <t xml:space="preserve"> </t>
        </is>
      </c>
    </row>
    <row r="57">
      <c r="A57" s="4" t="inlineStr">
        <is>
          <t>Purchase price of common stock</t>
        </is>
      </c>
      <c r="B57" s="4" t="inlineStr">
        <is>
          <t xml:space="preserve"> </t>
        </is>
      </c>
      <c r="C57" s="10" t="n">
        <v>0.85</v>
      </c>
      <c r="D57" s="4" t="inlineStr">
        <is>
          <t xml:space="preserve"> </t>
        </is>
      </c>
      <c r="E57" s="4" t="inlineStr">
        <is>
          <t xml:space="preserve"> </t>
        </is>
      </c>
      <c r="F57" s="4" t="inlineStr">
        <is>
          <t xml:space="preserve"> </t>
        </is>
      </c>
    </row>
    <row r="58">
      <c r="A58" s="4" t="inlineStr">
        <is>
          <t>Shares issued under associate stock purchase plan</t>
        </is>
      </c>
      <c r="B58" s="4" t="inlineStr">
        <is>
          <t xml:space="preserve"> </t>
        </is>
      </c>
      <c r="C58" s="5" t="n">
        <v>194195</v>
      </c>
      <c r="D58" s="4" t="inlineStr">
        <is>
          <t xml:space="preserve"> </t>
        </is>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Restricted Stock Activity (Detail) - Restricted Stock Awards [Member] - $ / shares</t>
        </is>
      </c>
      <c r="B1" s="2" t="inlineStr">
        <is>
          <t>12 Months Ended</t>
        </is>
      </c>
    </row>
    <row r="2">
      <c r="B2" s="2" t="inlineStr">
        <is>
          <t>Dec. 31, 2022</t>
        </is>
      </c>
      <c r="C2" s="2" t="inlineStr">
        <is>
          <t>Jan. 01, 2022</t>
        </is>
      </c>
      <c r="D2" s="2" t="inlineStr">
        <is>
          <t>Jan. 02,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stricted Stock Awards, Outstanding and nonvested, Beginning balance</t>
        </is>
      </c>
      <c r="B4" s="5" t="n">
        <v>1031837</v>
      </c>
      <c r="C4" s="5" t="n">
        <v>973948</v>
      </c>
      <c r="D4" s="5" t="n">
        <v>928733</v>
      </c>
    </row>
    <row r="5">
      <c r="A5" s="4" t="inlineStr">
        <is>
          <t>Restricted Stock Awards, Granted</t>
        </is>
      </c>
      <c r="B5" s="5" t="n">
        <v>391334</v>
      </c>
      <c r="C5" s="5" t="n">
        <v>562653</v>
      </c>
      <c r="D5" s="5" t="n">
        <v>521566</v>
      </c>
    </row>
    <row r="6">
      <c r="A6" s="4" t="inlineStr">
        <is>
          <t>Restricted Stock Awards, Vested</t>
        </is>
      </c>
      <c r="B6" s="5" t="n">
        <v>-470145</v>
      </c>
      <c r="C6" s="5" t="n">
        <v>-388403</v>
      </c>
      <c r="D6" s="5" t="n">
        <v>-396219</v>
      </c>
    </row>
    <row r="7">
      <c r="A7" s="4" t="inlineStr">
        <is>
          <t>Restricted Stock Awards, Forfeited</t>
        </is>
      </c>
      <c r="B7" s="5" t="n">
        <v>-89963</v>
      </c>
      <c r="C7" s="5" t="n">
        <v>-116361</v>
      </c>
      <c r="D7" s="5" t="n">
        <v>-80132</v>
      </c>
    </row>
    <row r="8">
      <c r="A8" s="4" t="inlineStr">
        <is>
          <t>Restricted Stock Awards, Outstanding and nonvested, Ending balance</t>
        </is>
      </c>
      <c r="B8" s="5" t="n">
        <v>863063</v>
      </c>
      <c r="C8" s="5" t="n">
        <v>1031837</v>
      </c>
      <c r="D8" s="5" t="n">
        <v>973948</v>
      </c>
    </row>
    <row r="9">
      <c r="A9" s="4" t="inlineStr">
        <is>
          <t>Weighted Average Grant-Date Fair Value, Outstanding and nonvested, Beginning balance</t>
        </is>
      </c>
      <c r="B9" s="7" t="n">
        <v>17.56</v>
      </c>
      <c r="C9" s="7" t="n">
        <v>17.72</v>
      </c>
      <c r="D9" s="7" t="n">
        <v>20.28</v>
      </c>
    </row>
    <row r="10">
      <c r="A10" s="4" t="inlineStr">
        <is>
          <t>Weighted Average Grant-Date Fair Value, Granted</t>
        </is>
      </c>
      <c r="B10" s="8" t="n">
        <v>28.63</v>
      </c>
      <c r="C10" s="8" t="n">
        <v>18.96</v>
      </c>
      <c r="D10" s="8" t="n">
        <v>15.96</v>
      </c>
    </row>
    <row r="11">
      <c r="A11" s="4" t="inlineStr">
        <is>
          <t>Weighted Average Grant-Date Fair Value, Vested</t>
        </is>
      </c>
      <c r="B11" s="8" t="n">
        <v>17.92</v>
      </c>
      <c r="C11" s="8" t="n">
        <v>19.81</v>
      </c>
      <c r="D11" s="8" t="n">
        <v>21.65</v>
      </c>
    </row>
    <row r="12">
      <c r="A12" s="4" t="inlineStr">
        <is>
          <t>Weighted Average Grant-Date Fair Value, Forfeited</t>
        </is>
      </c>
      <c r="B12" s="8" t="n">
        <v>20.71</v>
      </c>
      <c r="C12" s="8" t="n">
        <v>18.19</v>
      </c>
      <c r="D12" s="8" t="n">
        <v>16.48</v>
      </c>
    </row>
    <row r="13">
      <c r="A13" s="4" t="inlineStr">
        <is>
          <t>Weighted Average Grant-Date Fair Value, Outstanding and nonvested, ending balance</t>
        </is>
      </c>
      <c r="B13" s="7" t="n">
        <v>22.05</v>
      </c>
      <c r="C13" s="7" t="n">
        <v>17.56</v>
      </c>
      <c r="D13" s="7" t="n">
        <v>17.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1 – Summary of Significant Accounting Policies and Basis of Presentation Principles of Consolidation: The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iscal Year: The Company’s fiscal year end is the Saturday nearest to December 31. The following discussion is as of and for the fiscal years ending or ended December 31, 2022 ("2022" or “current year”), January 1, 2022 (“2021” or “prior year”) and January 2, 2021 (“2020 ”), all of which include 52 weeks, with the exception of 2020, which includes 53 weeks. All fiscal quarters are 12 weeks, except for the Company’s first quarter, which is 16 weeks. The fourth quarter of 53-week years include 13 weeks. Use of Estimates: The preparation of financial statements in conformity with GAAP requires management to make estimates and assumptions that affect amounts reported therein. Due to the inherent uncertainty involved in making estimates, actual results reported in future periods might differ from those estimates. Revenue Recognition: The Company recognizes revenue when it satisfies a performance obligation by transferring control of the promised goods and services to a customer, in an amount that reflects the consideration that it expects to receive in exchange for those goods or services. This is achieved through applying the following five-step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substantially all of its revenue from contracts with customers, whether formal or implied. Sales taxes collected from customers are remitted to the appropriate taxing jurisdictions and are excluded from sales revenue as the Company considers itself a pass-through conduit for collecting and remitting sales taxes, with the exception of taxes assessed during the procurement process of select inventories. Greater than 99 % of the Company’s revenues are recognized at a point in time. Revenues from product sales are recognized when control of the goods is transferred to the customer, which occurs at a point in time, typically upon delivery or shipment to the customer, depending on shipping terms, or upon customer check-out in a corporate-owned retail store. Freight revenues are also recognized upon delivery, at a point in time. Other revenues, including revenues from value-added services and leases, are recognized as earned, over a period of time. All of the Company’s revenues are domestic, as the Company has no performance obligations on international shipments subsequent to delivery to the domestic port. The Company evaluates whether it is a principal (i.e., reports revenues on a gross basis) or an agent (i.e., reports revenues on a net basis) with respect to each contract with customers. Based upon the nature of the products the Company sells, its customers have limited rights of return, which are immaterial. Discounts provided by the Company to customers at the time of sale are recognized as a reduction in sales as the products are sold. Certain contracts include rebates and other forms of variable consideration, including up-front rebates, rebates in arrears, rebatable incentives, non-cash incentives including stock warrants, and product incentives, which may have tiered structures based on purchase volumes and which are accounted for as variable consideration.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Cost of Sales: Cost of sales represents the cost of inventory sold during the period, which for all non-production operations includes purchase costs, in-bound freight, physical inventory adjustments, markdowns and promotional allowances and excludes warehousing costs, depreciation and other administrative expenses. For the Company’s food processing operations which wound down during fiscal 2020, cost of sales included direct product and production costs, inbound freight, purchasing and receiving costs, utilities, depreciation, and other indirect production costs and excludes out-bound freight and other administrative expenses. The Company’s cost of sales and gross profit may not be identical to similarly titled measures reported by other companies. Vendor allowances and credits that relate to the Company’s buying and merchandising activities consist primarily of promotional allowances, which are allowances on purchased quantities and, to a lesser extent, slotting allowances, which are billed to vendors for the Company’s merchandising costs such as setting up warehouse infrastructure. Vendor allowances are recognized as a reduction in cost of sales when the related product is sold. Lump sum payments received for multi-year contracts are amortized over the life of the contracts based on contractual terms. The Wholesale segment includes shipping and handling costs in the selling, general and administrative section of operating expenses within the consolidated statements of earnings. Cash and Cash Equivalents: Cash and cash equivalents consists of cash and highly liquid investments with an original maturity of three months or less at the date of purchase. Accounts and Notes Receivable: Accounts and notes receivable are presented net of allowances for credit losses of $ 7.0 million and $ 5.1 million as of December 31, 2022 and January 1, 2022 , respectively. The Company estimates losses using an expected loss model, considering both historical data and future expectations, including collection experience, expectations for current credit risks, accounts receivable payment status, the customer’s financial health, as well as the Company’s collateral and creditor position. The Company pools similar assets based on their credit risk characteristics, whereby many of its trade receivables are pooled based on certain customer or aging characteristics. After assets are pooled, an appropriate loss factor is applied based on management’s expectations. The Company also records specific reserves for credit losses in certain circumstances. Operating results include net bad debt expense (income) of $ 3.3 million, $( 0.3 ) million and $ 2.7 million for 2022, 2021 and 2020, respectively. Accounts and notes receivable are comprised of the following:
December 31, January 1,
(In thousands) 2022 2022
Customer notes receivable $ 1,622 $ 1,915
Customer accounts receivable 375,550 328,093
Other receivables 32,942 36,092
Allowance for credit losses ( 6,098 ) ( 4,414 )
Net accounts and current notes receivable $ 404,016 $ 361,686
Long-term notes receivable $ 8,573 $ 7,061
Allowance for credit losses ( 948 ) ( 731 )
Net long-term notes receivable $ 7,625 $ 6,330 Inventory Valuation: Inventories are valued at the lower of cost or net realizable value. Approximately 87.5 % and 84.0 % of the Company’s inventories were valued on the last-in, first-out (LIFO) method at December 31, 2022 and January 1, 2022 , respectively. If replacement cost had been used, inventories would have been $ 138.6 million and $ 81.8 million higher at December 31, 2022 and January 1, 2022, respectively. The replacement cost method utilizes the most current unit purchase cost to calculate the value of inventories. During 2022, 2021 and 2020 , certain inventory quantities were reduced which resulted in the liquidation of LIFO inventory carried at lower costs prevailing in prior years, the effect of which decreased the LIFO provision by $ 2.1 million, $ 2.1 million and $ 1.4 million in 2022, 2021 and 2020 , respectively. The Company accounts for its Wholesale segment inventory using a perpetual system and utilizes the retail inventory method (“RIM”) to value inventory for center store products in the Retail segment. Under RIM, inventory is stated at cost, determined by applying a cost ratio to the retail value of inventories. Fresh, pharmacy and fuel products are accounted for at cost in the Retail segment. The Company records allowances for inventory shortages based on the results of recent physical counts to provide for estimated shortages from the last physical count to the financial statement date. Goodwill and Other Intangible Assets: Goodwill represents the excess purchase price over the fair value of tangible net assets acquired in business combinations after amounts have been allocated to intangible assets. Goodwill is not amortized, but is reviewed for impairment during the last quarter of each year, or whenever events occur or circumstances change that would more likely than not reduce the fair value of a reporting unit below its carrying amount, using a discounted cash flow model and comparable market values of each reporting segment. Measuring the fair value of reporting units is a Level 3 measurement under the fair value hierarchy. See Note 7, for a discussion of fair value levels. Intangible assets primarily consist of trade names, customer relationships, pharmacy prescription lists, non-compete agreements, liquor licenses and franchise fees. The following assets are amortized on a straight-line basis over the period of time in which their expected benefits will be realized: prescription lists and customer relationships (period of expected benefit reflecting the pattern in which the economic benefits are consumed), non-compete agreements and franchise fees (length of agreements), and trade names with definite lives (expected life of the assets). Indefinite-lived trade names and liquor licenses are not amortized but are tested at least annually for impairment. Property and Equipment: Property and equipment are recorded at cost. Expenditures which improve or extend the life of the respective assets are capitalized, whereas expenditures for normal repairs and maintenance are charged to operations as incurred. Depreciation expense on land improvements, buildings and improvements, and equipment is computed using the straight-line method as follows:
Land improvements 15 years
Buildings and improvements 15 to 40 years
Equipment 3 to 15 years Property under finance leases and leasehold improvements are amortized on a straight-line basis over the shorter of the remaining terms of the leases or the estimated useful lives of the assets. Internal use software is included in Property and equipment, net and amounted to $ 47.3 million and $ 42.6 million as of December 31, 2022 and January 1, 2022 , respectively. Cloud Computing Arrangements: Implementation costs for software that is accessed in hosted cloud computing arrangements is accounted for in accordance with Accounting Standards Codification (“ASC”) 350, Intangibles-Goodwill and Other . Capitalized costs of hosted cloud computing arrangements include configuration, installation, other upfront costs and internal labor costs of employees devoted to the cloud computing software implementation project. Once a project is complete, amortization is computed using the straight-line method over the term of the associated hosting arrangement, including any options to extend the hosting arrangement that the Company is reasonably certain to exercise, generally 3 to 8 years . These costs are classified in the consolidated balance sheets in “Prepaid expenses and other current assets” or “Other assets, net” based on the term of the arrangement, and the related cash flows are presented as cash outflows from operations. The net book value of these implementation costs was $ 21.3 million and $ 20.6 million, as of December 31, 2022 and January 1, 2022 , respectively. Leases: At the commencement or modification of a contract, the Company determines whether a lease exists based on 1) the identification of an underlying asset and 2) the right to control the use of the identified asset. When the Company is a lessee, leases are classified as either operating or finance. Operating and finance lease assets represent the Company’s right to use an underlying asset for the lease term, while lease obligations represent the Company’s obligation to make lease payments arising from the lease. Most of the Company’s lease agreements include variable payments related to executory costs for property taxes, utilities, insurance, maintenance and other occupancy costs related to the leased asset. Additionally, certain of the Company’s lease agreements include rental payments based on a percentage of retail sales over contractual levels or, in the case of transportation equipment, provisions requiring payment of variable rent based upon miles driven. These variable payments are not included in the measurement of the lease liability or asset and are expensed as incurred. Leases with an initial expected term of 12 months or less are not recorded in the consolidated balance sheets and the related lease expense is recognized on a straight-line basis over the lease term. Lease assets and obligations are recognized at the lease commencement date based on the present value of lease payments and initial direct costs incurred, less incentives, over the lease term. In the absence of stated or implicit interest rates within lease contracts, incremental borrowing rates are estimated based on the Company’s borrowing rate as of the lease commencement date to determine the present value of lease payments. Incremental borrowing rates are determined by using the yield curve based on the Company’s creditworthiness on a collateralized basis. The Company includes option periods in the assumed lease term when it is reasonably certain that the options will be exercised. Operating lease assets and liabilities are reported discretely in the consolidated balance sheets. Finance lease assets are included in Property and equipment, net and finance lease liabilities are included in Long-term debt and finance lease liabilities within the Company’s consolidated balance sheets. Impairment of Long-Lived Assets: The Company reviews and evaluates long-lived assets for impairment when events or circumstances indicate that the carrying amount of an asset may not be recoverable. When the undiscounted expected future cash flows are not sufficient to recover an asset’s carrying amount, the fair value is compared to the carrying value to determine the impairment loss to be recorded. Long-lived assets to be sold or disposed of are reported at the lower of carrying amount or fair value, less the cost to sell. Fair values are determined by independent appraisals or expected sales prices based upon market participant data developed by third party professionals or by internal licensed real estate professionals. Estimates of future cash flows and expected sales prices are judgments based upon the Company’s experience and knowledge of operations. These estimates project cash flows several years into the future and are affected by changes in the economy, real estate market conditions and inflation. The Company evaluates definite-lived intangible asset and operating and finance lease impairments in conjunction with testing of the related asset groups as described above. Impairment reserves are applied proportionally as a reduction to the assets in the asset group, including lease assets. Reserves for Closed Properties: The Company records reserves for closed properties that are subject to long-term lease commitments based upon the lease ancillary costs from the date of closure to the end of the remaining lease term. Future cash flows are based on historical expenses, contractual lease terms and knowledge of the geographic area in which the closed site is located. These estimates are subject to multiple factors, including inflation, ability to sublease the property and other economic conditions. The reserved expenses are paid over the remaining lease terms, which range from 1 to 6 years . Subsequent adjustments to closed property reserves are made when actual exit costs differ from the original estimates. These adjustments are made for changes in estimates in the period in which the changes become known. The current portion of the future closed property obligations is included in “Other accrued expenses,” and the long-term portion is included in “Other long-term liabilities” in the consolidated balance sheets. Debt Issuance Costs : Debt issuance costs are amortized over the term of the related financing agreement and are included as a direct deduction from the carrying amount of the related debt liability in “Long-term debt and finance lease liabilities” in the consolidated balance sheets. Insurance Reserves: SpartanNash is insured through self-insurance retentions or high deductible programs for workers’ compensation, general liability, and automobile liability, and is also self-insured for healthcare costs. Self-insurance liabilities are recorded based on claims filed and an estimate of claims incurred but not yet reported. Workers’ compensation, general liability and automobile liabilities are actuarially estimated based on available historical information on an undiscounted basis. The Company has purchased stop-loss coverage to limit its exposure to any significant exposure on a per claim basis for its self-insurance retentions and high deductible programs. On a per claim basis, the Company’s exposure is up to $ 0.5 million for workers’ compensation and general liability, $ 2.0 million for automobile liability and $ 0.6 million for healthcare per covered life per year. A summary of changes in the Company’s self-insurance liability is as follows:
(In thousands) 2022 2021 2020
Balance at beginning of year $ 19,445 $ 16,737 $ 16,780
Expenses 64,386 72,101 62,999
Claim payments, net of employee contributions ( 65,674 ) ( 69,393 ) ( 63,042 )
Balance at end of year $ 18,157 $ 19,445 $ 16,737 The current portion of the self-insurance liability was $ 10.2 million and $ 11.9 million as of December 31, 2022 and January 1, 2022, respectively, and is included in “Other accrued expenses” in the consolidated balance sheets. The long-term portion was $ 7.9 million and $ 7.5 million as of December 31, 2022 and January 1, 2022 , respectively, and is included in “Other long-term liabilities” in the consolidated balance sheets. Income Taxes: Deferred income tax assets and liabilities are computed for differences between the financial statement and tax bases of assets and liabilities that will result in taxable or deductible amounts in the future. Such deferred income tax asset and liability computations are based on enacted tax laws and rates applicable to periods in which the differences are expected to affect taxable income. Valuation allowances are established, when necessary, to reduce deferred tax assets to the amounts expected to be realized. Income tax expense is the tax payable or refundable for the period plus or minus the change during the period in deferred and other tax assets and liabilities. Earnings per share: Earnings per share (“EPS”) is computed using the two-class method. The two-class method determines EPS for each class of common stock and participating securities according to dividends and their respective participation rights in undistributed earnings. Outstanding nonvested restricted stock incentive awards under the Company’s 2015 Plan contain nonforfeitable rights to dividends or dividend equivalents, which participate in undistributed earnings with common stock. These awards are classified as participating securities and are included in the calculation of basic earnings per share. Awards under the 2020 Plan do not contain nonforfeitable rights to dividends or dividend equivalents and are therefore not classified as participating securities. The dilutive impact of both the restricted stock awards and warrants are presented below, as applicable. Weighted average restricted stock awards that were not included in the EPS calculations because they were anti-dilutive were 2,882 , 13,614 , and 76,654 for 2022, 2021, and 2020 respectively. The following table sets forth the computation of basic and diluted EPS:
2022 2021 2020
(In thousands, except per share amounts) (52 Weeks) (52 Weeks) (53 Weeks)
Numerator:
Net earnings $ 34,518 $ 73,751 $ 75,914
Adjustment for earnings attributable to participating securities ( 404 ) ( 1,399 ) ( 1,871 )
Net earnings used in calculating earnings per share $ 34,114 $ 72,352 $ 74,043
Denominator:
Weighted average shares outstanding, including participating securities 35,279 35,639 35,861
Adjustment for participating securities ( 413 ) ( 676 ) ( 884 )
Shares used in calculating basic earnings per share 34,866 34,963 34,977
Effect of dilutive stock warrant 847 225 —
Effect of dilutive restricted stock awards 187 79 1
Shares used in calculating diluted earnings per share 35,900 35,267 34,978
Basic earnings per share $ 0.98 $ 2.07 $ 2.12
Diluted earnings per share $ 0.95 $ 2.05 $ 2.12 Stock-Based Employee Compensation: All share-based payments to associates are generally recognized in the consolidated financial statements as compensation cost based on the fair value on the date of grant. The grant date closing price per share of SpartanNash stock is used to estimate the fair value of restricted stock awards and restricted stock units. The value of the portion of awards expected to vest is recognized as expense over the requisite service period. Stock Warrants: Stock warrants are accounted for as equity instruments and measured in accordance with ASC 718, Compensation – Stock Compensation. For awards granted to a customer which are not in exchange for distinct goods or services, the fair value of the awards earned based on service or performance conditions is recorded as a reduction of the transaction price, in accordance with ASC 606, Revenue from Contracts with Customers . To determine the fair value of the warrants in accordance with ASC 718, the Company uses pricing models based in part on assumptions for which management is required to use judgment. Based on the fair value of the awards, the Company determines the amount of warrant expense based on the customer’s achievement of vesting conditions, which is recorded as a reduction of net sales on the consolidated statement of earnings. The dilutive impact of stock warrants is determined using the treasury stock method. Shareholders’ Equity: The Company’s restated articles of incorporation provide that the Board of Directors may at any time, and from time to time, provide for the issuance of up to 10 million shares of preferred stock in one or more series, each with such designations as determined by the Board of Directors. At December 31, 2022 and January 1, 2022 , there were no shares of preferred stock outstanding. Advertising Costs: The Company’s advertising costs are expensed as incurred and are included in Selling, general and administrative expenses. Advertising expenses were $ 37.6 million, $ 37.7 million and $ 36.6 million in 2022, 2021 and 2020 , respectively. Accumulated Other Comprehensive Income (Loss)(“AOCI”): The Company reports comprehensive income (loss), which includes net earnings and other comprehensive income (loss). Other comprehensive income (loss) refers to expenses, gains and losses that are not included in net earnings, such as postretirement liability adjustments, but rather are recorded directly to shareholders’ equity. These amounts are also presented in the consolidated statements of comprehensive income. Segment Change: At the beginning of the third quarter of 2022, the Company determined that the previously disclosed Food Distribution and Military operating segments should be combined into a single operating segment, Wholesale. The change in operating segments was driven by both a change in the Company’s organizational structure and a change in the reporting regularly provided to the Chief Operating Decision Maker ("CODM") to assess performance and allocate resources. The combination of the two segments reflects the way the Company manages the distribution business as one comprehensive distribution network and furthers the Company’s efforts to streamline operations in connection with its supply chain transformation and better serve customers. The change in the Company's organizational structure included the elimination of the Military segment manager role and the creation of the Chief Customer Officer position, which oversees relationships across the entire Wholesale portfolio, including independent retailers, national accounts and military. The Company also made changes to its supply chain structure to combine the reviews of performance and key metrics among the legacy Food Distribution and Military distribution centers. The change in reporting to the CODM included the consolidation of the former Food Distribution and Military into one combined Wholesale segment, which allows the CODM to better assess performance and allocate resources across Wholesale commercial operations and the supply chain network. Accordingly, the Company's business now consists of two reportable segments: Wholesale and Retail. These reportable segments are two distinct businesses, each with a different customer base, management structure, and basis for determining budgets, forecasts, and compensation. Prior periods have been recast to reflect this change. Refer to Note 2 for information regarding the basis of organization and types of products, services and customers that the Company derives revenue from. Adoption of New Accounting Standards: In June 2016, the FASB issued ASU 2016-13, Measurement of Credit Losses on Financial Instruments . The ASU changed the impairment model for most financial assets and certain other instruments. The standard requires entities to use a forward-looking “expected loss” model that replaces the previous “incurred loss” model, which generally results in the earlier recognition of credit losses. The adoption of the standard resulted in a transition adjustment to 2020 beginning of the year retained earnings of $ 2.2 million (gross of the deferred tax impact of $ 0.6 million). The transition adjustment relates to incremental trade and notes receivable allowances due to the earlier recognition of expected losses under the new standard of $ 1.9 million and $ 0.3 million, re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Allocation of Stock-Based Compensation Expense in Consolidated Statements of Operations (Detail) - USD ($) $ in Thousands</t>
        </is>
      </c>
      <c r="B1" s="2" t="inlineStr">
        <is>
          <t>12 Months Ended</t>
        </is>
      </c>
    </row>
    <row r="2">
      <c r="B2" s="2" t="inlineStr">
        <is>
          <t>Dec. 31, 2022</t>
        </is>
      </c>
      <c r="C2" s="2" t="inlineStr">
        <is>
          <t>Jan. 01, 2022</t>
        </is>
      </c>
      <c r="D2" s="2" t="inlineStr">
        <is>
          <t>Jan. 02, 2021</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Restricted stock</t>
        </is>
      </c>
      <c r="B4" s="6" t="n">
        <v>8308</v>
      </c>
      <c r="C4" s="6" t="n">
        <v>6868</v>
      </c>
      <c r="D4" s="6" t="n">
        <v>6299</v>
      </c>
    </row>
    <row r="5">
      <c r="A5" s="4" t="inlineStr">
        <is>
          <t>Tax benefits</t>
        </is>
      </c>
      <c r="B5" s="5" t="n">
        <v>-4094</v>
      </c>
      <c r="C5" s="5" t="n">
        <v>-1744</v>
      </c>
      <c r="D5" s="5" t="n">
        <v>-839</v>
      </c>
    </row>
    <row r="6">
      <c r="A6" s="4" t="inlineStr">
        <is>
          <t>Stock-based compensation stock expense, net of tax</t>
        </is>
      </c>
      <c r="B6" s="6" t="n">
        <v>4214</v>
      </c>
      <c r="C6" s="6" t="n">
        <v>5124</v>
      </c>
      <c r="D6" s="6" t="n">
        <v>546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Payments - Summary of Assumptions Made for Purposes of Estimating Fair Value under Lattice Model for Warrants (Detail) - Lattice Model [Model]</t>
        </is>
      </c>
      <c r="B1" s="2" t="inlineStr">
        <is>
          <t>12 Months Ended</t>
        </is>
      </c>
    </row>
    <row r="2">
      <c r="B2" s="2" t="inlineStr">
        <is>
          <t>Dec. 31, 2022</t>
        </is>
      </c>
    </row>
    <row r="3">
      <c r="A3" s="4" t="inlineStr">
        <is>
          <t>Risk Free Interest Rate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Selected Assumption</t>
        </is>
      </c>
      <c r="B5" s="14" t="n">
        <v>0.0056</v>
      </c>
    </row>
    <row r="6">
      <c r="A6" s="4" t="inlineStr">
        <is>
          <t>Methodology</t>
        </is>
      </c>
      <c r="B6" s="4" t="inlineStr">
        <is>
          <t>Derived from the Constant Maturity Treasury Rate with maturity matching time to expiration of the Warrants</t>
        </is>
      </c>
    </row>
    <row r="7">
      <c r="A7" s="4" t="inlineStr">
        <is>
          <t>Volatility [Member]</t>
        </is>
      </c>
      <c r="B7" s="4" t="inlineStr">
        <is>
          <t xml:space="preserve"> </t>
        </is>
      </c>
    </row>
    <row r="8">
      <c r="A8" s="3" t="inlineStr">
        <is>
          <t>Fair Value Assets And Liabilities Measured On Recurring And Nonrecurring Basis Valuation Techniques [Line Items]</t>
        </is>
      </c>
      <c r="B8" s="4" t="inlineStr">
        <is>
          <t xml:space="preserve"> </t>
        </is>
      </c>
    </row>
    <row r="9">
      <c r="A9" s="4" t="inlineStr">
        <is>
          <t>Selected Assumption</t>
        </is>
      </c>
      <c r="B9" s="14" t="n">
        <v>0.47</v>
      </c>
    </row>
    <row r="10">
      <c r="A10" s="4" t="inlineStr">
        <is>
          <t>Methodology</t>
        </is>
      </c>
      <c r="B10" s="4" t="inlineStr">
        <is>
          <t>Based on historical equity volatility of Company stock over a period matching the assumed warrants term</t>
        </is>
      </c>
    </row>
    <row r="11">
      <c r="A11" s="4" t="inlineStr">
        <is>
          <t>Dividend Yield [Member]</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Selected Assumption</t>
        </is>
      </c>
      <c r="B13" s="14" t="n">
        <v>0.0457</v>
      </c>
    </row>
    <row r="14">
      <c r="A14" s="4" t="inlineStr">
        <is>
          <t>Methodology</t>
        </is>
      </c>
      <c r="B14" s="4" t="inlineStr">
        <is>
          <t>Based on the historical dividends paid by the Company</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Payments - Summary of Stock Warrant Activity (Detail) - shares</t>
        </is>
      </c>
      <c r="B1" s="2" t="inlineStr">
        <is>
          <t>12 Months Ended</t>
        </is>
      </c>
    </row>
    <row r="2">
      <c r="B2" s="2" t="inlineStr">
        <is>
          <t>Dec. 31, 2022</t>
        </is>
      </c>
      <c r="C2" s="2" t="inlineStr">
        <is>
          <t>Jan. 01, 2022</t>
        </is>
      </c>
      <c r="D2" s="2" t="inlineStr">
        <is>
          <t>Jan. 02,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 warrant, outstanding and nonvested</t>
        </is>
      </c>
      <c r="B4" s="5" t="n">
        <v>3914833</v>
      </c>
      <c r="C4" s="5" t="n">
        <v>4349817</v>
      </c>
      <c r="D4" s="5" t="n">
        <v>0</v>
      </c>
    </row>
    <row r="5">
      <c r="A5" s="4" t="inlineStr">
        <is>
          <t>Granted</t>
        </is>
      </c>
      <c r="B5" s="4" t="inlineStr">
        <is>
          <t xml:space="preserve"> </t>
        </is>
      </c>
      <c r="C5" s="4" t="inlineStr">
        <is>
          <t xml:space="preserve"> </t>
        </is>
      </c>
      <c r="D5" s="5" t="n">
        <v>5437272</v>
      </c>
    </row>
    <row r="6">
      <c r="A6" s="4" t="inlineStr">
        <is>
          <t>Vested</t>
        </is>
      </c>
      <c r="B6" s="5" t="n">
        <v>-434984</v>
      </c>
      <c r="C6" s="5" t="n">
        <v>-434984</v>
      </c>
      <c r="D6" s="5" t="n">
        <v>-1087455</v>
      </c>
    </row>
    <row r="7">
      <c r="A7" s="4" t="inlineStr">
        <is>
          <t>Stock warrant, outstanding and nonvested</t>
        </is>
      </c>
      <c r="B7" s="5" t="n">
        <v>3479849</v>
      </c>
      <c r="C7" s="5" t="n">
        <v>3914833</v>
      </c>
      <c r="D7" s="5" t="n">
        <v>43498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Based Payment Expense Recognized Included as a Reduction of Net Sales in Consolidated Statements of Operations (Detail) - USD ($) $ in Thousands</t>
        </is>
      </c>
      <c r="B1" s="2" t="inlineStr">
        <is>
          <t>12 Months Ended</t>
        </is>
      </c>
    </row>
    <row r="2">
      <c r="B2" s="2" t="inlineStr">
        <is>
          <t>Dec. 31, 2022</t>
        </is>
      </c>
      <c r="C2" s="2" t="inlineStr">
        <is>
          <t>Jan. 01, 2022</t>
        </is>
      </c>
      <c r="D2" s="2" t="inlineStr">
        <is>
          <t>Jan. 02, 2021</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Warrant expense</t>
        </is>
      </c>
      <c r="B4" s="6" t="n">
        <v>2158</v>
      </c>
      <c r="C4" s="6" t="n">
        <v>1958</v>
      </c>
      <c r="D4" s="6" t="n">
        <v>6549</v>
      </c>
    </row>
    <row r="5">
      <c r="A5" s="4" t="inlineStr">
        <is>
          <t>Tax benefits</t>
        </is>
      </c>
      <c r="B5" s="5" t="n">
        <v>-203</v>
      </c>
      <c r="C5" s="5" t="n">
        <v>-152</v>
      </c>
      <c r="D5" s="5" t="n">
        <v>-2051</v>
      </c>
    </row>
    <row r="6">
      <c r="A6" s="4" t="inlineStr">
        <is>
          <t>Warrant expense, net of tax</t>
        </is>
      </c>
      <c r="B6" s="6" t="n">
        <v>1955</v>
      </c>
      <c r="C6" s="6" t="n">
        <v>1806</v>
      </c>
      <c r="D6" s="6" t="n">
        <v>44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 - USD ($) $ in Thousands</t>
        </is>
      </c>
      <c r="B1" s="2" t="inlineStr">
        <is>
          <t>12 Months Ended</t>
        </is>
      </c>
    </row>
    <row r="2">
      <c r="B2" s="2" t="inlineStr">
        <is>
          <t>Dec. 31, 2022</t>
        </is>
      </c>
      <c r="C2" s="2" t="inlineStr">
        <is>
          <t>Jan. 01, 2022</t>
        </is>
      </c>
      <c r="D2" s="2" t="inlineStr">
        <is>
          <t>Jan. 02, 2021</t>
        </is>
      </c>
    </row>
    <row r="3">
      <c r="A3" s="3" t="inlineStr">
        <is>
          <t>Non-cash investing activities:</t>
        </is>
      </c>
      <c r="B3" s="4" t="inlineStr">
        <is>
          <t xml:space="preserve"> </t>
        </is>
      </c>
      <c r="C3" s="4" t="inlineStr">
        <is>
          <t xml:space="preserve"> </t>
        </is>
      </c>
      <c r="D3" s="4" t="inlineStr">
        <is>
          <t xml:space="preserve"> </t>
        </is>
      </c>
    </row>
    <row r="4">
      <c r="A4" s="4" t="inlineStr">
        <is>
          <t>Capital expenditures included in accounts payable</t>
        </is>
      </c>
      <c r="B4" s="6" t="n">
        <v>25701</v>
      </c>
      <c r="C4" s="6" t="n">
        <v>15277</v>
      </c>
      <c r="D4" s="6" t="n">
        <v>15984</v>
      </c>
    </row>
    <row r="5">
      <c r="A5" s="3" t="inlineStr">
        <is>
          <t>Non-cash financing activities:</t>
        </is>
      </c>
      <c r="B5" s="4" t="inlineStr">
        <is>
          <t xml:space="preserve"> </t>
        </is>
      </c>
      <c r="C5" s="4" t="inlineStr">
        <is>
          <t xml:space="preserve"> </t>
        </is>
      </c>
      <c r="D5" s="4" t="inlineStr">
        <is>
          <t xml:space="preserve"> </t>
        </is>
      </c>
    </row>
    <row r="6">
      <c r="A6" s="4" t="inlineStr">
        <is>
          <t>Dividends declared but unpaid</t>
        </is>
      </c>
      <c r="B6" s="5" t="n">
        <v>324</v>
      </c>
      <c r="C6" s="5" t="n">
        <v>485</v>
      </c>
      <c r="D6" s="5" t="n">
        <v>99</v>
      </c>
    </row>
    <row r="7">
      <c r="A7" s="3" t="inlineStr">
        <is>
          <t>Other supplemental cash flow information:</t>
        </is>
      </c>
      <c r="B7" s="4" t="inlineStr">
        <is>
          <t xml:space="preserve"> </t>
        </is>
      </c>
      <c r="C7" s="4" t="inlineStr">
        <is>
          <t xml:space="preserve"> </t>
        </is>
      </c>
      <c r="D7" s="4" t="inlineStr">
        <is>
          <t xml:space="preserve"> </t>
        </is>
      </c>
    </row>
    <row r="8">
      <c r="A8" s="4" t="inlineStr">
        <is>
          <t>Cash paid for interest</t>
        </is>
      </c>
      <c r="B8" s="5" t="n">
        <v>18431</v>
      </c>
      <c r="C8" s="5" t="n">
        <v>12245</v>
      </c>
      <c r="D8" s="5" t="n">
        <v>18448</v>
      </c>
    </row>
    <row r="9">
      <c r="A9" s="4" t="inlineStr">
        <is>
          <t>Income tax (refunds) payments</t>
        </is>
      </c>
      <c r="B9" s="6" t="n">
        <v>6513</v>
      </c>
      <c r="C9" s="6" t="n">
        <v>-10110</v>
      </c>
      <c r="D9" s="6" t="n">
        <v>1871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Reporting Segment Information - Additional Information (Detail)</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t>
        </is>
      </c>
      <c r="B4" s="5"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Information - Schedule of Segment Reporting Information, by Operating Segment (Detail) - USD ($) $ in Thousands</t>
        </is>
      </c>
      <c r="B1" s="2" t="inlineStr">
        <is>
          <t>12 Months Ended</t>
        </is>
      </c>
    </row>
    <row r="2">
      <c r="B2" s="2" t="inlineStr">
        <is>
          <t>Dec. 31, 2022</t>
        </is>
      </c>
      <c r="C2" s="2" t="inlineStr">
        <is>
          <t>Jan. 01, 2022</t>
        </is>
      </c>
      <c r="D2" s="2" t="inlineStr">
        <is>
          <t>Jan. 02,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9643100</v>
      </c>
      <c r="C4" s="6" t="n">
        <v>8931039</v>
      </c>
      <c r="D4" s="6" t="n">
        <v>9348485</v>
      </c>
    </row>
    <row r="5">
      <c r="A5" s="4" t="inlineStr">
        <is>
          <t>Acquisition and integration</t>
        </is>
      </c>
      <c r="B5" s="5" t="n">
        <v>343</v>
      </c>
      <c r="C5" s="5" t="n">
        <v>708</v>
      </c>
      <c r="D5" s="5" t="n">
        <v>421</v>
      </c>
    </row>
    <row r="6">
      <c r="A6" s="4" t="inlineStr">
        <is>
          <t>Restructuring and asset impairment, net</t>
        </is>
      </c>
      <c r="B6" s="5" t="n">
        <v>805</v>
      </c>
      <c r="C6" s="5" t="n">
        <v>2886</v>
      </c>
      <c r="D6" s="5" t="n">
        <v>24398</v>
      </c>
    </row>
    <row r="7">
      <c r="A7" s="4" t="inlineStr">
        <is>
          <t>Depreciation and amortization</t>
        </is>
      </c>
      <c r="B7" s="5" t="n">
        <v>94180</v>
      </c>
      <c r="C7" s="5" t="n">
        <v>92711</v>
      </c>
      <c r="D7" s="5" t="n">
        <v>89876</v>
      </c>
    </row>
    <row r="8">
      <c r="A8" s="4" t="inlineStr">
        <is>
          <t>Operating earnings (loss)</t>
        </is>
      </c>
      <c r="B8" s="5" t="n">
        <v>68544</v>
      </c>
      <c r="C8" s="5" t="n">
        <v>112200</v>
      </c>
      <c r="D8" s="5" t="n">
        <v>102406</v>
      </c>
    </row>
    <row r="9">
      <c r="A9" s="4" t="inlineStr">
        <is>
          <t>Capital expenditures</t>
        </is>
      </c>
      <c r="B9" s="5" t="n">
        <v>97280</v>
      </c>
      <c r="C9" s="5" t="n">
        <v>79427</v>
      </c>
      <c r="D9" s="5" t="n">
        <v>67298</v>
      </c>
    </row>
    <row r="10">
      <c r="A10" s="4" t="inlineStr">
        <is>
          <t>Total Assets</t>
        </is>
      </c>
      <c r="B10" s="5" t="n">
        <v>2306561</v>
      </c>
      <c r="C10" s="5" t="n">
        <v>2206782</v>
      </c>
      <c r="D10" s="4" t="inlineStr">
        <is>
          <t xml:space="preserve"> </t>
        </is>
      </c>
    </row>
    <row r="11">
      <c r="A11" s="4" t="inlineStr">
        <is>
          <t>Operating Segment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9643100</v>
      </c>
      <c r="C13" s="5" t="n">
        <v>8931039</v>
      </c>
      <c r="D13" s="5" t="n">
        <v>9348485</v>
      </c>
    </row>
    <row r="14">
      <c r="A14" s="4" t="inlineStr">
        <is>
          <t>Intersegment Elimination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1205425</v>
      </c>
      <c r="C16" s="5" t="n">
        <v>1096474</v>
      </c>
      <c r="D16" s="5" t="n">
        <v>1125471</v>
      </c>
    </row>
    <row r="17">
      <c r="A17" s="4" t="inlineStr">
        <is>
          <t>Wholesal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6845236</v>
      </c>
      <c r="C19" s="5" t="n">
        <v>6349753</v>
      </c>
      <c r="D19" s="5" t="n">
        <v>6710568</v>
      </c>
    </row>
    <row r="20">
      <c r="A20" s="4" t="inlineStr">
        <is>
          <t>Acquisition and integration</t>
        </is>
      </c>
      <c r="B20" s="5" t="n">
        <v>239</v>
      </c>
      <c r="C20" s="5" t="n">
        <v>0</v>
      </c>
      <c r="D20" s="5" t="n">
        <v>0</v>
      </c>
    </row>
    <row r="21">
      <c r="A21" s="4" t="inlineStr">
        <is>
          <t>Restructuring and asset impairment, net</t>
        </is>
      </c>
      <c r="B21" s="5" t="n">
        <v>-2363</v>
      </c>
      <c r="C21" s="5" t="n">
        <v>427</v>
      </c>
      <c r="D21" s="5" t="n">
        <v>21085</v>
      </c>
    </row>
    <row r="22">
      <c r="A22" s="4" t="inlineStr">
        <is>
          <t>Depreciation and amortization</t>
        </is>
      </c>
      <c r="B22" s="5" t="n">
        <v>47601</v>
      </c>
      <c r="C22" s="5" t="n">
        <v>46487</v>
      </c>
      <c r="D22" s="5" t="n">
        <v>44677</v>
      </c>
    </row>
    <row r="23">
      <c r="A23" s="4" t="inlineStr">
        <is>
          <t>Operating earnings (loss)</t>
        </is>
      </c>
      <c r="B23" s="5" t="n">
        <v>55137</v>
      </c>
      <c r="C23" s="5" t="n">
        <v>45229</v>
      </c>
      <c r="D23" s="5" t="n">
        <v>36047</v>
      </c>
    </row>
    <row r="24">
      <c r="A24" s="4" t="inlineStr">
        <is>
          <t>Capital expenditures</t>
        </is>
      </c>
      <c r="B24" s="5" t="n">
        <v>52394</v>
      </c>
      <c r="C24" s="5" t="n">
        <v>46020</v>
      </c>
      <c r="D24" s="5" t="n">
        <v>33404</v>
      </c>
    </row>
    <row r="25">
      <c r="A25" s="4" t="inlineStr">
        <is>
          <t>Total Assets</t>
        </is>
      </c>
      <c r="B25" s="5" t="n">
        <v>1525760</v>
      </c>
      <c r="C25" s="5" t="n">
        <v>1459440</v>
      </c>
      <c r="D25" s="4" t="inlineStr">
        <is>
          <t xml:space="preserve"> </t>
        </is>
      </c>
    </row>
    <row r="26">
      <c r="A26" s="4" t="inlineStr">
        <is>
          <t>Wholesale [Member] | 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6845236</v>
      </c>
      <c r="C28" s="5" t="n">
        <v>6349753</v>
      </c>
      <c r="D28" s="5" t="n">
        <v>6710568</v>
      </c>
    </row>
    <row r="29">
      <c r="A29" s="4" t="inlineStr">
        <is>
          <t>Wholesale [Member] | Intersegment Elimination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5" t="n">
        <v>1204497</v>
      </c>
      <c r="C31" s="5" t="n">
        <v>1095647</v>
      </c>
      <c r="D31" s="5" t="n">
        <v>1125112</v>
      </c>
    </row>
    <row r="32">
      <c r="A32" s="4" t="inlineStr">
        <is>
          <t>Retail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5" t="n">
        <v>2797864</v>
      </c>
      <c r="C34" s="5" t="n">
        <v>2581286</v>
      </c>
      <c r="D34" s="5" t="n">
        <v>2637917</v>
      </c>
    </row>
    <row r="35">
      <c r="A35" s="4" t="inlineStr">
        <is>
          <t>Acquisition and integration</t>
        </is>
      </c>
      <c r="B35" s="5" t="n">
        <v>104</v>
      </c>
      <c r="C35" s="5" t="n">
        <v>708</v>
      </c>
      <c r="D35" s="5" t="n">
        <v>421</v>
      </c>
    </row>
    <row r="36">
      <c r="A36" s="4" t="inlineStr">
        <is>
          <t>Restructuring and asset impairment, net</t>
        </is>
      </c>
      <c r="B36" s="5" t="n">
        <v>3168</v>
      </c>
      <c r="C36" s="5" t="n">
        <v>2459</v>
      </c>
      <c r="D36" s="5" t="n">
        <v>3313</v>
      </c>
    </row>
    <row r="37">
      <c r="A37" s="4" t="inlineStr">
        <is>
          <t>Depreciation and amortization</t>
        </is>
      </c>
      <c r="B37" s="5" t="n">
        <v>46579</v>
      </c>
      <c r="C37" s="5" t="n">
        <v>46224</v>
      </c>
      <c r="D37" s="5" t="n">
        <v>45199</v>
      </c>
    </row>
    <row r="38">
      <c r="A38" s="4" t="inlineStr">
        <is>
          <t>Operating earnings (loss)</t>
        </is>
      </c>
      <c r="B38" s="5" t="n">
        <v>13407</v>
      </c>
      <c r="C38" s="5" t="n">
        <v>66971</v>
      </c>
      <c r="D38" s="5" t="n">
        <v>66359</v>
      </c>
    </row>
    <row r="39">
      <c r="A39" s="4" t="inlineStr">
        <is>
          <t>Capital expenditures</t>
        </is>
      </c>
      <c r="B39" s="5" t="n">
        <v>44886</v>
      </c>
      <c r="C39" s="5" t="n">
        <v>33407</v>
      </c>
      <c r="D39" s="5" t="n">
        <v>33894</v>
      </c>
    </row>
    <row r="40">
      <c r="A40" s="4" t="inlineStr">
        <is>
          <t>Total Assets</t>
        </is>
      </c>
      <c r="B40" s="5" t="n">
        <v>780801</v>
      </c>
      <c r="C40" s="5" t="n">
        <v>747342</v>
      </c>
      <c r="D40" s="4" t="inlineStr">
        <is>
          <t xml:space="preserve"> </t>
        </is>
      </c>
    </row>
    <row r="41">
      <c r="A41" s="4" t="inlineStr">
        <is>
          <t>Retail [Member] | Operating Segment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5" t="n">
        <v>2797864</v>
      </c>
      <c r="C43" s="5" t="n">
        <v>2581286</v>
      </c>
      <c r="D43" s="5" t="n">
        <v>2637917</v>
      </c>
    </row>
    <row r="44">
      <c r="A44" s="4" t="inlineStr">
        <is>
          <t>Retail [Member] | Intersegment Elimination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928</v>
      </c>
      <c r="C46" s="6" t="n">
        <v>827</v>
      </c>
      <c r="D46" s="6" t="n">
        <v>3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1:34Z</dcterms:created>
  <dcterms:modified xmlns:dcterms="http://purl.org/dc/terms/" xmlns:xsi="http://www.w3.org/2001/XMLSchema-instance" xsi:type="dcterms:W3CDTF">2023-03-01T21:11:34Z</dcterms:modified>
</cp:coreProperties>
</file>